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Revenue"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rivatives" sheetId="15" state="visible" r:id="rId15"/>
    <sheet xmlns:r="http://schemas.openxmlformats.org/officeDocument/2006/relationships" name="Property and Equipment"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401(k) and Profit-Sharing Plan" sheetId="19" state="visible" r:id="rId19"/>
    <sheet xmlns:r="http://schemas.openxmlformats.org/officeDocument/2006/relationships" name="Related Party Transactions" sheetId="20" state="visible" r:id="rId20"/>
    <sheet xmlns:r="http://schemas.openxmlformats.org/officeDocument/2006/relationships" name="Regulatory Requirements" sheetId="21" state="visible" r:id="rId21"/>
    <sheet xmlns:r="http://schemas.openxmlformats.org/officeDocument/2006/relationships" name="Commitments and Contingencies" sheetId="22" state="visible" r:id="rId22"/>
    <sheet xmlns:r="http://schemas.openxmlformats.org/officeDocument/2006/relationships" name="Goodwill and Intangible Assets" sheetId="23" state="visible" r:id="rId23"/>
    <sheet xmlns:r="http://schemas.openxmlformats.org/officeDocument/2006/relationships" name="Income Taxes" sheetId="24" state="visible" r:id="rId24"/>
    <sheet xmlns:r="http://schemas.openxmlformats.org/officeDocument/2006/relationships" name="Concentration of Credit Risk"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Derivatives (Tables)" sheetId="33" state="visible" r:id="rId33"/>
    <sheet xmlns:r="http://schemas.openxmlformats.org/officeDocument/2006/relationships" name="Property and Equipment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Goodwill and Intangible Assets " sheetId="39" state="visible" r:id="rId39"/>
    <sheet xmlns:r="http://schemas.openxmlformats.org/officeDocument/2006/relationships" name="Income Taxes (Tables)" sheetId="40" state="visible" r:id="rId40"/>
    <sheet xmlns:r="http://schemas.openxmlformats.org/officeDocument/2006/relationships" name="Concentration of Credit Risk (T" sheetId="41" state="visible" r:id="rId41"/>
    <sheet xmlns:r="http://schemas.openxmlformats.org/officeDocument/2006/relationships" name="Selected Quarterly Financial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Details)" sheetId="45" state="visible" r:id="rId45"/>
    <sheet xmlns:r="http://schemas.openxmlformats.org/officeDocument/2006/relationships" name="Investments Trading, Equity Met" sheetId="46" state="visible" r:id="rId46"/>
    <sheet xmlns:r="http://schemas.openxmlformats.org/officeDocument/2006/relationships" name="Investments Variable Interest E" sheetId="47" state="visible" r:id="rId47"/>
    <sheet xmlns:r="http://schemas.openxmlformats.org/officeDocument/2006/relationships" name="Fair Value (Details)" sheetId="48" state="visible" r:id="rId48"/>
    <sheet xmlns:r="http://schemas.openxmlformats.org/officeDocument/2006/relationships" name="Derivatives (Details)" sheetId="49" state="visible" r:id="rId49"/>
    <sheet xmlns:r="http://schemas.openxmlformats.org/officeDocument/2006/relationships" name="Property and Equipment (Details" sheetId="50" state="visible" r:id="rId50"/>
    <sheet xmlns:r="http://schemas.openxmlformats.org/officeDocument/2006/relationships" name="Earnings Per Share (Details)" sheetId="51" state="visible" r:id="rId51"/>
    <sheet xmlns:r="http://schemas.openxmlformats.org/officeDocument/2006/relationships" name="Stock-Based Compensation Vested" sheetId="52" state="visible" r:id="rId52"/>
    <sheet xmlns:r="http://schemas.openxmlformats.org/officeDocument/2006/relationships" name="Stock-Based Compensation Unvest" sheetId="53" state="visible" r:id="rId53"/>
    <sheet xmlns:r="http://schemas.openxmlformats.org/officeDocument/2006/relationships" name="401(k) and Profit-Sharing Plan " sheetId="54" state="visible" r:id="rId54"/>
    <sheet xmlns:r="http://schemas.openxmlformats.org/officeDocument/2006/relationships" name="Related Party Transactions (Det" sheetId="55" state="visible" r:id="rId55"/>
    <sheet xmlns:r="http://schemas.openxmlformats.org/officeDocument/2006/relationships" name="Regulatory Requirements (Detail" sheetId="56" state="visible" r:id="rId56"/>
    <sheet xmlns:r="http://schemas.openxmlformats.org/officeDocument/2006/relationships" name="Commitments and Contingencies -" sheetId="57" state="visible" r:id="rId57"/>
    <sheet xmlns:r="http://schemas.openxmlformats.org/officeDocument/2006/relationships" name="Goodwill and Intangible Asset_2" sheetId="58" state="visible" r:id="rId58"/>
    <sheet xmlns:r="http://schemas.openxmlformats.org/officeDocument/2006/relationships" name="Commitments and Contingencies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Income Taxes - Narrative (Detai" sheetId="62" state="visible" r:id="rId62"/>
    <sheet xmlns:r="http://schemas.openxmlformats.org/officeDocument/2006/relationships" name="Income Taxes - Schedule of Inco" sheetId="63" state="visible" r:id="rId63"/>
    <sheet xmlns:r="http://schemas.openxmlformats.org/officeDocument/2006/relationships" name="Income Taxes - Components of De" sheetId="64" state="visible" r:id="rId64"/>
    <sheet xmlns:r="http://schemas.openxmlformats.org/officeDocument/2006/relationships" name="Income Taxes - Reconciliation o" sheetId="65" state="visible" r:id="rId65"/>
    <sheet xmlns:r="http://schemas.openxmlformats.org/officeDocument/2006/relationships" name="Income Taxes - Reconciliation_2" sheetId="66" state="visible" r:id="rId66"/>
    <sheet xmlns:r="http://schemas.openxmlformats.org/officeDocument/2006/relationships" name="Income Taxes - Schedule of Tran" sheetId="67" state="visible" r:id="rId67"/>
    <sheet xmlns:r="http://schemas.openxmlformats.org/officeDocument/2006/relationships" name="Concentration of Credit Risk (D" sheetId="68" state="visible" r:id="rId68"/>
    <sheet xmlns:r="http://schemas.openxmlformats.org/officeDocument/2006/relationships" name="Selected Quarterly Financial _3"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07">
  <si>
    <t>Document and Entity Information Document - USD ($) $ in Millions</t>
  </si>
  <si>
    <t>12 Months Ended</t>
  </si>
  <si>
    <t>Dec. 31, 2018</t>
  </si>
  <si>
    <t>Feb. 19, 2019</t>
  </si>
  <si>
    <t>Jun. 30, 2018</t>
  </si>
  <si>
    <t>Entity Information</t>
  </si>
  <si>
    <t>Entity Registrant Name</t>
  </si>
  <si>
    <t>COHEN &amp; STEER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Common Stock, Shares Outstanding</t>
  </si>
  <si>
    <t>Entity Well-known Seasoned Issuer</t>
  </si>
  <si>
    <t>Yes</t>
  </si>
  <si>
    <t>Entity Shell Company</t>
  </si>
  <si>
    <t>Entity Voluntary Filers</t>
  </si>
  <si>
    <t>No</t>
  </si>
  <si>
    <t>Entity Current Reporting Status</t>
  </si>
  <si>
    <t>Entity Public Float</t>
  </si>
  <si>
    <t>Consolidated Statements of Financial Condition - USD ($) $ in Thousands</t>
  </si>
  <si>
    <t>Dec. 31, 2017</t>
  </si>
  <si>
    <t>Assets:</t>
  </si>
  <si>
    <t>Cash and cash equivalents</t>
  </si>
  <si>
    <t>Investments ($414) ($136,113 and $68,101)</t>
  </si>
  <si>
    <t>[1]</t>
  </si>
  <si>
    <t>Accounts receivable</t>
  </si>
  <si>
    <t>Due from brokers ($4,906 and $2,525 )</t>
  </si>
  <si>
    <t>Property and equipment—net</t>
  </si>
  <si>
    <t>Goodwill and intangible assets—net</t>
  </si>
  <si>
    <t>Deferred income tax asset—net</t>
  </si>
  <si>
    <t>Other assets ($5,685 and $1,053)</t>
  </si>
  <si>
    <t>Total assets</t>
  </si>
  <si>
    <t>Liabilities:</t>
  </si>
  <si>
    <t>Accrued compensation</t>
  </si>
  <si>
    <t>Distribution and service fees payable</t>
  </si>
  <si>
    <t>Income tax payable</t>
  </si>
  <si>
    <t>Due to brokers ($1,194 and $210)</t>
  </si>
  <si>
    <t>Deferred rent</t>
  </si>
  <si>
    <t>Other liabilities and accrued expenses ($468 and $521)</t>
  </si>
  <si>
    <t>Total liabilities</t>
  </si>
  <si>
    <t>Commitments and contingencies</t>
  </si>
  <si>
    <t xml:space="preserve"> </t>
  </si>
  <si>
    <t>Redeemable noncontrolling interest</t>
  </si>
  <si>
    <t>Stockholders’ equity:</t>
  </si>
  <si>
    <t>Common stock, $0.01 par value; 500,000,000 shares authorized; 51,818,186 and 51,104,593 shares issued at December 31, 2018 and 2017, respectively</t>
  </si>
  <si>
    <t>Additional paid-in capital</t>
  </si>
  <si>
    <t>Accumulated deficit</t>
  </si>
  <si>
    <t>Accumulated other comprehensive income, net of tax</t>
  </si>
  <si>
    <t>Less: Treasury stock, at cost, 5,050,285 and 4,789,608 shares at December 31, 2018 and 2017, respectively</t>
  </si>
  <si>
    <t>Total stockholders’ equity</t>
  </si>
  <si>
    <t>Total liabilities and stockholders’ equity</t>
  </si>
  <si>
    <t>Asset and liability amounts in parentheses represent the aggregated balances at December 31, 2018 and 2017 attributable to variable interest entities consolidated by the Company. Refer to Note 4 for further discussion.</t>
  </si>
  <si>
    <t>Consolidated Statements of Financial Condition (Parenthetical) - USD ($) $ in Thousands</t>
  </si>
  <si>
    <t>Common stock, par value</t>
  </si>
  <si>
    <t>Common stock, shares authorized</t>
  </si>
  <si>
    <t>Common stock, shares issued</t>
  </si>
  <si>
    <t>Common stock, shares outstanding</t>
  </si>
  <si>
    <t>Treasury stock, shares</t>
  </si>
  <si>
    <t>Due from brokers</t>
  </si>
  <si>
    <t>Other assets</t>
  </si>
  <si>
    <t>Due to brokers</t>
  </si>
  <si>
    <t>Other liabilities and accrued expenses</t>
  </si>
  <si>
    <t>Investments</t>
  </si>
  <si>
    <t>Trading investment and held as collateral</t>
  </si>
  <si>
    <t>GLI SICAV, GRP-CIP and SICAV Preferred</t>
  </si>
  <si>
    <t>Trading investments</t>
  </si>
  <si>
    <t>GLI SICAV, GRP-CIP, SICAV Preferred and SICAV RAP [Member]</t>
  </si>
  <si>
    <t>Consolidated Statements of Operations - USD ($) shares in Thousands, $ in Thousands</t>
  </si>
  <si>
    <t>Dec. 31, 2016</t>
  </si>
  <si>
    <t>Total revenue</t>
  </si>
  <si>
    <t>Expenses:</t>
  </si>
  <si>
    <t>Employee compensation and benefits</t>
  </si>
  <si>
    <t>Distribution and service fees</t>
  </si>
  <si>
    <t>General and administrative</t>
  </si>
  <si>
    <t>Depreciation and amortization</t>
  </si>
  <si>
    <t>Total expenses</t>
  </si>
  <si>
    <t>Operating income (loss)</t>
  </si>
  <si>
    <t>Non-operating income (loss):</t>
  </si>
  <si>
    <t>Interest and dividend income—net</t>
  </si>
  <si>
    <t>Gain (loss) from investments—net</t>
  </si>
  <si>
    <t>Foreign currency gains (losses)—net</t>
  </si>
  <si>
    <t>Total non-operating income (loss)</t>
  </si>
  <si>
    <t>Income before provision for income taxes</t>
  </si>
  <si>
    <t>Provision for income taxes</t>
  </si>
  <si>
    <t>Net income</t>
  </si>
  <si>
    <t>Less: Net (income) loss attributable to redeemable noncontrolling interest</t>
  </si>
  <si>
    <t>Net income attributable to common stockholders</t>
  </si>
  <si>
    <t>Earnings per share attributable to common stockholders:</t>
  </si>
  <si>
    <t>Basic (in dollars per share)</t>
  </si>
  <si>
    <t>Diluted (in dollars per share)</t>
  </si>
  <si>
    <t>Weighted average shares outstanding:</t>
  </si>
  <si>
    <t>Basic (shares)</t>
  </si>
  <si>
    <t>Diluted (shares)</t>
  </si>
  <si>
    <t>Investment advisory and administration fees</t>
  </si>
  <si>
    <t>Portfolio consulting and other</t>
  </si>
  <si>
    <t>Consolidated Statements of Comprehensive Income - USD ($) $ in Thousands</t>
  </si>
  <si>
    <t>Other comprehensive income (loss), net of tax:</t>
  </si>
  <si>
    <t>Foreign currency translation income (loss)</t>
  </si>
  <si>
    <t>Net unrealized gain (loss) from available-for-sale investments</t>
  </si>
  <si>
    <t>Reclassification to statements of operations of realized (gain) loss from available-for-sale investments</t>
  </si>
  <si>
    <t>Other comprehensive income (loss)</t>
  </si>
  <si>
    <t>Total comprehensive income attributable to common stockholders</t>
  </si>
  <si>
    <t>Due to the adoption and application of the amendments to the financial instruments accounting standard on January 1, 2018, realized and unrealized gains (losses) from equity investments at fair value are recognized through earnings rather than through other comprehensive income. See Notes 2 and 4 for further discussion of the Company's recently adopted accounting pronouncements and investments, respectively.</t>
  </si>
  <si>
    <t>Consolidated Statements of Changes in Stockholders' Equity and Redeemable Noncontrolling Interest - USD ($) $ in Thousands</t>
  </si>
  <si>
    <t>Total</t>
  </si>
  <si>
    <t>Common stock</t>
  </si>
  <si>
    <t>Additional Paid-in Capital</t>
  </si>
  <si>
    <t>Accumulated Deficit</t>
  </si>
  <si>
    <t>Accumulated Other Comprehensive Income (Loss), Net of Tax</t>
  </si>
  <si>
    <t>Treasury Stock</t>
  </si>
  <si>
    <t>Total Stockholders' Equity</t>
  </si>
  <si>
    <t>Redeemable Noncontrolling Interest</t>
  </si>
  <si>
    <t>Beginning balance at Dec. 31, 2015</t>
  </si>
  <si>
    <t>Beginning balance (redeemable noncontrolling interest) at Dec. 31, 2015</t>
  </si>
  <si>
    <t>Beginning balance (shares of common stock, net) at Dec. 31, 2015</t>
  </si>
  <si>
    <t>Dividends</t>
  </si>
  <si>
    <t>Issuance of common stock</t>
  </si>
  <si>
    <t>Issuance of common stock, shares</t>
  </si>
  <si>
    <t>Repurchase of common stock</t>
  </si>
  <si>
    <t>Repurchase of common stock, shares</t>
  </si>
  <si>
    <t>Tax benefits associated with restricted stock units—net</t>
  </si>
  <si>
    <t>Issuance of restricted stock units</t>
  </si>
  <si>
    <t>Amortization of restricted stock units</t>
  </si>
  <si>
    <t>Forfeitures of vested restricted stock units</t>
  </si>
  <si>
    <t>Net income (loss)</t>
  </si>
  <si>
    <t>Distributions to redeemable noncontrolling interest</t>
  </si>
  <si>
    <t>Contributions from redeemable noncontrolling interest</t>
  </si>
  <si>
    <t>Transfer of redeemable noncontrolling interest in consolidated entity</t>
  </si>
  <si>
    <t>Ending balance at Dec. 31, 2016</t>
  </si>
  <si>
    <t>Ending balance (shares of common stock, net) at Dec. 31, 2016</t>
  </si>
  <si>
    <t>Ending balance (redeemable noncontrolling interest) at Dec. 31, 2016</t>
  </si>
  <si>
    <t>Ending balance at Dec. 31, 2017</t>
  </si>
  <si>
    <t>Ending balance (shares of common stock, net) at Dec. 31, 2017</t>
  </si>
  <si>
    <t>Ending balance (redeemable noncontrolling interest) at Dec. 31, 2017</t>
  </si>
  <si>
    <t>Cumulative Effect of New Accounting Principle in Period of Adoption</t>
  </si>
  <si>
    <t>Ending balance at Dec. 31, 2018</t>
  </si>
  <si>
    <t>Ending balance (shares of common stock, net) at Dec. 31, 2018</t>
  </si>
  <si>
    <t>Ending balance (redeemable noncontrolling interest) at Dec. 31, 2018</t>
  </si>
  <si>
    <t>Consolidated Statements of Changes in Stockholders' Equity and Redeemable Noncontrolling Interest (parenthetical) - $ / shares</t>
  </si>
  <si>
    <t>Dividends declared per share</t>
  </si>
  <si>
    <t>Consolidated Statements of Cash Flows - USD ($) $ in Thousands</t>
  </si>
  <si>
    <t>Cash flows from operating activities:</t>
  </si>
  <si>
    <t>Adjustments to reconcile net income to net cash provided by operating activities:</t>
  </si>
  <si>
    <t>Stock compensation expense</t>
  </si>
  <si>
    <t>Amortization of deferred commissions</t>
  </si>
  <si>
    <t>Amortization (accretion) of premium (discount) on held-to-maturity investments</t>
  </si>
  <si>
    <t>(Gain) loss from investments—net</t>
  </si>
  <si>
    <t>Deferred income taxes</t>
  </si>
  <si>
    <t>Foreign currency (gain) loss</t>
  </si>
  <si>
    <t>Changes in operating assets and liabilities:</t>
  </si>
  <si>
    <t>Deferred commissions</t>
  </si>
  <si>
    <t>Due to broker</t>
  </si>
  <si>
    <t>Net cash provided by (used in) operating activities</t>
  </si>
  <si>
    <t>Cash flows from investing activities:</t>
  </si>
  <si>
    <t>Proceeds from redemptions of equity method investments</t>
  </si>
  <si>
    <t>Purchases of investments</t>
  </si>
  <si>
    <t>Proceeds from sales of investments</t>
  </si>
  <si>
    <t>Purchases of property and equipment</t>
  </si>
  <si>
    <t>Net cash provided by (used in) investing activities</t>
  </si>
  <si>
    <t>Cash flows from financing activities:</t>
  </si>
  <si>
    <t>Dividends to stockholders</t>
  </si>
  <si>
    <t>Net cash provided by (used in) financing activities</t>
  </si>
  <si>
    <t>Net increase (decrease) in cash and cash equivalents</t>
  </si>
  <si>
    <t>Effect of foreign exchange rate changes on cash and cash equivalents</t>
  </si>
  <si>
    <t>Cash and cash equivalents, beginning of the year</t>
  </si>
  <si>
    <t>Cash and cash equivalents, end of the year</t>
  </si>
  <si>
    <t>Consolidated Statements of Cash Flows (Parenthetical) - USD ($) $ in Thousands</t>
  </si>
  <si>
    <t>Income taxes paid, net</t>
  </si>
  <si>
    <t>Restricted stock unit dividend equivalents, net of forfeitures</t>
  </si>
  <si>
    <t>LPX</t>
  </si>
  <si>
    <t>Non-cash increase in equity method investments</t>
  </si>
  <si>
    <t>Non-cash reclassification from Equity method investment to Available-for-sale investment</t>
  </si>
  <si>
    <t>MLO</t>
  </si>
  <si>
    <t>Basis of Presentation</t>
  </si>
  <si>
    <t>Organization and Description of Business [Abstract]</t>
  </si>
  <si>
    <t>Organization and Description of Business</t>
  </si>
  <si>
    <t>Basis of Presentation Cohen &amp; Steers, Inc. (CNS) was organized as a Delaware corporation on March 17, 2004. CNS is the holding company for its direct and indirect subsidiaries, including Cohen &amp; Steers Capital Management, Inc. (CSCM), Cohen &amp; Steers Securities, LLC (CSS), Cohen &amp; Steers Asia Limited (CSAL), Cohen &amp; Steers UK Limited (CSUK) and Cohen &amp; Steers Japan, LLC (collectively, the Company). The Company is a global investment manager specializing in liquid real assets, including real estate securities, listed infrastructure, commodities and natural resource equities, as well as preferred securities and other income solutions. Founded in 1986, the Company is headquartered in New York City, with offices in London, Hong Kong and Tokyo. The consolidated financial statements have been prepared in accordance with accounting principles generally accepted in the United States of America (GAAP). The consolidated financial statements set forth herein include the accounts of CNS and its direct and indirect subsidiaries. Intercompany balances and transactions have been eliminated in consolidation.</t>
  </si>
  <si>
    <t>Summary of Significant Accounting Policies</t>
  </si>
  <si>
    <t>Accounting Policies [Abstract]</t>
  </si>
  <si>
    <t>Summary of Significant Accounting Policies Recently Adopted Accounting Pronouncements —In May 2017, the Financial Accounting Standards Board (FASB) issued new guidance for modification accounting related to share-based payment transactions in order to provide clarity and to reduce current diversity in practice. This new guidance does not fundamentally change the notion of a modification. Instead, the amendments clarify which changes to the terms or conditions of a share-based payment award require an entity to apply modification accounting. The amendments became effective on January 1, 2018 and required prospective application. The Company's adoption of the new guidance did not have a material effect on its consolidated financial statements and related disclosures. In August 2016, the FASB amended the current guidance on the classification of certain cash receipts and payments in the statement of cash flows. This guidance is intended to unify the currently diverse presentations and classifications, including, among other items, distributions received from equity method investees. This amended guidance became effective on January 1, 2018 and was adopted retrospectively. The Company made an accounting policy election to use the Cumulative Earnings Approach when determining whether distributions received from equity method investments should be classified as either operating or investing activities within its consolidated statements of cash flows. The Company's adoption and application of the new guidance did not have a material effect on its consolidated financial statements and related disclosures. In January 2016, the FASB issued new guidance amending the accounting for, among other items, equity investments as well as the presentation and disclosure requirements for financial instruments. This new guidance became effective on January 1, 2018 and required the Company to recognize a cumulative-effect adjustment to the beginning retained earnings of approximately $1,095,000 , net of tax. Furthermore, changes in the fair value of the Company’s equity investments carried at fair value are now reported through earnings rather than through other comprehensive income. Additionally, due to the required cumulative-effect method of adoption applied, certain disclosures for prior periods have not been recast to conform with the current period presentation. Lastly, upon adoption of the new guidance, the Company reclassified certain investments previously classified as available-for-sale to trading investments or equity investments at fair value. See Notes 4 and 5 for further discussion about the Company's investments. 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is new guidance became effective on January 1, 2018 and the Company elected to adopt the standard using the retrospective method, which required the recasting of prior period amounts. The adoption of the new standard did not have a material impact on the timing of recognition for the Company's revenue but did affect the presentation of certain revenue and expenses on either a gross or net basis. The adoption of the new revenue recognition standard resulted in the following changes to the Company's previously reported results for the periods presented (in thousands): Year Ended December 31, 2017 Year Ended December 31, 2016 Previously Reported Net Adjustments Due to New Revenue Standard Recast Previously Reported Net Adjustments Due to New Revenue Standard Recast Revenue: Investment advisory and administration fees $ 346,832 $ (10,089 ) $ 336,743 $ 319,667 $ (7,808 ) $ 311,859 Distribution and service fees $ 20,156 $ 10,591 $ 30,747 $ 19,396 $ 9,429 $ 28,825 Expenses: Distribution and service fees (1) $ 39,632 $ 10,906 $ 50,538 $ 39,590 $ 10,190 $ 49,780 General and administrative $ 52,623 $ (10,404 ) $ 42,219 $ 51,558 $ (8,569 ) $ 42,989 ________________________ (1) The amount presented in the consolidated statements of operations differs from the amount presented within this table due to the reclassification of the amortization of deferred sales commissions previously reported as depreciation and amortization. Accounting Estimates —The preparation of the consolidated financial statements in conformity with GAAP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Management believes the estimates used in preparing the consolidated financial statements are reasonable and prudent. Actual results could differ from those estimates. Reclassifications— The Company reclassified certain prior period amounts in the consolidated financial statements to conform with the current period presentation. 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i)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funds for which the Company’s ownership is less than 100%. Cash and Cash Equivalents —Cash and cash equivalents are on deposit with major financial institutions and consist of short-term, highly liquid investments, which are readily convertible into cash and have original maturities of three months or less. Due from/to Brokers —Accounts formed for the purpose of establishing performance track records and Company-sponsored funds that are consolidated transact with brokers for certain investment activities. The clearing and custody operations for these investment activities are performed pursuant to contractual agreements. The due from/to brokers balance represents cash and cash equivalents balances at brokers/custodians and/or receivables and payables for unsettled securities transactions. Investments —Management of the Company determines the appropriate classification of its investments at the time of purchase and re-evaluates such determination no less than on a quarterly basis. At December 31, 2018, the Company's investments were comprised of the following: • Equity investments at fair value, which includes securities held within the affiliated funds that the Company consolidates, individual securities held directly for the purposes of establishing performance track records and seed investments in Company-sponsored open-end funds where the Company has neither control nor the ability to exercise significant influence. • Trading investments, which represent debt securities held within the affiliated funds that the Company consolidates and individual debt securities held directly for the purposes of establishing performance track records. • Held-to-maturity investments, which represent fixed income securities recorded at amortized cost. The Company periodically reviews held-to-maturity investments for other-than-temporary impairments (OTTI). If the Company believes an OTTI exists, an impairment charge will be recognized in the Company’s consolidated statements of operations. • Equity method investments, which represent seed investments in which the Company owns between 20-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gain (loss) from investments—net in the Company's consolidated statements of operations. Realized and unrealized gains and losses on equity investments at fair value, trading investments and equity method investments are recorded in gain (loss) from investments—net in the Company's consolidated statements of operations. From time to time, the Company, including the Company-sponsored funds that are consolidated by the Company, enters into derivative contracts to gain exposure to the underlying commodities markets or to hedge market and credit risks of the underlying portfolios utilizing options, futures and swaps contracts. Options and futures contracts are measured at fair value based on their settlement price at the close of trading on the associated exchange or board of trade and swaps are measured at fair value based on the underlying futures contracts. Gain and losses on derivative contracts are recorded as gain (loss) from investments—net in the Company's consolidated statements of operations. The fair values of these instruments are recorded in other assets or other liabilities and accrued expenses on the Company's consolidated statements of financial condition. At December 31, 2018 , none of the outstanding derivative contracts were subject to a master netting agreement or other similar arrangement. Additionally, from time to time, the Company, including the affiliated funds consolidated by the Company, enters into foreign exchange contracts to hedge its currency exposure related to certain client receivables. These instruments are measured at fair value based on the prevailing forward exchange rate with gains and losses recorded in foreign currency gains (losses)—net in the Company’s consolidated statements of operations. The fair values of these contracts are recorded in other assets or other liabilities and accrued expenses on the Company’s consolidated statements of financial condition. Goodwill and Intangible Assets —Goodwill represents the excess of the cost of the Company’s investment in the net assets of an acquired company over the fair value of the underlying identifiable net assets at the date of acquisition. Goodwill and indefinite-lived intangible assets are not amortized but are tested at least annually for impairment by comparing the fair value to their carrying amounts. Finite-lived intangible assets are amortized over their useful lives and are tested for impairment whenever events or changes in circumstances indicate that the carrying amount may not be recoverable. Redeemable Noncontrolling Interests —Redeemable noncontrolling interests represent third-party interests in the affiliated funds that the Company consolidates. This interest is redeemable at the option of the investors and therefore is not treated as permanent equity. Redeemable noncontrolling interest is remeasured at redemption value which approximates the fair value at each reporting period. Investment Advisory and Administration Fees —The Company earns revenue by providing asset management services to institutional accounts and to Company-sponsored open-end and closed-end funds. Investment advisory fees are earned pursuant to the terms of investment management agreements and are based on a contractual fee rate applied to the averag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Distribution and Service Fee Revenue —Distribution and service fee revenue is based on the average daily net assets of certain share classes of the Company’s sponsored open-end funds distributed by CSS. Distribution and service fee revenue is earned daily and is generally recorded gross of any third-party distribution and service fee expense for applicable share classes. Distribution fee agreements include a single performance obligation that is satisfied at a point in time when an investor purchases shares in a Company-sponsored open-end fund. Distribution fees represent variable consideration, as fees are based on average assets under management which fluctuate daily. For the years ended December 31, 2018 , 2017 and 2016, a portion of the distribution fee revenue recognize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Service fees represent variable consideration, as fees are based on average assets under management which fluctuate daily. Portfolio Consulting and Other —The Company earns portfolio consulting and other fees by (i) providing portfolio consulting services in connection with model-based strategy accounts, (ii) earning a licensing fee for the use of the Company's proprietary indexes and (iii) providing portfolio monitoring services related to a number of unit investment trusts. Revenue is earned pursuant to the terms of the underlying contracts and the fee schedules for these relationships vary based on the type of services the Company provides for each relationship. The majority of the Company's revenue from portfolio consulting and other is recognized over time and represents variable consideration, as fees are based on average assets under advisement which fluctuate daily. Distribution and Service Fee Expense —Distribution and service fee expense includes distribution fees, shareholder servicing fees and intermediary assistance payments. Distribution and service fee expense is recorded on an accrual basis. Distribution fee expense represents payments made to qualified intermediaries for (i) assistance in connection with the distribution of the Company’s sponsored open-end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The Company pays distribution fee expense based on the average daily net assets under management of certain share classes of certain of the funds. Shareholder servicing fee expense represents payments made to qualified intermediaries for shareholder account service and maintenance. These services are provided pursuant to written agreements with such qualified institutions. The Company pays shareholder servicing fee expense generally based on the average assets under management or the number of accounts being serviced. Intermediary assistance payments represent payments to qualified intermediaries for activities related to distribution, shareholder servicing and marketing and support of the Company’s sponsored open-end funds and are incremental to those described above. Intermediary assistance payments are generally based on the average assets under management or the number of accounts being serviced. Stock-based Compensation —The Company recognizes compensation expense for the grant-date fair value of awards of equity instruments to employees. This expense is recognized over the period during which employees are required to provide service. Forfeitures are recorded as incurred. 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calculation of tax liabilities involves dealing with uncertainties in the application of complex tax laws and regulations in a multitude of jurisdictions across the Company’s global operations. A tax benefit from an uncertain tax position may be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solidated statements of operations. 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he cumulative translation adjustment was $(7,323,000) , $(4,781,000) and $(6,845,000) as of December 31, 2018 , 2017 and 2016, respectively. Gains or losses resulting from transactions denominated in currencies other than the U.S. dollar held by certain foreign subsidiaries are included in non-operating income (loss) in the consolidated statements of operations. Gains and losses arising on revaluation of U.S. dollar-denominated assets and liabilities held by foreign subsidiaries are also included in non-operating income (loss) in the Company’s consolidated statements of operations. Comprehensive Income —The Company reports all changes in comprehensive income in the consolidated statements of comprehensive income. Comprehensive income includes net income or loss attributable to common stockholders and amounts attributable to foreign currency translation gain (loss), net of tax. Recently Issued Accounting Pronouncements —In February 2018, the FASB issued new guidance allowing entities to reclassify certain tax effects related to the enactment of the Tax Cuts and Jobs Act (the Tax Act) from accumulated other comprehensive income (AOCI) to retained earnings. Prior to the issuance of the new guidance, a portion of the previously recognized deferred tax effects recorded in AOCI was "left stranded" in AOCI as the effect of remeasuring the deferred taxes using the reduced federal corporate income tax rate was required to be recorded through income. The new guidance allows these stranded tax effects to be reclassified from AOCI to retained earnings. The new guidance will be effective on January 1, 2019, with early adoption permitted and is to be applied either in the period of adoption or retrospectively to each period in which the effect of the change in the U.S. federal corporate income tax rate in the Tax Act is recognized. The adoption of the new guidance on a prospective basis is not expected to have a material effect on the Company's consolidated financial statements and related disclosures. In August 2017, the FASB issued new guidance amending the accounting for hedging activities. The new guidance (i) expands hedge accounting for nonfinancial and financial risk components and amends measurement methodologies to more closely align hedge accounting with an entity's risk management activities, (ii) decreases the complexity of preparing and understanding hedge results through eliminating the separate measurement and reporting of hedge ineffectiveness, (iii) enhances transparency, comparability and understandability of hedge results through enhanced disclosures and changing the presentation of hedge results to align the effects of the hedging instrument and the hedged item and (iv) reduces the cost and complexity of applying hedge accounting by simplifying the manner in which assessments of hedge effectiveness may be performed. The new guidance will be effective on January 1, 2019, with early adoption permitted. The adoption of the new guidance is not expected to have a material effect on the Company's consolidated financial statements and related disclosures. In January 2017, the FASB issued guidance to simplify the goodwill impairment test by removing the requirement to perform a hypothetical purchase price allocation. A goodwill impairment will now be the amount by which a reporting unit’s carrying value exceeds its fair value, not to exceed the carrying amount of goodwill. This new guidance will be effective on January 1, 2020. The Company does not expect the adoption of the new guidance to have a material effect on its consolidated financial statements and related disclosures. In February 2016, the FASB issued guidance introducing a new lease model which requires lessees to recognize leases on-balance sheet and disclose key information about leasing arrangements. The new guidance establishes a right-of-use model (ROU) that requires a lessee to recognize an ROU asset and lease liability on the balance sheet for all leases with a term longer than 12 months. Leases will be classified as finance or operating which will affect expense recognition in the income statement. The guidance also requires disclosures by lessees and lessors to enable users of financial statements to assess the amount, timing, and uncertainty of cash flows arising from leases. In July and December 2018, the FASB issued amendments to the guidance intended to provide supplemental narrow-scope improvements and clarifications. The new guidance, along with the amendments, is effective on January 1, 2019, with early adoption permitted. The Company expects to adopt the new standard along with certain allowable practical expedients using the modified retrospective transition approach, which requires the recasting of prior period amounts. Upon adoption of the new standard, at January 1, 2019, the Company will record an ROU asset of $48.5 million, net of deferred rent of $5.8 million, and a lease liability of $54.3 million primarily related to real estate operating leases. The adoption of the new standard is not expected to affect the Company's consolidated statements of operations and cash flows.</t>
  </si>
  <si>
    <t>Revenue Revenue</t>
  </si>
  <si>
    <t>Revenue from Contract with Customer [Abstract]</t>
  </si>
  <si>
    <t>Revenue</t>
  </si>
  <si>
    <t>Revenue The following tables summarize revenue recognized from contracts with customers by client domicile and revenue by vehicle for the periods presented (in thousands): Year ended December 31, 2018 2017 2016 Client domicile: North America $ 322,964 $ 314,021 $ 286,957 Japan 35,283 42,303 43,458 Asia excluding Japan 12,493 11,496 9,852 Europe 10,371 10,876 11,230 Total $ 381,111 $ 378,696 $ 351,497 Year ended December 31, 2018 2017 2016 Vehicle: Open-end funds $ 192,735 $ 188,613 $ 172,371 Closed-end funds 77,270 78,670 76,108 Institutional accounts 100,311 100,207 92,205 Portfolio consulting and other 10,795 11,206 10,813 Total $ 381,111 $ 378,696 $ 351,497</t>
  </si>
  <si>
    <t>Investments [Abstract]</t>
  </si>
  <si>
    <t>Investment Holdings</t>
  </si>
  <si>
    <t>Investments The following tables summarize the Company’s investments as of December 31, 2018 and 2017 (in thousands): December 31, 2018 Equity investments at fair value $ 66,795 Trading 108,363 Held-to-maturity (1) 49,748 Equity method 26 Total investments $ 224,932 _________________________ (1) At December 31, 2018, held-to-maturity investments had an amortized cost of approximately $49.7 million and a fair value of approximately $49.8 million , with original maturities ranging from 6 to 24 months. December 31, 2017 Trading $ 74,856 Equity method 6,176 Available-for-sale 27,074 Total investments $ 108,106 The Company seeded one new fund for the year ended December 31, 2018 and two new funds for the year ended December 31, 2017. The following tables summarize gain (loss) from investments for the years ended December 31, 2018, 2017 and 2016 (in thousands): December 31, 2018 Net realized gains (losses) during the period $ (1,486 ) Net unrealized gains (losses) during the period on investments still held at the end of the period (12,778 ) Gain (loss) from investments—net (1) $ (14,264 ) _________________________ (1) Included net income (loss) attributable to redeemable noncontrolling interests. Year Ended December 31, 2017 2016 Gain (loss) from trading investments—net (1) $ 1,915 $ 218 Equity in earnings (losses) of affiliates—net (242 ) 3,324 Gain (loss) from available-for-sale investments—net 347 1,451 Gain (loss) from investments—net $ 2,020 $ 4,993 _________________________ (1) Included net income (loss) attributable to redeemable noncontrolling interests. The following tables summarize the consolidated statements of financial condition attributable to the Company's consolidated VIEs, which included the Cohen &amp; Steers SICAV Global Listed Infrastructure Fund (GLI SICAV), the Cohen &amp; Steers Co-Investment Partnership, L.P. (GRP-CIP), the Cohen &amp; Steers SICAV Global Preferred Securities Fund (SICAV Preferred) and the Cohen &amp; Steers SICAV Diversified Real Assets Fund (SICAV RAP) for the years ended December 31, 2018 and 2017 (in thousands): December 31, 2018 GLI SICAV GRP-CIP SICAV Preferred SICAV RAP Total Assets (1) Investments $ 5,704 $ 550 $ 120,930 $ 8,929 $ 136,113 Due from brokers 49 103 10,868 167 11,187 Other assets 171 — 2,136 297 2,604 Total assets $ 5,924 $ 653 $ 133,934 $ 9,393 $ 149,904 Liabilities (1) Due to brokers $ — $ — $ 4,398 $ 24 $ 4,422 Other liabilities and accrued expenses 74 5 212 149 440 Total liabilities $ 74 $ 5 $ 4,610 $ 173 $ 4,862 December 31, 2017 GLI SICAV GRP-CIP SICAV Preferred Total Assets (1) Investments $ 5,961 $ 1,330 $ 60,810 $ 68,101 Due from brokers 285 202 4,923 5,410 Other assets 32 — 899 931 Total assets $ 6,278 $ 1,532 $ 66,632 $ 74,442 Liabilities (1) Due to brokers $ 35 $ — $ 3,168 $ 3,203 Other liabilities and accrued expenses 87 5 199 291 Total liabilities $ 122 $ 5 $ 3,367 $ 3,494 _________________________ (1) The assets may only be used to settle obligations of each VIE and the liabilities are the sole obligation of each VIE, for which creditors do not have recourse to the general credit of the Company. The following tables summarize the cost, gross unrealized gains, gross unrealized losses and fair value of available-for-sale investments for the year ended December 31, 2017 (in thousands): Cost Gross Unrealized Gains Gross (1) Fair Value Common stocks $ 6,782 $ 639 $ (183 ) $ 7,238 Company-sponsored funds 13,376 1,269 (13 ) 14,632 Fixed income securities 3,966 15 (20 ) 3,961 Preferred securities 1,100 29 (5 ) 1,124 Other 100 19 — 119 Total available-for-sale investments $ 25,324 $ 1,971 $ (221 ) $ 27,074 _________________________ (1) At December 31, 2017, there were no securities with material unrealized losses continuously for a period of more than 12 months. Available-for-sale investments with a fair value of approximately $6,086,000 at December 31, 2017 were in an unrealized loss position. At December 31, 2017, unrealized losses on available-for-sale investments were generally caused by changes in market conditions. When evaluating whether an unrealized loss on an available-for-sale investment is other than temporary, the Company reviews such factors as the extent and duration of the loss as well as qualitative and quantitative information about the financial condition and near-term prospects of the issuers. Furthermore, the Company determined that it had the ability and intent to hold the remaining available-for-sale investments for which no other-than-temporary impairment has occurred until a recovery of fair value. Accordingly, impairment of these investments, if any, was considered temporary. The following table summarizes sales proceeds, gross realized gains and losses from available-for-sale investments for the years ended December 31, 2017 and 2016 (in thousands): Year Ended December 31, 2017 2016 Proceeds from sales $ 25,812 $ 20,823 Gross realized gains 714 1,879 Gross realized losses (367 ) (428 )</t>
  </si>
  <si>
    <t>Fair Value</t>
  </si>
  <si>
    <t>Fair Value Disclosures [Abstract]</t>
  </si>
  <si>
    <t>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f the asset or liability has a specified (contractual) term, the level 2 input must be observable for substantially the full term of the asset or liability. • Level 3—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In determining the appropriate levels, the Company performed a detailed analysis of the assets and liabilities that are subject to ASC 820. The following table presents fair value measurements as of December 31, 2018 (in thousands): Level 1 Level 2 Level 3 Investments Measured at NAV Investments Carried at Amortized Cost Total Cash equivalents $ 78,147 $ — $ — $ — $ — $ 78,147 Equity investments at fair value Common stocks $ 21,982 $ — $ — $ — $ — $ 21,982 Company-sponsored funds 9,456 — — — — 9,456 Limited partnership interests 1,056 — — 550 — 1,606 Preferred securities 30,448 3,193 — — — 33,641 Other — — — 110 — 110 Total $ 62,942 $ 3,193 $ — $ 660 $ — $ 66,795 Trading investments Fixed income $ — $ 108,363 $ — $ — $ — $ 108,363 Total $ — $ 108,363 $ — $ — $ — $ 108,363 Held-to-maturity investments Fixed income $ — $ — $ — $ — $ 49,748 $ 49,748 Total $ — $ — $ — $ — $ 49,748 $ 49,748 Equity method investments $ — $ — $ — $ 26 $ — $ 26 Total investments $ 62,942 $ 111,556 $ — $ 686 $ 49,748 $ 224,932 Derivatives - assets Commodity contracts $ 486 $ — $ — $ — $ — $ 486 Commodity swap contracts — 739 — — — 739 Total $ 486 $ 739 $ — $ — $ — $ 1,225 Derivatives - liabilities Commodity contracts $ 2,181 $ — $ — $ — $ — $ 2,181 Foreign exchange contracts — 205 — — — 205 Total $ 2,181 $ 205 $ — $ — $ — $ 2,386 Cash equivalents were comprised of investments in actively traded U.S. Treasury money market funds measured at NAV. Equity investments at fair value classified as level 2 were comprised of certain preferred securities with predominately equity-like characteristics whose fair values are generally determined using third-party pricing services. The pricing services may utilize pricing models, and inputs into those models may include reported trades, executable bid and ask prices, broker-dealer quotations, prices or yields of similar securities, benchmark curves and other market information. The pricing services may use a matrix approach, which considers information regarding securities with similar characteristics to determine the valuation for a security. Trading investments classified as level 2 were comprised of U.S. Treasury securities held within consolidated funds carried at amortized cost, which approximates fair value, corporate debt securities, as well as certain preferred securities with predominately debt-like characteristics. The fair value amounts were generally determined using third-party pricing services. The pricing services may utilize evaluated pricing models that vary by asset class and incorporate available trade, bid and other market information. Since these securities do not trade on a daily basis, the pricing services evaluate pricing applications and apply available information through processes such as yield curves, benchmarking of like securities, sector groupings, and matrix pricing, to prepare evaluations. Investments measured at NAV were comprised of certain investments measured at fair value using NAV (or its equivalent) as a practical expedient. These investments were comprised of: • Equity investments at fair value - limited partner interests in limited partnership vehicles that invest in non-registered real estate funds and the Company's co-investment in a Cayman trust invested in global listed infrastructure securities, both of which are valued based on the NAVs of the underlying investments. At December 31, 2018 , the Company did not have the ability to redeem the interests in the limited partnership vehicles; there were no contractual restrictions on the Company's ability to redeem its interest in the Cayman trust. • Equity method investments - the Company's partnership interest in a Company-sponsored limited partnership that invests in non-registered real estate funds, which approximated its fair value based on the fund's NAV. At December 31, 2018 , the Company's ownership in this limited partnership was approximately 0.2%. The Company's risk with respect to this investment is limited to its equity ownership and any uncollected management fees. At December 31, 2018 , the Company did not have the ability to redeem this investment. Held-to-maturity investments were comprised of U.S. Treasury securities, which were directly issued by the U.S. government, with original maturities of 6 to 24 months. These securities were purchased with the intent to hold to maturity and are recorded at amortized cost. Investments measured at NAV and held-to-maturity investments have not been classified in the fair value hierarchy. The amounts presented in the above table are intended to permit reconciliation of the fair value hierarchy to the amounts presented on the consolidated statement of financial position. Commodity swap contracts classified as level 2 were valued based on the underlying futures contracts. Foreign currency exchange contracts classified as level 2 were valued based on the prevailing forward exchange rate. The following table presents fair value measurements as of December 31, 2017 (in thousands): Level 1 Level 2 Level 3 Investments Measured at NAV Total Cash equivalents $ 173,270 $ — $ — $ — $ 173,270 Trading investments Common stocks $ 5,961 $ — $ — $ — $ 5,961 Fixed income — 6,755 — — 6,755 Limited partnership interests — — 605 725 1,330 Preferred securities 7,658 53,152 — — 60,810 Total $ 13,619 $ 59,907 $ 605 $ 725 $ 74,856 Equity method investments $ — $ — $ — $ 6,176 $ 6,176 Available-for-sale investments Common stocks $ 7,238 $ — $ — $ — $ 7,238 Company-sponsored funds 14,632 — — — 14,632 Fixed income — 3,961 — — 3,961 Preferred securities 999 125 — — 1,124 Other — — — 119 119 Total $ 22,869 $ 4,086 $ — $ 119 $ 27,074 Total investments $ 36,488 $ 63,993 $ 605 $ 7,020 $ 108,106 Derivatives - assets Commodity contracts $ 487 $ — $ — $ — $ 487 Total $ 487 $ — $ — $ — $ 487 Derivatives - liabilities Commodity contracts $ 286 $ — $ — $ — $ 286 Foreign exchange contracts — 64 — — 64 Total $ 286 $ 64 $ — $ — $ 350 Cash equivalents were comprised of investments in actively traded U.S. Treasury money market funds measured at NAV. Trading investments in fixed income securities classified as level 2 in the above table were comprised of U.S. Treasury securities carried at amortized cost, which approximates fair value. Trading investments in preferred securities classified as level 2 were comprised of corporate debt and certain preferred securities. The fair value amounts were generally determined using third-party pricing services. The pricing services may utilize evaluated pricing models that vary by asset class and incorporate available trade, bid and other market information. Since these securities do not trade on a daily basis, the pricing services evaluate pricing applications and apply available information through processes such as yield curves, benchmarking of like securities, sector groupings, and matrix pricing, to prepare evaluations. Trading investments classified as level 3 in the above table were comprised of a limited partner interest in a limited partnership vehicle that invested in a private equity vehicle that invested directly in real estate which was valued using a contractual selling price. Available-for-sale investments classified as level 2 in the above table were primarily comprised of corporate bonds and certain preferred securities whose fair values are generally determined using third-party pricing services. The pricing services may utilize pricing models, and inputs into those models may include reported trades, executable bid and ask prices, broker-dealer quotations, prices or yields of similar securities, benchmark curves and other market information. The pricing services may use a matrix approach, which considers information regarding securities with similar characteristics to determine the valuation for a security. Investments measured at NAV were comprised of certain investments measured at fair value using NAV (or its equivalent) as a practical expedient. These investments have not been classified in the fair value hierarchy. The fair value amounts presented in the above table are intended to permit reconciliation of the fair value hierarchy to the amounts presented on the consolidated statement of financial position. These investments were comprised of: • Trading investments - limited partner interests in limited partnership vehicles that invest in non-registered real estate funds, which are valued based on the NAVs of the underlying funds. At December 31, 2017 , the Company did not have the ability to redeem these interests. • Equity method investments - the Company's partnership interests in Company-sponsored limited partnerships. One such partnership invests in private equity vehicles that invest directly in real estate and non-registered real estate funds and the Company did not have the ability to redeem this investment. The other partnership invests indirectly in exchange-traded commodity futures contracts and other commodity-related derivatives and the Company had the ability to redeem this investment monthly at NAV with prior written notice of 5 days. • Available-for-sale investments - the Company's co-investment in a Cayman trust invested in global listed infrastructure securities. There were no contractual restrictions on the Company's ability to redeem this investment. Foreign currency exchange contracts classified as level 2 were valued based on the prevailing forward exchange rate. The following table summarizes the changes in level 3 investments measured at fair value on a recurring basis for the years ended December 31, 2018 and 2017 (in thousands): Trading Investments Limited Partnership Interests 2018 2017 Balance at beginning of year $ 605 $ 1,196 Purchases / contributions — 419 Sales / distributions (598 ) (1,291 ) Realized gains (losses) (68 ) 162 Unrealized gains (losses) (1) 61 119 Transfers into (out of) level 3 — — Balance at end of year $ — $ 605 _________________________ (1) Pertains to unrealized gains (losses) from securities still held at December 31, 2017. Realized and unrealized gains (losses) in the above table were recorded as gain (loss) from investments—net in the Company's consolidated statements of operations. 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ased on the prevailing forward exchange rate, which are all inputs that are observable in active markets (level 2).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 At December 31, 2017 , the valuation technique used in the fair value measurement of the Company’s level 3 investment, limited partnership interests - direct investment in real estate, of approximately $605,000 was based on a contractual selling price.</t>
  </si>
  <si>
    <t>Derivatives</t>
  </si>
  <si>
    <t>Derivatives [Abstract]</t>
  </si>
  <si>
    <t>Derivatives The following tables summarize the notional and fair value of the derivative financial instruments. The notional amount represents the absolute value amount of all outstanding derivative contracts at December 31, 2018 and 2017 (in thousands): December 31, 2018 Assets Liabilities Notional Fair Value Notional Fair Value Commodity contracts $ 19,361 $ 486 $ 3,434 $ 2,181 Commodity swap contracts 8,761 739 — — Foreign exchange contracts — — 10,996 205 Total $ 28,122 $ 1,225 $ 14,430 $ 2,386 December 31, 2017 Assets Liabilities Notional Fair Value Notional Fair Value Commodity contracts $ 8,939 $ 487 $ 6,876 $ 286 Foreign exchange contracts — — 12,279 64 Total $ 8,939 $ 487 $ 19,155 $ 350 Cash included in due from broker on the consolidated statement of financial condition of approximately $2,002,000 at December 31, 2018 was held as collateral for futures contracts. Investments on the consolidated statement of financial condition of approximately $1,807,000 and $414,000 as of December 31, 2018 and 2017, respectively, were held as collateral for futures contracts. The following table summarizes gains (losses) from derivative financial instruments for the years ended December 31, 2018, 2017 and 2016 (in thousands): Year Ended December 31, 2018 2017 2016 Commodity contracts $ (2,093 ) $ (438 ) $ 835 Commodity swap contracts 739 — — Foreign exchange contracts (141 ) (1,481 ) 1,626 Total $ (1,495 ) $ (1,919 ) $ 2,461</t>
  </si>
  <si>
    <t>Property and Equipment</t>
  </si>
  <si>
    <t>Property, Plant and Equipment [Abstract]</t>
  </si>
  <si>
    <t>Property and Equipment The following table summarizes the Company’s property and equipment at December 31, 2018 and 2017 (in thousands): December 31, 2018 2017 Equipment $ 5,590 $ 7,503 Furniture and fixtures 3,644 3,598 Software 17,591 21,173 Leasehold improvements 16,028 16,017 Subtotal 42,853 48,291 Less: Accumulated depreciation and amortization (28,747 ) (33,251 ) Property and equipment, net $ 14,106 $ 15,040 Depreciation and amortization expense related to property and equipment was $4,378,000 , $4,229,000 and $4,155,000 for the years ended December 31, 2018, 2017 and 2016 , respectively. Depreciation and amortization expense related to property and equipment is recorded using the straight-line method over the estimated useful lives of the related assets which range from 3 - 7 years. Leasehold improvements are amortized using the straight-line method over the lease term.</t>
  </si>
  <si>
    <t>Earnings Per Share</t>
  </si>
  <si>
    <t>Earnings Per Share [Abstract]</t>
  </si>
  <si>
    <t>Earnings Per Share Basic earnings per share is calculated by dividing net income attributable to common stockholders by the weighted average shares outstanding. Diluted earnings per share is calculated using the treasury stock method by dividing net income attributable to common stockholders by the total weighted average shares of common stock outstanding and common stock equivalents. Common stock equivalents are comprised of dilutive potential shares from restricted stock unit awards and are excluded from the computation if their effect is anti-dilutive. There were no anti-dilutive common stock equivalents for the years ended December 31, 2018 and 2017. Anti-dilutive common stock equivalents of approximately 14,000 shares were excluded from the computation for the year ended December 31, 2016. The following table is a reconciliation of the income and share data used in the basic and diluted earnings per share computations for the years ended December 31, 2018, 2017 and 2016 (in thousands, except per share data): Year Ended December 31, 2018 2017 2016 Net income $ 109,522 $ 92,486 $ 92,810 Less: Net (income) loss attributable to redeemable noncontrolling interests 4,374 (547 ) 126 Net income attributable to common stockholders $ 113,896 $ 91,939 $ 92,936 Basic weighted average shares outstanding 46,794 46,353 45,951 Dilutive potential shares from restricted stock units 587 626 481 Diluted weighted average shares outstanding 47,381 46,979 46,432 Basic earnings per share attributable to common stockholders $ 2.43 $ 1.98 $ 2.02 Diluted earnings per share attributable to common stockholders $ 2.40 $ 1.96 $ 2.00</t>
  </si>
  <si>
    <t>Stock-Based Compensation</t>
  </si>
  <si>
    <t>Disclosure of Compensation Related Costs, Share-based Payments [Abstract]</t>
  </si>
  <si>
    <t>Stock-Based Compensation Amended and Restated Stock Incentive Plan The Amended and Restated Cohen &amp; Steers, Inc. Stock Incentive Plan (the SIP) provides for the issuance of Restricted Stock Units (RSUs), stock options and other stock-based awards to eligible employees and directors. A total of 20.0 million shares of common stock may be granted under the SIP. The board of directors is authorized to increase the number of shares available for issuance under the SIP, subject to shareholder approval. At December 31, 2018 , RSUs with respect to approximately 15.8 million shares of common stock had been issued under the SIP. Total compensation cost related to unvested RSUs not yet recognized was approximately $40,868,000 at December 31, 2018 and is expected to be recognized over approximately the next three years. In January 2019, the Company granted approximately 0.8 million RSUs under the SIP with a grant date fair value of approximately $29,248,000 which vest over a four-year period. Restricted Stock Units Vested Restricted Stock Unit Grants The Company grants awards of vested RSUs to the non-management directors of the Company pursuant to the SIP. The directors are entitled to receive delivery of the underlying common stock on the third anniversary of the date of grant. Dividends declared during the period are paid to the directors in cash. In connection with the grant of these vested RSUs, the Company recorded non-cash stock-based compensation expense of approximately $626,000 , $618,000 and $486,000 for the years ended December 31, 2018, 2017 and 2016 , respectively. Unvested Restricted Stock Unit Grants From time to time, the Company grants awards of unvested RSUs to certain employees pursuant to the SIP. The fair value at the date of grant is expensed on a straight-line basis over the applicable service periods, which is generally four years. Dividends declared by the Company are paid in additional RSUs and are forfeitable until they are delivered. The dividend equivalent RSUs will generally vest and be delivered on the fourth anniversary of the original grant date. The Company recorded stock-based compensation expense, net of forfeitures, of approximately $4,216,000 , $3,957,000 and $4,685,000 for the years ended December 31, 2018, 2017 and 2016 , respectively. Incentive Bonus Plans for Employees of the Company The Company has implemented a program for employees which, based upon compensation levels, automatically allocates a portion of their year-end bonuses in the form of unvested RSUs (Mandatory Program). Dividends declared by the Company are paid in additional RSUs and are forfeitable until they are delivered. The RSUs under the Mandatory Program will generally vest and be delivered ratably over four years and the dividend equivalents RSUs will generally vest and be delivered on the fourth anniversary of the original grant date. The fair value at the date of grant of the RSUs under the Mandatory Program is expensed on a straight-line basis over the vesting period. The Company recorded stock-based compensation under the Mandatory Program, net of forfeitures, of approximately $19,710,000 , $17,175,000 and $16,847,000 for the years ended December 31, 2018, 2017 and 2016 , respectively. The following table sets forth activity relating to the Company’s RSUs under the SIP (share data in thousands): Vested Restricted Stock Unit Grants Unvested Restricted Stock Unit Grants Incentive Bonus Plans Restricted Stock Unit Grants Number of Shares Weighted Average Grant Date Fair Value Number of Shares Weighted Average Grant Date Fair Value Number of Shares Weighted Average Grant Date Fair Value Balance at January 1, 2016 30 $ 36.17 296 $ 36.36 1,282 $ 37.33 Granted 13 37.17 159 30.31 722 30.02 Delivered (9 ) 34.02 (147 ) 35.52 (548 ) 35.86 Forfeited — — (1 ) 42.09 (57 ) 35.14 Balance at December 31, 2016 34 37.15 307 33.62 1,399 34.22 Granted 16 38.14 151 35.45 714 35.36 Delivered (8 ) 40.03 (140 ) 34.41 (523 ) 34.80 Forfeited — — — — (40 ) 33.87 Balance at December 31, 2017 42 36.98 318 34.14 1,550 34.60 Granted 15 38.29 134 39.02 757 39.42 Delivered (12 ) 34.95 (146 ) 35.13 (539 ) 34.94 Forfeited — — — — (23 ) 37.16 Balance at December 31, 2018 45 37.93 306 35.80 1,745 36.55 Employee Stock Purchase Plan Pursuant to the Amended and Restated Employee Stock Purchase Plan (ESPP), the Company allows eligible employees, as defined in the ESPP, to purchase common stock at a 15% discount from fair market value up to a maximum of $25,000 in annual aggregate purchases by any one individual. The number of shares of common stock authorized for purchase by eligible employees is 600,000 . As of December 31, 2018, the Company had issued approximately 413,000 shares of common stock under the ESPP. For the years ended December 31, 2018, 2017 and 2016 , approximately 18,000 , 18,000 and 19,000 shares, respectively, were purchased by eligible employees through the ESPP. For the years ended December 31, 2018, 2017 and 2016 , the Company recorded a non-cash stock-based compensation expense of approximately $105,000 , $112,000 and $114,000 , respectively, which represents the discount on the shares issued pursuant to this plan. The ESPP will terminate upon the earliest to occur of (1) termination of the ESPP by the board of directors or (2) issuance of all of the shares reserved for issuance under the ESPP. The board of directors is authorized to increase the number of shares available for issuance under the ESPP, subject to shareholder approval.</t>
  </si>
  <si>
    <t>401(k) and Profit-Sharing Plan</t>
  </si>
  <si>
    <t>Compensation Related Costs [Abstract]</t>
  </si>
  <si>
    <t>401 (k) and Profit-Sharing Plan</t>
  </si>
  <si>
    <t>401(k) and Profit-Sharing Plan The Company sponsors a profit-sharing plan (the Plan) covering all employees who meet certain age and service requirements. Subject to limitations, the Plan permits participants to defer up to 100% of their eligible compensation pursuant to Section 401(k) of the Internal Revenue Code. Employee contributions are matched by the Company at $0.50 per $1.00 deferred. The Plan also allows the Company to make discretionary contributions, which are integrated with the taxable wage base under the Social Security Act. No discretionary contributions were made for the years ended December 31, 2018, 2017 and 2016 . Forfeitures occur when participants terminate employment before becoming entitled to their full benefits under the Plan. In accordance with the Plan document, forfeited amounts are used to reduce the Company’s contributions to the Plan or to pay Plan expenses. Forfeitures for the years ended December 31, 2018, 2017 and 2016 totaled approximately $101,000 , $128,000 and $126,000 , respectively. Matching contributions, net of forfeitures, to the Plan for the years ended December 31, 2018, 2017 and 2016 totaled approximately $1,770,000 , $1,715,000 and $1,464,000 , respectively.</t>
  </si>
  <si>
    <t>Related Party Transactions</t>
  </si>
  <si>
    <t>Related Party Transactions [Abstract]</t>
  </si>
  <si>
    <t>Related Party Transactions The Company is an investment adviser to, and has administration agreements with, affiliated funds for which certain employees are officers and/or directors. The following table summarizes the amount of revenue the Company earned from these affiliated funds for the years ended December 31, 2018, 2017 and 2016 (in thousands): Year Ended December 31, 2018 2017 2016 Investment advisory and administration fees (1) $ 241,255 $ 236,832 $ 220,364 Distribution and service fees 29,090 30,747 28,825 Total $ 270,345 $ 267,579 $ 249,189 _________________________ (1) Investment advisory and administration fees are reflected net of fund reimbursements of approximately $8.6 million , $8.7 million and $7.6 million for and the years ended December 31, 2018, 2017 and 2016 , respectively. Amounts for the years ended December 31, 2017 and 2016 have been recast to reflect the Company's adoption of the new revenue recognition accounting standard on January 1, 2018. See Notes 2 and 3 for further discussion of the Company's recently adopted accounting pronouncements and revenue, respectively. The following table summarizes sales proceeds, gross realized gains, gross realized losses and dividend income from investments in Company-sponsored funds for the years ended December 31, 2018, 2017 and 2016 (in thousands): Year Ended December 31, 2018 2017 2016 Proceeds from sales $ 10,872 $ 15,105 $ 13,251 Gross realized gains 28 80 1,159 Gross realized losses (4,448 ) — — Dividend income 481 675 787 Included in accounts receivable at December 31, 2018 and 2017 are receivables due from Company-sponsored funds of approximately $21,855,000 and $23,666,000 , respectively.</t>
  </si>
  <si>
    <t>Regulatory Requirements</t>
  </si>
  <si>
    <t>Regulatory Capital Requirements [Abstract]</t>
  </si>
  <si>
    <t>Regulatory Requirements CSS, a registered broker-dealer in the U.S., is subject to the SEC’s Uniform Net Capital Rule 15c3-1 (the Rule), which requires that broker-dealers maintain a minimum level of net capital, as prescribed by the Rule. At December 31, 2018 , CSS had net capital of approximately $ 3.2 million , which exceeded its requirements by approximately $ 3.0 million . The Rule also provides that equity capital may not be withdrawn or cash dividends paid if the resulting net capital of a broker-dealer is less than the amount required under the Rule and requires prior notice to the SEC for certain withdrawals of capital. CSS does not carry customer accounts and is exempt from SEC Rule 15c3-3 pursuant to provisions (k)(1) and (k)(2)(i) of such rule. CSAL is subject to regulation by the Hong Kong Securities and Futures Commission. At December 31, 2018 , CSAL had regulatory capital of approximately $26.0 million , which exceeded its minimum regulatory capital requirements by approximately $25.7 million . In August, 2018, CSAL paid a dividend in the amount of $32.0 million to its parent, Cohen &amp; Steers Capital Management, Inc. In January 2019, CSAL paid an additional dividend in the amount of $15.0 million to its parent. CSUK is subject to regulation by the United Kingdom Financial Conduct Authority. At December 31, 2018 , CSUK had regulatory capital of approximately $33.0 million , which exceeded its minimum regulatory capital requirements by approximately $28.2 million .</t>
  </si>
  <si>
    <t>Commitments and Contingencies</t>
  </si>
  <si>
    <t>Commitments and Contingencies Disclosure [Abstract]</t>
  </si>
  <si>
    <t>Commitments and Contingencies Disclosure</t>
  </si>
  <si>
    <t>Commitments and Contingencies The Company leases office space under noncancelable operating leases expiring at various dates through March 2024. The Company also leases certain information technology applications, market data and office equipment under noncancelable operating leases expiring at various dates through March 2024. The aggregate minimum future payments under the leases are as follows (in thousands): Year Ending December 31, Operating Leases 2019 $ 15,112 2020 13,570 2021 11,397 2022 10,882 2023 10,842 Thereafter 960 $ 62,763 Rent expense charged to operations, including escalation charges for real estate taxes and other expenses, totaled approximately $11.9 million , $11.8 million and $11.5 million for the years ended December 31, 2018, 2017 and 2016 , respectively. From time to time, the Company is involved in legal matters relating to claims arising in the ordinary course of business. There are currently no such matters pending that the Company believes could have a material adverse effect on its consolidated results of operations, cash flows or financial position. The Company periodically commits to fund a portion of the equity in certain of its sponsored investment products. The Company has committed to co-invest up to $5.1 million alongside Cohen &amp; Steers Global Realty Partners III-TE, L.P. (GRP-TE), a portion of which is made through GRP-TE and the remainder of which is made through Cohen &amp; Steers Co-Investment Partnership, L.P. (GRP-CIP) for up to 12 years through the life of GRP-TE. At December 31, 2018 , the Company has funded approximately $3.8 million with respect to this commitment. The actual timing for funding the unfunded portion of this commitment is currently unknown, as the drawdown of the Company’s unfunded commitment is contingent on the timing of drawdowns by the underlying funds in which GRP-TE and GRP-CIP invest. At December 31, 2018 , the unfunded commitment was not recorded on the Company’s consolidated statements of financial condition.</t>
  </si>
  <si>
    <t>Goodwill and Intangible Assets</t>
  </si>
  <si>
    <t>Goodwill and Intangible Assets Disclosure [Abstract]</t>
  </si>
  <si>
    <t>Goodwill and Intangible Assets The following table summarizes the changes in the Company’s goodwill and intangible assets during the years ended December 31, 2018 and 2017 (in thousands): Goodwill Finite-Lived Intangible Assets Indefinite-Lived Intangible Assets Balance at January 1, 2017 $ 17,684 $ 184 $ 1,250 Currency revaluation 1,350 — — Amortization N/A (89 ) N/A Balance at December 31, 2017 $ 19,034 $ 95 $ 1,250 Currency revaluation (533 ) — — Amortization N/A (95 ) N/A Balance at December 31, 2018 $ 18,501 $ — $ 1,250 The following table summarizes the Company’s intangible assets at December 31, 2018 and 2017 (in thousands): Remaining Amortization Period (in months) Gross Carrying Amount Accumulated Amortization Intangible Assets, Net 2018 Amortized intangible assets: Client relationships — $ 1,543 $ (1,543 ) $ — Non-amortized intangible assets: Mutual fund management contracts — 1,250 — 1,250 Total $ 2,793 $ (1,543 ) $ 1,250 2017 Amortized intangible assets: Client relationships 12 $ 1,543 $ (1,448 ) $ 95 Non-amortized intangible assets: Mutual fund management contracts — 1,250 — 1,250 Total $ 2,793 $ (1,448 ) $ 1,345 Amortization expense related to the intangible assets was approximately $95,000 , $89,000 and $89,000 for the years ended December 31, 2018, 2017 and 2016 , respectively.</t>
  </si>
  <si>
    <t>Income Taxes</t>
  </si>
  <si>
    <t>Income Tax Disclosure [Abstract]</t>
  </si>
  <si>
    <t>Income Taxes The income before provision for income taxes and provision for income taxes for the years ended December 31, 2018, 2017 and 2016 are as follows (in thousands): Year Ended December 31, 2018 2017 2016 Income before provision for income taxes - U.S. $ 132,838 $ 149,338 $ 132,882 Income before provision for income taxes - Non-U.S. 10,941 11,062 10,521 Total income before provision for income taxes $ 143,779 $ 160,400 $ 143,403 Current taxes: U.S. federal $ 26,223 $ 58,082 $ 42,056 State and local 7,378 8,155 7,423 Non-U.S. 2,029 1,991 2,014 35,630 68,228 51,493 Deferred taxes: U.S. federal (748 ) (428 ) (743 ) State and local (281 ) (412 ) (86 ) Non-U.S. (344 ) 526 (71 ) (1,373 ) (314 ) (900 ) Provision for income taxes $ 34,257 $ 67,914 $ 50,593 In connection with the enactment of the Tax Cuts and Jobs Act (the Tax Act), the Company recorded a provisional transition tax of $8.4 million at December 31, 2017, which reflected a one-time tax on deemed repatriated accumulated earnings and profits of the Company’s foreign subsidiaries. The transition tax, which is payable over eight years on an interest-free basis, was included as part of income tax payable on the Company's consolidated statements of financial condition at December 31, 2018 and December 31, 2017. Based on refinement of the calculation, the Company adjusted its transition tax liability from $8.4 million at December 31, 2017 to $8.3 million during the second quarter of 2018. The transition tax liability at December 31, 2018 is as follows (in thousands): Year Ending December 31, Transition Tax Liability 2019 $ 192 2020 665 2021 665 2022 1,246 2023 1,662 2024 2,077 $ 6,507 In addition to the transition tax, the Tax Act requires certain income earned by foreign subsidiaries, referred to under the Tax Act as global intangible low-taxed income (GILTI), be included in the U.S. taxable income of the parent company. GILTI requires an accounting policy election to either (1) treat taxes due on future U.S. inclusions in taxable income related to GILTI as a current period expense when incurred or (2) factor such amounts into the measurement of deferred taxes. The Company has made an accounting policy election to account for any additional tax resulting from the GILTI provisions in the year in which it is incurred. Based upon its calculation, the Company was not required to record any additional income tax expense attributable to the GILTI provisions for the year ended December 31, 2018. Deferred income taxes represent the tax effects of the temporary differences between book and tax bases and are measured using enacted tax rates that will be in effect when such items are expected to reverse. The Company records a valuation allowance, when necessary, to reduce deferred tax assets to an amount that more likely than not will be realized. Significant components of the Company’s net deferred income tax asset at December 31, 2018 and 2017 consist of the following (in thousands): At December 31, 2018 2017 Deferred income tax assets (liabilities): Stock-based compensation $ 4,915 $ 5,437 Non-deductible realized losses on investments 1,539 1,030 Dividend equivalents on unvested restricted stock units 1,734 1,715 Net unrealized losses on investments 2,512 2,359 Deferred compensation 78 (1,325 ) Deferred rent 1,452 1,488 Other (760 ) (996 ) Subtotal 11,470 9,708 Less: valuation allowance (4,270 ) (3,896 ) Deferred income tax asset—net $ 7,200 $ 5,812 The Company had capital loss carryforwards of approximately $6,181,000 and $4,181,000 for the years ended December 31, 2018 and 2017 which, if unused, will expire in years 2019 to 2023. The valuation allowance on the net deferred income tax asset increased approximately $374,000 during the year ended December 31, 2018 . At December 31, 2018 , the Company had approximately $12,037,000 of total gross unrecognized tax benefits. Of this total, approximately $9,235,000 (net of the federal benefit on state issues) represents the amount of unrecognized tax benefits that, if recognized, would favorably affect the Company’s effective tax rate in future periods. The Company believes it is reasonably possible that it will reduce its unrecognized tax benefits by $5,121,000 within the next twelve months due to the lapse of the statute of limitations on certain positions. A reconciliation of the beginning and ending amount of gross unrecognized tax benefits is as follows (in thousands): Liability for Unrecognized Tax Benefits Gross unrecognized tax benefits balance at January 1, 2016 $ 7,259 Addition for tax positions of current year 1,437 Addition for tax positions of prior years 163 Reduction of tax positions from prior years (1,007 ) Gross unrecognized tax benefits balance at December 31, 2016 $ 7,852 Addition for tax positions of current year 1,724 Addition for tax positions of prior years 6,624 Reduction of tax positions from prior years (3,794 ) Gross unrecognized tax benefits balance at December 31, 2017 $ 12,406 Addition for tax positions of current year 2,233 Reduction of tax positions from prior years (2,602 ) Gross unrecognized tax benefits balance at December 31, 2018 $ 12,037 The Company records potential interest and penalties related to uncertain tax positions in the provision for income taxes. At December 31, 2018 and 2017, the Company had approximately $2,519,000 and $1,933,000 , respectively, in potential interest and penalties associated with uncertain tax positions. The tax years 2012 through 2018 remain open to examination by various taxing jurisdictions. A reconciliation of the Company’s statutory federal income tax rate and the effective tax rate for the years ended December 31, 2018, 2017 and 2016 is as follows: Year Ended December 31, 2018 2017 2016 U.S. statutory tax rate 21.0 % 35.0 % 35.0 % State and local income taxes, net of federal income taxes 3.8 % 3.1 % 3.5 % Unrecognized tax benefit adjustments (1.0 )% (1.9 )% (0.2 )% Foreign operations tax differential 0.3 % (1.4 )% (1.1 )% Non-deductible losses on investments 0.2 % 0.2 % 1.3 % Non-taxable gains on investments 0.1 % (0.2 )% (3.0 )% Tax Act (0.1 )% 8.0 % — % Other (1.2 )% (0.3 )% (0.2 )% Effective income tax rate 23.1 % 42.5 % 35.3 %</t>
  </si>
  <si>
    <t>Concentration of Credit Risk</t>
  </si>
  <si>
    <t>Risks and Uncertainties [Abstract]</t>
  </si>
  <si>
    <t>Concentration of Credit Risk The Company’s cash and cash equivalents are principally on deposit with major financial institutions. The Company is subject to credit risk should these financial institutions be unable to fulfill their obligations. The following affiliated funds and third-party institutional separate account subadvisory relationship, which is comprised of multiple accounts, provided 10% or more of the total revenue of the Company (in thousands): Year Ended December 31, 2018 2017 2016 Cohen &amp; Steers Realty Shares, Inc. (CSR): Investment advisory and administration fees $ 33,827 $ 38,392 $ 45,047 Percent of total revenue 9 % 10 % 13 % Cohen &amp; Steers Preferred Securities and Income Fund, Inc. (CPX): Investment advisory and administration fees $ 53,059 $ 53,594 $ 42,420 Percent of total revenue 14 % 14 % 12 % Daiwa Asset Management: Investment advisory fees $ 30,265 $ 37,756 $ 39,377 Portfolio consulting and other 3,189 3,035 2,930 Total $ 33,454 $ 40,791 $ 42,307 Percent of total revenue 9 % 11 % 12 %</t>
  </si>
  <si>
    <t>Selected Quarterly Financial Data (unaudited)</t>
  </si>
  <si>
    <t>Quarterly Financial Information Disclosure [Abstract]</t>
  </si>
  <si>
    <t>Selected Quarterly Financial Data (unadudited)</t>
  </si>
  <si>
    <t>Selected Quarterly Financial Data (unaudited) The table below presents selected quarterly financial data for 2018 and 2017 (in thousands, except per share data): Quarter 1st 2nd 3rd 4th Total 2018 Revenue $ 94,464 $ 94,410 $ 98,331 $ 93,906 $ 381,111 Operating income 37,219 36,287 39,223 34,309 147,038 Net income attributable to common stockholders (1) 27,586 29,959 30,790 25,561 113,896 Earnings per share attributable to common stockholders: Basic 0.59 0.64 0.66 0.55 2.43 Diluted 0.59 0.63 0.65 0.54 2.40 Weighted-average shares outstanding: Basic 46,683 46,819 46,830 46,842 46,794 Diluted 47,152 47,311 47,524 47,562 47,381 2017 Revenue (2) $ 89,741 $ 92,714 $ 96,787 $ 99,454 $ 378,696 Operating income 35,528 37,357 40,973 40,888 154,746 Net income attributable to common stockholders 22,985 23,474 25,082 20,398 91,939 Earnings per share attributable to common stockholders: Basic 0.50 0.51 0.54 0.44 1.98 Diluted 0.49 0.50 0.53 0.43 1.96 Weighted-average shares outstanding: Basic 46,243 46,373 46,386 46,407 46,353 Diluted 46,603 46,902 47,047 47,300 46,979 _________________________ (1) Net income for all four quarters of 2018 reflected the lower U.S. federal statutory tax rate of 21% due to the Tax Cuts and Jobs Act. (2) Amounts have been recast to reflect the Company’s adoption of the new revenue recognition accounting standard on January 1, 2018. See Notes 2 and 3 for further discussion of the Company's recently adopted accounting pronouncements and revenue, respectively.</t>
  </si>
  <si>
    <t>Subsequent Events</t>
  </si>
  <si>
    <t>Subsequent Events [Abstract]</t>
  </si>
  <si>
    <t>Subsequent Events The Company has evaluated the need for disclosures and/or adjustments resulting from subsequent events through the date the consolidated financial statements were issued. Other than the items described below, the Company determined that there were no additional subsequent events that require disclosure and/or adjustment. On February 21, 2019, CNS declared a quarterly dividend on its common stock in the amount of $0.36 per share. This dividend will be payable on March 14, 2019 to stockholders of record at the close of business on March 4, 2019.</t>
  </si>
  <si>
    <t>Summary of Significant Accounting Policies (Policies)</t>
  </si>
  <si>
    <t>Accounting Estimates</t>
  </si>
  <si>
    <t>Accounting Estimates —The preparation of the consolidated financial statements in conformity with GAAP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Management believes the estimates used in preparing the consolidated financial statements are reasonable and prudent. Actual results could differ from those estimates.</t>
  </si>
  <si>
    <t>Reclassifications</t>
  </si>
  <si>
    <t>Reclassifications— The Company reclassified certain prior period amounts in the consolidated financial statements to conform with the current period presentation.</t>
  </si>
  <si>
    <t>Consolidation of Company-sponsored Funds</t>
  </si>
  <si>
    <t>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i)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funds for which the Company’s ownership is less than 100%.</t>
  </si>
  <si>
    <t>Cash and Cash Equivalents</t>
  </si>
  <si>
    <t>Cash and Cash Equivalents —Cash and cash equivalents are on deposit with major financial institutions and consist of short-term, highly liquid investments, which are readily convertible into cash and have original maturities of three months or less.</t>
  </si>
  <si>
    <t>Due from/to Brokers</t>
  </si>
  <si>
    <t>Due from/to Brokers —</t>
  </si>
  <si>
    <t>Investments —Management of the Company determines the appropriate classification of its investments at the time of purchase and re-evaluates such determination no less than on a quarterly basis. At December 31, 2018, the Company's investments were comprised of the following: • Equity investments at fair value, which includes securities held within the affiliated funds that the Company consolidates, individual securities held directly for the purposes of establishing performance track records and seed investments in Company-sponsored open-end funds where the Company has neither control nor the ability to exercise significant influence. • Trading investments, which represent debt securities held within the affiliated funds that the Company consolidates and individual debt securities held directly for the purposes of establishing performance track records. • Held-to-maturity investments, which represent fixed income securities recorded at amortized cost. The Company periodically reviews held-to-maturity investments for other-than-temporary impairments (OTTI). If the Company believes an OTTI exists, an impairment charge will be recognized in the Company’s consolidated statements of operations. • Equity method investments, which represent seed investments in which the Company owns between 20-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gain (loss) from investments—net in the Company's consolidated statements of operations. Realized and unrealized gains and losses on equity investments at fair value, trading investments and equity method investments are recorded in gain (loss) from investments—net in the Company's consolidated statements of operations. From time to time, the Company, including the Company-sponsored funds that are consolidated by the Company, enters into derivative contracts to gain exposure to the underlying commodities markets or to hedge market and credit risks of the underlying portfolios utilizing options, futures and swaps contracts. Options and futures contracts are measured at fair value based on their settlement price at the close of trading on the associated exchange or board of trade and swaps are measured at fair value based on the underlying futures contracts. Gain and losses on derivative contracts are recorded as gain (loss) from investments—net in the Company's consolidated statements of operations. The fair values of these instruments are recorded in other assets or other liabilities and accrued expenses on the Company's consolidated statements of financial condition. At December 31, 2018 , none of the outstanding derivative contracts were subject to a master netting agreement or other similar arrangement.</t>
  </si>
  <si>
    <t>Goodwill and Intangible Assets —</t>
  </si>
  <si>
    <t>Redeemable Noncontrolling Interests —Redeemable noncontrolling interests represent third-party interests in the affiliated funds that the Company consolidates. This interest is redeemable at the option of the investors and therefore is not treated as permanent equity. Redeemable noncontrolling interest is remeasured at redemption value which approximates the fair value at each reporting period.</t>
  </si>
  <si>
    <t>Investment Advisory and Administration Fees</t>
  </si>
  <si>
    <t>Investment Advisory and Administration Fees —The Company earns revenue by providing asset management services to institutional accounts and to Company-sponsored open-end and closed-end funds. Investment advisory fees are earned pursuant to the terms of investment management agreements and are based on a contractual fee rate applied to the averag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t>
  </si>
  <si>
    <t>Distribution and Service Fee Revenue</t>
  </si>
  <si>
    <t>Distribution and Service Fee Revenue —Distribution and service fee revenue is based on the average daily net assets of certain share classes of the Company’s sponsored open-end funds distributed by CSS. Distribution and service fee revenue is earned daily and is generally recorded gross of any third-party distribution and service fee expense for applicable share classes. Distribution fee agreements include a single performance obligation that is satisfied at a point in time when an investor purchases shares in a Company-sponsored open-end fund. Distribution fees represent variable consideration, as fees are based on average assets under management which fluctuate daily. For the years ended December 31, 2018 , 2017 and 2016, a portion of the distribution fee revenue recognize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Service fees represent variable consideration, as fees are based on average assets under management which fluctuate daily.</t>
  </si>
  <si>
    <t>Distribution and Service Fee Expense</t>
  </si>
  <si>
    <t>Distribution and Service Fee Expense —Distribution and service fee expense includes distribution fees, shareholder servicing fees and intermediary assistance payments. Distribution and service fee expense is recorded on an accrual basis. Distribution fee expense represents payments made to qualified intermediaries for (i) assistance in connection with the distribution of the Company’s sponsored open-end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The Company pays distribution fee expense based on the average daily net assets under management of certain share classes of certain of the funds. Shareholder servicing fee expense represents payments made to qualified intermediaries for shareholder account service and maintenance. These services are provided pursuant to written agreements with such qualified institutions. The Company pays shareholder servicing fee expense generally based on the average assets under management or the number of accounts being serviced. Intermediary assistance payments represent payments to qualified intermediaries for activities related to distribution, shareholder servicing and marketing and support of the Company’s sponsored open-end funds and are incremental to those described above. Intermediary assistance payments are generally based on the average assets under management or the number of accounts being serviced.</t>
  </si>
  <si>
    <t>Portfolio Consulting and Other</t>
  </si>
  <si>
    <t>Portfolio Consulting and Other —The Company earns portfolio consulting and other fees by (i) providing portfolio consulting services in connection with model-based strategy accounts, (ii) earning a licensing fee for the use of the Company's proprietary indexes and (iii) providing portfolio monitoring services related to a number of unit investment trusts. Revenue is earned pursuant to the terms of the underlying contracts and the fee schedules for these relationships vary based on the type of services the Company provides for each relationship. The majority of the Company's revenue from portfolio consulting and other is recognized over time and represents variable consideration, as fees are based on average assets under advisement which fluctuate daily.</t>
  </si>
  <si>
    <t>Stock-based Compensation</t>
  </si>
  <si>
    <t>Stock-based Compensation —The Company recognizes compensation expense for the grant-date fair value of awards of equity instruments to employees. This expense is recognized over the period during which employees are required to provide service. Forfeitures are recorded as incurred.</t>
  </si>
  <si>
    <t>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calculation of tax liabilities involves dealing with uncertainties in the application of complex tax laws and regulations in a multitude of jurisdictions across the Company’s global operations. A tax benefit from an uncertain tax position may be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solidated statements of operations.</t>
  </si>
  <si>
    <t>Currency Translation and Transactions</t>
  </si>
  <si>
    <t>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he cumulative translation adjustment was $(7,323,000) , $(4,781,000) and $(6,845,000) as of December 31, 2018 , 2017 and 2016, respectively. Gains or losses resulting from transactions denominated in currencies other than the U.S. dollar held by certain foreign subsidiaries are included in non-operating income (loss) in the consolidated statements of operations. Gains and losses arising on revaluation of U.S. dollar-denominated assets and liabilities held by foreign subsidiaries are also included in non-operating income (loss) in the Company’s consolidated statements of operations.</t>
  </si>
  <si>
    <t>Comprehensive Income</t>
  </si>
  <si>
    <t>Comprehensive Income —The Company reports all changes in comprehensive income in the consolidated statements of comprehensive income. Comprehensive income includes net income or loss attributable to common stockholders and amounts attributable to foreign currency translation gain (loss), net of tax.</t>
  </si>
  <si>
    <t>Recently Issued Accounting Pronouncements</t>
  </si>
  <si>
    <t>Recently Issued Accounting Pronouncements —In February 2018, the FASB issued new guidance allowing entities to reclassify certain tax effects related to the enactment of the Tax Cuts and Jobs Act (the Tax Act) from accumulated other comprehensive income (AOCI) to retained earnings. Prior to the issuance of the new guidance, a portion of the previously recognized deferred tax effects recorded in AOCI was "left stranded" in AOCI as the effect of remeasuring the deferred taxes using the reduced federal corporate income tax rate was required to be recorded through income. The new guidance allows these stranded tax effects to be reclassified from AOCI to retained earnings. The new guidance will be effective on January 1, 2019, with early adoption permitted and is to be applied either in the period of adoption or retrospectively to each period in which the effect of the change in the U.S. federal corporate income tax rate in the Tax Act is recognized. The adoption of the new guidance on a prospective basis is not expected to have a material effect on the Company's consolidated financial statements and related disclosures. In August 2017, the FASB issued new guidance amending the accounting for hedging activities. The new guidance (i) expands hedge accounting for nonfinancial and financial risk components and amends measurement methodologies to more closely align hedge accounting with an entity's risk management activities, (ii) decreases the complexity of preparing and understanding hedge results through eliminating the separate measurement and reporting of hedge ineffectiveness, (iii) enhances transparency, comparability and understandability of hedge results through enhanced disclosures and changing the presentation of hedge results to align the effects of the hedging instrument and the hedged item and (iv) reduces the cost and complexity of applying hedge accounting by simplifying the manner in which assessments of hedge effectiveness may be performed. The new guidance will be effective on January 1, 2019, with early adoption permitted. The adoption of the new guidance is not expected to have a material effect on the Company's consolidated financial statements and related disclosures. In January 2017, the FASB issued guidance to simplify the goodwill impairment test by removing the requirement to perform a hypothetical purchase price allocation. A goodwill impairment will now be the amount by which a reporting unit’s carrying value exceeds its fair value, not to exceed the carrying amount of goodwill. This new guidance will be effective on January 1, 2020. The Company does not expect the adoption of the new guidance to have a material effect on its consolidated financial statements and related disclosures. In February 2016, the FASB issued guidance introducing a new lease model which requires lessees to recognize leases on-balance sheet and disclose key information about leasing arrangements. The new guidance establishes a right-of-use model (ROU) that requires a lessee to recognize an ROU asset and lease liability on the balance sheet for all leases with a term longer than 12 months. Leases will be classified as finance or operating which will affect expense recognition in the income statement. The guidance also requires disclosures by lessees and lessors to enable users of financial statements to assess the amount, timing, and uncertainty of cash flows arising from leases. In July and December 2018, the FASB issued amendments to the guidance intended to provide supplemental narrow-scope improvements and clarifications. The new guidance, along with the amendments, is effective on January 1, 2019, with early adoption permitted. The Company expects to adopt the new standard along with certain allowable practical expedients using the modified retrospective transition approach, which requires the recasting of prior period amounts. Upon adoption of the new standard, at January 1, 2019, the Company will record an ROU asset of $48.5 million, net of deferred rent of $5.8 million, and a lease liability of $54.3 million primarily related to real estate operating leases. The adoption of the new standard is not expected to affect the Company's consolidated statements of operations and cash flows.</t>
  </si>
  <si>
    <t>Valuation Techniques</t>
  </si>
  <si>
    <t>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f the asset or liability has a specified (contractual) term, the level 2 input must be observable for substantially the full term of the asset or liability. • Level 3—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In determining the appropriate levels, the Company performed a detailed analysis of the assets and liabilities that are subject to ASC 820. The following table presents fair value measurements as of December 31, 2018 (in thousands): Level 1 Level 2 Level 3 Investments Measured at NAV Investments Carried at Amortized Cost Total Cash equivalents $ 78,147 $ — $ — $ — $ — $ 78,147 Equity investments at fair value Common stocks $ 21,982 $ — $ — $ — $ — $ 21,982 Company-sponsored funds 9,456 — — — — 9,456 Limited partnership interests 1,056 — — 550 — 1,606 Preferred securities 30,448 3,193 — — — 33,641 Other — — — 110 — 110 Total $ 62,942 $ 3,193 $ — $ 660 $ — $ 66,795 Trading investments Fixed income $ — $ 108,363 $ — $ — $ — $ 108,363 Total $ — $ 108,363 $ — $ — $ — $ 108,363 Held-to-maturity investments Fixed income $ — $ — $ — $ — $ 49,748 $ 49,748 Total $ — $ — $ — $ — $ 49,748 $ 49,748 Equity method investments $ — $ — $ — $ 26 $ — $ 26 Total investments $ 62,942 $ 111,556 $ — $ 686 $ 49,748 $ 224,932 Derivatives - assets Commodity contracts $ 486 $ — $ — $ — $ — $ 486 Commodity swap contracts — 739 — — — 739 Total $ 486 $ 739 $ — $ — $ — $ 1,225 Derivatives - liabilities Commodity contracts $ 2,181 $ — $ — $ — $ — $ 2,181 Foreign exchange contracts — 205 — — — 205 Total $ 2,181 $ 205 $ — $ — $ — $ 2,386 Cash equivalents were comprised of investments in actively traded U.S. Treasury money market funds measured at NAV. Equity investments at fair value classified as level 2 were comprised of certain preferred securities with predominately equity-like characteristics whose fair values are generally determined using third-party pricing services. The pricing services may utilize pricing models, and inputs into those models may include reported trades, executable bid and ask prices, broker-dealer quotations, prices or yields of similar securities, benchmark curves and other market information. The pricing services may use a matrix approach, which considers information regarding securities with similar characteristics to determine the valuation for a security. Trading investments classified as level 2 were comprised of U.S. Treasury securities held within consolidated funds carried at amortized cost, which approximates fair value, corporate debt securities, as well as certain preferred securities with predominately debt-like characteristics. The fair value amounts were generally determined using third-party pricing services. The pricing services may utilize evaluated pricing models that vary by asset class and incorporate available trade, bid and other market information. Since these securities do not trade on a daily basis, the pricing services evaluate pricing applications and apply available information through processes such as yield curves, benchmarking of like securities, sector groupings, and matrix pricing, to prepare evaluations. Investments measured at NAV were comprised of certain investments measured at fair value using NAV (or its equivalent) as a practical expedient. These investments were comprised of: • Equity investments at fair value - limited partner interests in limited partnership vehicles that invest in non-registered real estate funds and the Company's co-investment in a Cayman trust invested in global listed infrastructure securities, both of which are valued based on the NAVs of the underlying investments. At December 31, 2018 , the Company did not have the ability to redeem the interests in the limited partnership vehicles; there were no contractual restrictions on the Company's ability to redeem its interest in the Cayman trust. • Equity method investments - the Company's partnership interest in a Company-sponsored limited partnership that invests in non-registered real estate funds, which approximated its fair value based on the fund's NAV. At December 31, 2018 , the Company's ownership in this limited partnership was approximately 0.2%. The Company's risk with respect to this investment is limited to its equity ownership and any uncollected management fees. At December 31, 2018 , the Company did not have the ability to redeem this investment. Held-to-maturity investments were comprised of U.S. Treasury securities, which were directly issued by the U.S. government, with original maturities of 6 to 24 months. These securities were purchased with the intent to hold to maturity and are recorded at amortized cost. Investments measured at NAV and held-to-maturity investments have not been classified in the fair value hierarchy. The amounts presented in the above table are intended to permit reconciliation of the fair value hierarchy to the amounts presented on the consolidated statement of financial position. Commodity swap contracts classified as level 2 were valued based on the underlying futures contracts. Foreign currency exchange contracts classified as level 2 were valued based on the prevailing forward exchange rate. The following table presents fair value measurements as of December 31, 2017 (in thousands): Level 1 Level 2 Level 3 Investments Measured at NAV Total Cash equivalents $ 173,270 $ — $ — $ — $ 173,270 Trading investments Common stocks $ 5,961 $ — $ — $ — $ 5,961 Fixed income — 6,755 — — 6,755 Limited partnership interests — — 605 725 1,330 Preferred securities 7,658 53,152 — — 60,810 Total $ 13,619 $ 59,907 $ 605 $ 725 $ 74,856 Equity method investments $ — $ — $ — $ 6,176 $ 6,176 Available-for-sale investments Common stocks $ 7,238 $ — $ — $ — $ 7,238 Company-sponsored funds 14,632 — — — 14,632 Fixed income — 3,961 — — 3,961 Preferred securities 999 125 — — 1,124 Other — — — 119 119 Total $ 22,869 $ 4,086 $ — $ 119 $ 27,074 Total investments $ 36,488 $ 63,993 $ 605 $ 7,020 $ 108,106 Derivatives - assets Commodity contracts $ 487 $ — $ — $ — $ 487 Total $ 487 $ — $ — $ — $ 487 Derivatives - liabilities Commodity contracts $ 286 $ — $ — $ — $ 286 Foreign exchange contracts — 64 — — 64 Total $ 286 $ 64 $ — $ — $ 350 Cash equivalents were comprised of investments in actively traded U.S. Treasury money market funds measured at NAV. Trading investments in fixed income securities classified as level 2 in the above table were comprised of U.S. Treasury securities carried at amortized cost, which approximates fair value. Trading investments in preferred securities classified as level 2 were comprised of corporate debt and certain preferred securities. The fair value amounts were generally determined using third-party pricing services. The pricing services may utilize evaluated pricing models that vary by asset class and incorporate available trade, bid and other market information. Since these securities do not trade on a daily basis, the pricing services evaluate pricing applications and apply available information through processes such as yield curves, benchmarking of like securities, sector groupings, and matrix pricing, to prepare evaluations. Trading investments classified as level 3 in the above table were comprised of a limited partner interest in a limited partnership vehicle that invested in a private equity vehicle that invested directly in real estate which was valued using a contractual selling price. Available-for-sale investments classified as level 2 in the above table were primarily comprised of corporate bonds and certain preferred securities whose fair values are generally determined using third-party pricing services. The pricing services may utilize pricing models, and inputs into those models may include reported trades, executable bid and ask prices, broker-dealer quotations, prices or yields of similar securities, benchmark curves and other market information. The pricing services may use a matrix approach, which considers information regarding securities with similar characteristics to determine the valuation for a security. Investments measured at NAV were comprised of certain investments measured at fair value using NAV (or its equivalent) as a practical expedient. These investments have not been classified in the fair value hierarchy. The fair value amounts presented in the above table are intended to permit reconciliation of the fair value hierarchy to the amounts presented on the consolidated statement of financial position. These investments were comprised of: • Trading investments - limited partner interests in limited partnership vehicles that invest in non-registered real estate funds, which are valued based on the NAVs of the underlying funds. At December 31, 2017 , the Company did not have the ability to redeem these interests. • Equity method investments - the Company's partnership interests in Company-sponsored limited partnerships. One such partnership invests in private equity vehicles that invest directly in real estate and non-registered real estate funds and the Company did not have the ability to redeem this investment. The other partnership invests indirectly in exchange-traded commodity futures contracts and other commodity-related derivatives and the Company had the ability to redeem this investment monthly at NAV with prior written notice of 5 days. • Available-for-sale investments - the Company's co-investment in a Cayman trust invested in global listed infrastructure securities. There were no contractual restrictions on the Company's ability to redeem this investment. Foreign currency exchange contracts classified as level 2 were valued based on the prevailing forward exchange rate. The following table summarizes the changes in level 3 investments measured at fair value on a recurring basis for the years ended December 31, 2018 and 2017 (in thousands): Trading Investments Limited Partnership Interests 2018 2017 Balance at beginning of year $ 605 $ 1,196 Purchases / contributions — 419 Sales / distributions (598 ) (1,291 ) Realized gains (losses) (68 ) 162 Unrealized gains (losses) (1) 61 119 Transfers into (out of) level 3 — — Balance at end of year $ — $ 605 _________________________ (1) Pertains to unrealized gains (losses) from securities still held at December 31, 2017. Realized and unrealized gains (losses) in the above table were recorded as gain (loss) from investments—net in the Company's consolidated statements of operations. 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ased on the prevailing forward exchange rate, which are all inputs that are observable in active markets (level 2).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si>
  <si>
    <t>Summary of Significant Accounting Policies (Tables)</t>
  </si>
  <si>
    <t>Schedule of New Accounting Pronouncements and Changes in Accounting Principles</t>
  </si>
  <si>
    <t xml:space="preserve">The adoption of the new revenue recognition standard resulted in the following changes to the Company's previously reported results for the periods presented (in thousands): Year Ended December 31, 2017 Year Ended December 31, 2016 Previously Reported Net Adjustments Due to New Revenue Standard Recast Previously Reported Net Adjustments Due to New Revenue Standard Recast Revenue: Investment advisory and administration fees $ 346,832 $ (10,089 ) $ 336,743 $ 319,667 $ (7,808 ) $ 311,859 Distribution and service fees $ 20,156 $ 10,591 $ 30,747 $ 19,396 $ 9,429 $ 28,825 Expenses: Distribution and service fees (1) $ 39,632 $ 10,906 $ 50,538 $ 39,590 $ 10,190 $ 49,780 General and administrative $ 52,623 $ (10,404 ) $ 42,219 $ 51,558 $ (8,569 ) $ 42,989 ________________________ (1) The amount presented in the consolidated statements of operations differs from the amount presented within this table due to the reclassification of the amortization of deferred sales commissions previously reported as depreciation and amortization. </t>
  </si>
  <si>
    <t>Revenue (Tables)</t>
  </si>
  <si>
    <t>Disaggregation of Revenue</t>
  </si>
  <si>
    <t>The following tables summarize revenue recognized from contracts with customers by client domicile and revenue by vehicle for the periods presented (in thousands): Year ended December 31, 2018 2017 2016 Client domicile: North America $ 322,964 $ 314,021 $ 286,957 Japan 35,283 42,303 43,458 Asia excluding Japan 12,493 11,496 9,852 Europe 10,371 10,876 11,230 Total $ 381,111 $ 378,696 $ 351,497 Year ended December 31, 2018 2017 2016 Vehicle: Open-end funds $ 192,735 $ 188,613 $ 172,371 Closed-end funds 77,270 78,670 76,108 Institutional accounts 100,311 100,207 92,205 Portfolio consulting and other 10,795 11,206 10,813 Total $ 381,111 $ 378,696 $ 351,497</t>
  </si>
  <si>
    <t>Investments (Tables)</t>
  </si>
  <si>
    <t>Summary of Investment Holdings</t>
  </si>
  <si>
    <t>The following tables summarize the Company’s investments as of December 31, 2018 and 2017 (in thousands): December 31, 2018 Equity investments at fair value $ 66,795 Trading 108,363 Held-to-maturity (1) 49,748 Equity method 26 Total investments $ 224,932 _________________________ (1) At December 31, 2018, held-to-maturity investments had an amortized cost of approximately $49.7 million and a fair value of approximately $49.8 million , with original maturities ranging from 6 to 24 months. December 31, 2017 Trading $ 74,856 Equity method 6,176 Available-for-sale 27,074 Total investments $ 108,106</t>
  </si>
  <si>
    <t>Gain (Loss) on Investments</t>
  </si>
  <si>
    <t>The following tables summarize gain (loss) from investments for the years ended December 31, 2018, 2017 and 2016 (in thousands): December 31, 2018 Net realized gains (losses) during the period $ (1,486 ) Net unrealized gains (losses) during the period on investments still held at the end of the period (12,778 ) Gain (loss) from investments—net (1) $ (14,264 ) _________________________ (1) Included net income (loss) attributable to redeemable noncontrolling interests. Year Ended December 31, 2017 2016 Gain (loss) from trading investments—net (1) $ 1,915 $ 218 Equity in earnings (losses) of affiliates—net (242 ) 3,324 Gain (loss) from available-for-sale investments—net 347 1,451 Gain (loss) from investments—net $ 2,020 $ 4,993 _________________________ (1) Included net income (loss) attributable to redeemable noncontrolling interests.</t>
  </si>
  <si>
    <t>Schedule of Variable Interest Entities</t>
  </si>
  <si>
    <t>The following tables summarize the consolidated statements of financial condition attributable to the Company's consolidated VIEs, which included the Cohen &amp; Steers SICAV Global Listed Infrastructure Fund (GLI SICAV), the Cohen &amp; Steers Co-Investment Partnership, L.P. (GRP-CIP), the Cohen &amp; Steers SICAV Global Preferred Securities Fund (SICAV Preferred) and the Cohen &amp; Steers SICAV Diversified Real Assets Fund (SICAV RAP) for the years ended December 31, 2018 and 2017 (in thousands): December 31, 2018 GLI SICAV GRP-CIP SICAV Preferred SICAV RAP Total Assets (1) Investments $ 5,704 $ 550 $ 120,930 $ 8,929 $ 136,113 Due from brokers 49 103 10,868 167 11,187 Other assets 171 — 2,136 297 2,604 Total assets $ 5,924 $ 653 $ 133,934 $ 9,393 $ 149,904 Liabilities (1) Due to brokers $ — $ — $ 4,398 $ 24 $ 4,422 Other liabilities and accrued expenses 74 5 212 149 440 Total liabilities $ 74 $ 5 $ 4,610 $ 173 $ 4,862 December 31, 2017 GLI SICAV GRP-CIP SICAV Preferred Total Assets (1) Investments $ 5,961 $ 1,330 $ 60,810 $ 68,101 Due from brokers 285 202 4,923 5,410 Other assets 32 — 899 931 Total assets $ 6,278 $ 1,532 $ 66,632 $ 74,442 Liabilities (1) Due to brokers $ 35 $ — $ 3,168 $ 3,203 Other liabilities and accrued expenses 87 5 199 291 Total liabilities $ 122 $ 5 $ 3,367 $ 3,494 _________________________ (1) The assets may only be used to settle obligations of each VIE and the liabilities are the sole obligation of each VIE, for which creditors do not have recourse to the general credit of the Company.</t>
  </si>
  <si>
    <t>Schedule of Available-for-Sale Investments Reconciliation</t>
  </si>
  <si>
    <t>The following tables summarize the cost, gross unrealized gains, gross unrealized losses and fair value of available-for-sale investments for the year ended December 31, 2017 (in thousands): Cost Gross Unrealized Gains Gross (1) Fair Value Common stocks $ 6,782 $ 639 $ (183 ) $ 7,238 Company-sponsored funds 13,376 1,269 (13 ) 14,632 Fixed income securities 3,966 15 (20 ) 3,961 Preferred securities 1,100 29 (5 ) 1,124 Other 100 19 — 119 Total available-for-sale investments $ 25,324 $ 1,971 $ (221 ) $ 27,074 _________________________ (1) At December 31, 2017, there were no securities with material unrealized losses continuously for a period of more than 12 months.</t>
  </si>
  <si>
    <t>Schedule of Realized Gains (Losses) on Available-for-sale investments</t>
  </si>
  <si>
    <t>The following table summarizes sales proceeds, gross realized gains and losses from available-for-sale investments for the years ended December 31, 2017 and 2016 (in thousands): Year Ended December 31, 2017 2016 Proceeds from sales $ 25,812 $ 20,823 Gross realized gains 714 1,879 Gross realized losses (367 ) (428 )</t>
  </si>
  <si>
    <t>Fair Value (Tables)</t>
  </si>
  <si>
    <t>Fair Value Measurements, Recurring and Nonrecurring</t>
  </si>
  <si>
    <t>The following table presents fair value measurements as of December 31, 2018 (in thousands): Level 1 Level 2 Level 3 Investments Measured at NAV Investments Carried at Amortized Cost Total Cash equivalents $ 78,147 $ — $ — $ — $ — $ 78,147 Equity investments at fair value Common stocks $ 21,982 $ — $ — $ — $ — $ 21,982 Company-sponsored funds 9,456 — — — — 9,456 Limited partnership interests 1,056 — — 550 — 1,606 Preferred securities 30,448 3,193 — — — 33,641 Other — — — 110 — 110 Total $ 62,942 $ 3,193 $ — $ 660 $ — $ 66,795 Trading investments Fixed income $ — $ 108,363 $ — $ — $ — $ 108,363 Total $ — $ 108,363 $ — $ — $ — $ 108,363 Held-to-maturity investments Fixed income $ — $ — $ — $ — $ 49,748 $ 49,748 Total $ — $ — $ — $ — $ 49,748 $ 49,748 Equity method investments $ — $ — $ — $ 26 $ — $ 26 Total investments $ 62,942 $ 111,556 $ — $ 686 $ 49,748 $ 224,932 Derivatives - assets Commodity contracts $ 486 $ — $ — $ — $ — $ 486 Commodity swap contracts — 739 — — — 739 Total $ 486 $ 739 $ — $ — $ — $ 1,225 Derivatives - liabilities Commodity contracts $ 2,181 $ — $ — $ — $ — $ 2,181 Foreign exchange contracts — 205 — — — 205 Total $ 2,181 $ 205 $ — $ — $ — $ 2,386</t>
  </si>
  <si>
    <t>The following table presents fair value measurements as of December 31, 2017 (in thousands): Level 1 Level 2 Level 3 Investments Measured at NAV Total Cash equivalents $ 173,270 $ — $ — $ — $ 173,270 Trading investments Common stocks $ 5,961 $ — $ — $ — $ 5,961 Fixed income — 6,755 — — 6,755 Limited partnership interests — — 605 725 1,330 Preferred securities 7,658 53,152 — — 60,810 Total $ 13,619 $ 59,907 $ 605 $ 725 $ 74,856 Equity method investments $ — $ — $ — $ 6,176 $ 6,176 Available-for-sale investments Common stocks $ 7,238 $ — $ — $ — $ 7,238 Company-sponsored funds 14,632 — — — 14,632 Fixed income — 3,961 — — 3,961 Preferred securities 999 125 — — 1,124 Other — — — 119 119 Total $ 22,869 $ 4,086 $ — $ 119 $ 27,074 Total investments $ 36,488 $ 63,993 $ 605 $ 7,020 $ 108,106 Derivatives - assets Commodity contracts $ 487 $ — $ — $ — $ 487 Total $ 487 $ — $ — $ — $ 487 Derivatives - liabilities Commodity contracts $ 286 $ — $ — $ — $ 286 Foreign exchange contracts — 64 — — 64 Total $ 286 $ 64 $ — $ — $ 350</t>
  </si>
  <si>
    <t>Fair Value, Valuation Technique, Unobservable Inputs</t>
  </si>
  <si>
    <t>The following table summarizes the changes in level 3 investments measured at fair value on a recurring basis for the years ended December 31, 2018 and 2017 (in thousands): Trading Investments Limited Partnership Interests 2018 2017 Balance at beginning of year $ 605 $ 1,196 Purchases / contributions — 419 Sales / distributions (598 ) (1,291 ) Realized gains (losses) (68 ) 162 Unrealized gains (losses) (1) 61 119 Transfers into (out of) level 3 — — Balance at end of year $ — $ 605 _________________________ (1) Pertains to unrealized gains (losses) from securities still held at December 31, 2017.</t>
  </si>
  <si>
    <t>Derivatives (Tables)</t>
  </si>
  <si>
    <t>Schedule of Derivative Instruments</t>
  </si>
  <si>
    <t>The notional amount represents the absolute value amount of all outstanding derivative contracts at December 31, 2018 and 2017 (in thousands): December 31, 2018 Assets Liabilities Notional Fair Value Notional Fair Value Commodity contracts $ 19,361 $ 486 $ 3,434 $ 2,181 Commodity swap contracts 8,761 739 — — Foreign exchange contracts — — 10,996 205 Total $ 28,122 $ 1,225 $ 14,430 $ 2,386</t>
  </si>
  <si>
    <t xml:space="preserve"> December 31, 2017 Assets Liabilities Notional Fair Value Notional Fair Value Commodity contracts $ 8,939 $ 487 $ 6,876 $ 286 Foreign exchange contracts — — 12,279 64 Total $ 8,939 $ 487 $ 19,155 $ 350</t>
  </si>
  <si>
    <t>Gains (Losses) on Derivatives</t>
  </si>
  <si>
    <t xml:space="preserve"> Year Ended December 31, 2018 2017 2016 Commodity contracts $ (2,093 ) $ (438 ) $ 835 Commodity swap contracts 739 — — Foreign exchange contracts (141 ) (1,481 ) 1,626 Total $ (1,495 ) $ (1,919 ) $ 2,461</t>
  </si>
  <si>
    <t>Property and Equipment (Tables)</t>
  </si>
  <si>
    <t xml:space="preserve">The following table summarizes the Company’s property and equipment at December 31, 2018 and 2017 (in thousands): December 31, 2018 2017 Equipment $ 5,590 $ 7,503 Furniture and fixtures 3,644 3,598 Software 17,591 21,173 Leasehold improvements 16,028 16,017 Subtotal 42,853 48,291 Less: Accumulated depreciation and amortization (28,747 ) (33,251 ) Property and equipment, net $ 14,106 $ 15,040 </t>
  </si>
  <si>
    <t>Earnings Per Share (Tables)</t>
  </si>
  <si>
    <t>Schedule of Earnings Per Share, Basic and Diluted</t>
  </si>
  <si>
    <t>The following table is a reconciliation of the income and share data used in the basic and diluted earnings per share computations for the years ended December 31, 2018, 2017 and 2016 (in thousands, except per share data): Year Ended December 31, 2018 2017 2016 Net income $ 109,522 $ 92,486 $ 92,810 Less: Net (income) loss attributable to redeemable noncontrolling interests 4,374 (547 ) 126 Net income attributable to common stockholders $ 113,896 $ 91,939 $ 92,936 Basic weighted average shares outstanding 46,794 46,353 45,951 Dilutive potential shares from restricted stock units 587 626 481 Diluted weighted average shares outstanding 47,381 46,979 46,432 Basic earnings per share attributable to common stockholders $ 2.43 $ 1.98 $ 2.02 Diluted earnings per share attributable to common stockholders $ 2.40 $ 1.96 $ 2.00</t>
  </si>
  <si>
    <t>Stock-Based Compensation (Tables)</t>
  </si>
  <si>
    <t>Disclosure of Share-based Compensation Arrangements by Share-based Payment Award</t>
  </si>
  <si>
    <t xml:space="preserve">The following table sets forth activity relating to the Company’s RSUs under the SIP (share data in thousands): Vested Restricted Stock Unit Grants Unvested Restricted Stock Unit Grants Incentive Bonus Plans Restricted Stock Unit Grants Number of Shares Weighted Average Grant Date Fair Value Number of Shares Weighted Average Grant Date Fair Value Number of Shares Weighted Average Grant Date Fair Value Balance at January 1, 2016 30 $ 36.17 296 $ 36.36 1,282 $ 37.33 Granted 13 37.17 159 30.31 722 30.02 Delivered (9 ) 34.02 (147 ) 35.52 (548 ) 35.86 Forfeited — — (1 ) 42.09 (57 ) 35.14 Balance at December 31, 2016 34 37.15 307 33.62 1,399 34.22 Granted 16 38.14 151 35.45 714 35.36 Delivered (8 ) 40.03 (140 ) 34.41 (523 ) 34.80 Forfeited — — — — (40 ) 33.87 Balance at December 31, 2017 42 36.98 318 34.14 1,550 34.60 Granted 15 38.29 134 39.02 757 39.42 Delivered (12 ) 34.95 (146 ) 35.13 (539 ) 34.94 Forfeited — — — — (23 ) 37.16 Balance at December 31, 2018 45 37.93 306 35.80 1,745 36.55 </t>
  </si>
  <si>
    <t>Related Party Transactions (Tables)</t>
  </si>
  <si>
    <t>Schedule of Related Party Transactions</t>
  </si>
  <si>
    <t>the years ended December 31, 2018, 2017 and 2016 (in thousands): Year Ended December 31, 2018 2017 2016 Proceeds from sales $ 10,872 $ 15,105 $ 13,251 Gross realized gains 28 80 1,159 Gross realized losses (4,448 ) — — Dividend income 481 675 787 The following table summarizes the amount of revenue the Company earned from these affiliated funds for the years ended December 31, 2018, 2017 and 2016 (in thousands): Year Ended December 31, 2018 2017 2016 Investment advisory and administration fees (1) $ 241,255 $ 236,832 $ 220,364 Distribution and service fees 29,090 30,747 28,825 Total $ 270,345 $ 267,579 $ 249,189</t>
  </si>
  <si>
    <t>Commitments and Contingencies (Tables)</t>
  </si>
  <si>
    <t>Schedule of Future Minimum Rental Payments for Operating Leases</t>
  </si>
  <si>
    <t xml:space="preserve">The Company also leases certain information technology applications, market data and office equipment under noncancelable operating leases expiring at various dates through March 2024. The aggregate minimum future payments under the leases are as follows (in thousands): Year Ending December 31, Operating Leases 2019 $ 15,112 2020 13,570 2021 11,397 2022 10,882 2023 10,842 Thereafter 960 $ 62,763 </t>
  </si>
  <si>
    <t>Goodwill and Intangible Assets (Tables)</t>
  </si>
  <si>
    <t>Schedule of Changes in Goodwill and Intangible Assets</t>
  </si>
  <si>
    <t xml:space="preserve">The following table summarizes the changes in the Company’s goodwill and intangible assets during the years ended December 31, 2018 and 2017 (in thousands): Goodwill Finite-Lived Intangible Assets Indefinite-Lived Intangible Assets Balance at January 1, 2017 $ 17,684 $ 184 $ 1,250 Currency revaluation 1,350 — — Amortization N/A (89 ) N/A Balance at December 31, 2017 $ 19,034 $ 95 $ 1,250 Currency revaluation (533 ) — — Amortization N/A (95 ) N/A Balance at December 31, 2018 $ 18,501 $ — $ 1,250 </t>
  </si>
  <si>
    <t>Schedule of Intangible Assets</t>
  </si>
  <si>
    <t>The following table summarizes the Company’s intangible assets at December 31, 2018 and 2017 (in thousands): Remaining Amortization Period (in months) Gross Carrying Amount Accumulated Amortization Intangible Assets, Net 2018 Amortized intangible assets: Client relationships — $ 1,543 $ (1,543 ) $ — Non-amortized intangible assets: Mutual fund management contracts — 1,250 — 1,250 Total $ 2,793 $ (1,543 ) $ 1,250 2017 Amortized intangible assets: Client relationships 12 $ 1,543 $ (1,448 ) $ 95 Non-amortized intangible assets: Mutual fund management contracts — 1,250 — 1,250 Total $ 2,793 $ (1,448 ) $ 1,345</t>
  </si>
  <si>
    <t>Income Taxes (Tables)</t>
  </si>
  <si>
    <t>Schedule of Income before Taxes</t>
  </si>
  <si>
    <t xml:space="preserve">The income before provision for income taxes and provision for income taxes for the years ended December 31, 2018, 2017 and 2016 are as follows (in thousands): Year Ended December 31, 2018 2017 2016 Income before provision for income taxes - U.S. $ 132,838 $ 149,338 $ 132,882 Income before provision for income taxes - Non-U.S. 10,941 11,062 10,521 Total income before provision for income taxes $ 143,779 $ 160,400 $ 143,403 Current taxes: U.S. federal $ 26,223 $ 58,082 $ 42,056 State and local 7,378 8,155 7,423 Non-U.S. 2,029 1,991 2,014 35,630 68,228 51,493 Deferred taxes: U.S. federal (748 ) (428 ) (743 ) State and local (281 ) (412 ) (86 ) Non-U.S. (344 ) 526 (71 ) (1,373 ) (314 ) (900 ) Provision for income taxes $ 34,257 $ 67,914 $ 50,593 </t>
  </si>
  <si>
    <t>Components of Deferred Tax Assets and Liabilities</t>
  </si>
  <si>
    <t>Significant components of the Company’s net deferred income tax asset at December 31, 2018 and 2017 consist of the following (in thousands): At December 31, 2018 2017 Deferred income tax assets (liabilities): Stock-based compensation $ 4,915 $ 5,437 Non-deductible realized losses on investments 1,539 1,030 Dividend equivalents on unvested restricted stock units 1,734 1,715 Net unrealized losses on investments 2,512 2,359 Deferred compensation 78 (1,325 ) Deferred rent 1,452 1,488 Other (760 ) (996 ) Subtotal 11,470 9,708 Less: valuation allowance (4,270 ) (3,896 ) Deferred income tax asset—net $ 7,200 $ 5,812</t>
  </si>
  <si>
    <t>Reconciliation of Gross Unrecognized Tax Benefits</t>
  </si>
  <si>
    <t>A reconciliation of the beginning and ending amount of gross unrecognized tax benefits is as follows (in thousands): Liability for Unrecognized Tax Benefits Gross unrecognized tax benefits balance at January 1, 2016 $ 7,259 Addition for tax positions of current year 1,437 Addition for tax positions of prior years 163 Reduction of tax positions from prior years (1,007 ) Gross unrecognized tax benefits balance at December 31, 2016 $ 7,852 Addition for tax positions of current year 1,724 Addition for tax positions of prior years 6,624 Reduction of tax positions from prior years (3,794 ) Gross unrecognized tax benefits balance at December 31, 2017 $ 12,406 Addition for tax positions of current year 2,233 Reduction of tax positions from prior years (2,602 ) Gross unrecognized tax benefits balance at December 31, 2018 $ 12,037</t>
  </si>
  <si>
    <t>Reconciliation of Federal Statutory Income Tax Rate to Effective Rate</t>
  </si>
  <si>
    <t>A reconciliation of the Company’s statutory federal income tax rate and the effective tax rate for the years ended December 31, 2018, 2017 and 2016 is as follows: Year Ended December 31, 2018 2017 2016 U.S. statutory tax rate 21.0 % 35.0 % 35.0 % State and local income taxes, net of federal income taxes 3.8 % 3.1 % 3.5 % Unrecognized tax benefit adjustments (1.0 )% (1.9 )% (0.2 )% Foreign operations tax differential 0.3 % (1.4 )% (1.1 )% Non-deductible losses on investments 0.2 % 0.2 % 1.3 % Non-taxable gains on investments 0.1 % (0.2 )% (3.0 )% Tax Act (0.1 )% 8.0 % — % Other (1.2 )% (0.3 )% (0.2 )% Effective income tax rate 23.1 % 42.5 % 35.3 %</t>
  </si>
  <si>
    <t>Schedule of Transition Tax Liability, Fiscal Year Maturity Schedule</t>
  </si>
  <si>
    <t>Year Ending December 31, Transition Tax Liability 2019 $ 192 2020 665 2021 665 2022 1,246 2023 1,662 2024 2,077 $ 6,507</t>
  </si>
  <si>
    <t>Concentration of Credit Risk (Tables)</t>
  </si>
  <si>
    <t>Schedules of Concentration of Risk, by Risk Factor</t>
  </si>
  <si>
    <t>The following affiliated funds and third-party institutional separate account subadvisory relationship, which is comprised of multiple accounts, provided 10% or more of the total revenue of the Company (in thousands): Year Ended December 31, 2018 2017 2016 Cohen &amp; Steers Realty Shares, Inc. (CSR): Investment advisory and administration fees $ 33,827 $ 38,392 $ 45,047 Percent of total revenue 9 % 10 % 13 % Cohen &amp; Steers Preferred Securities and Income Fund, Inc. (CPX): Investment advisory and administration fees $ 53,059 $ 53,594 $ 42,420 Percent of total revenue 14 % 14 % 12 % Daiwa Asset Management: Investment advisory fees $ 30,265 $ 37,756 $ 39,377 Portfolio consulting and other 3,189 3,035 2,930 Total $ 33,454 $ 40,791 $ 42,307 Percent of total revenue 9 % 11 % 12 %</t>
  </si>
  <si>
    <t>Selected Quarterly Financial Data (unaudited) (Tables)</t>
  </si>
  <si>
    <t>Schedule of Quarterly Financial Information</t>
  </si>
  <si>
    <t>The table below presents selected quarterly financial data for 2018 and 2017 (in thousands, except per share data): Quarter 1st 2nd 3rd 4th Total 2018 Revenue $ 94,464 $ 94,410 $ 98,331 $ 93,906 $ 381,111 Operating income 37,219 36,287 39,223 34,309 147,038 Net income attributable to common stockholders (1) 27,586 29,959 30,790 25,561 113,896 Earnings per share attributable to common stockholders: Basic 0.59 0.64 0.66 0.55 2.43 Diluted 0.59 0.63 0.65 0.54 2.40 Weighted-average shares outstanding: Basic 46,683 46,819 46,830 46,842 46,794 Diluted 47,152 47,311 47,524 47,562 47,381 2017 Revenue (2) $ 89,741 $ 92,714 $ 96,787 $ 99,454 $ 378,696 Operating income 35,528 37,357 40,973 40,888 154,746 Net income attributable to common stockholders 22,985 23,474 25,082 20,398 91,939 Earnings per share attributable to common stockholders: Basic 0.50 0.51 0.54 0.44 1.98 Diluted 0.49 0.50 0.53 0.43 1.96 Weighted-average shares outstanding: Basic 46,243 46,373 46,386 46,407 46,353 Diluted 46,603 46,902 47,047 47,300 46,979</t>
  </si>
  <si>
    <t>Summary of Significant Accounting Policies New Accountings Pronouncements (Details) - USD ($) $ in Thousands</t>
  </si>
  <si>
    <t>New Accounting Pronouncements or Change in Accounting Principle [Line Items]</t>
  </si>
  <si>
    <t>Retained Earnings</t>
  </si>
  <si>
    <t>Previously Reported | Investment advisory and administration fees</t>
  </si>
  <si>
    <t>Previously Reported | Distribution and service fees</t>
  </si>
  <si>
    <t>Net Adjustments Due to New Revenue Standard | Investment advisory and administration fees | Accounting Standards Update 2014-09</t>
  </si>
  <si>
    <t>Net Adjustments Due to New Revenue Standard | Distribution and service fees | Accounting Standards Update 2014-09</t>
  </si>
  <si>
    <t>Summary of Significant Accounting Policies Cumulative Translation Adjustments Balance (Details) - USD ($) $ in Thousands</t>
  </si>
  <si>
    <t>Accumulated Translation Adjustment</t>
  </si>
  <si>
    <t>Cumulative Translation Adjustments balance [Line Items]</t>
  </si>
  <si>
    <t>Cumulative Foreign Currency Translation Adjustment, Net of Tax</t>
  </si>
  <si>
    <t>Revenue (Details) - USD ($) $ in Thousands</t>
  </si>
  <si>
    <t>Disaggregation of Revenue [Line Items]</t>
  </si>
  <si>
    <t>North America</t>
  </si>
  <si>
    <t>Japan</t>
  </si>
  <si>
    <t>Asia, excluding Japan</t>
  </si>
  <si>
    <t>Europe</t>
  </si>
  <si>
    <t>Open-end funds</t>
  </si>
  <si>
    <t>Closed-end funds</t>
  </si>
  <si>
    <t>Institutional accounts</t>
  </si>
  <si>
    <t>Investments Trading, Equity Method Investments and Available-for-Sale Investments (Details) $ in Thousands</t>
  </si>
  <si>
    <t>Dec. 31, 2018USD ($)new_funds_seeded</t>
  </si>
  <si>
    <t>Dec. 31, 2017USD ($)new_funds_seeded</t>
  </si>
  <si>
    <t>Dec. 31, 2016USD ($)</t>
  </si>
  <si>
    <t>Schedule of Trading Securities and Other Trading Assets [Line Items]</t>
  </si>
  <si>
    <t>Trading Securities, Equity</t>
  </si>
  <si>
    <t>Summary of Investments [Abstract]</t>
  </si>
  <si>
    <t>Equity investments at fair value</t>
  </si>
  <si>
    <t>Trading</t>
  </si>
  <si>
    <t>Held-to-maturity</t>
  </si>
  <si>
    <t>Equity method</t>
  </si>
  <si>
    <t>Available-for-sale</t>
  </si>
  <si>
    <t>Total investments</t>
  </si>
  <si>
    <t>Debt Securities, Held-to-maturity, Fair Value</t>
  </si>
  <si>
    <t>Number of new funds seeded | new_funds_seeded</t>
  </si>
  <si>
    <t>Gain (Loss) on Investments [Abstract]</t>
  </si>
  <si>
    <t>Cost-method Investments, Realized Gain (Loss)</t>
  </si>
  <si>
    <t>Marketable Securities, Unrealized Gain (Loss)</t>
  </si>
  <si>
    <t>Available-for-sale investments, unrealized loss position, fair value</t>
  </si>
  <si>
    <t>Trading, Equity Method Investments and Available-for-Sale Investments [Abstract]</t>
  </si>
  <si>
    <t>Gain (loss) from trading investments—net</t>
  </si>
  <si>
    <t>Equity in earnings (losses) of affiliates—net</t>
  </si>
  <si>
    <t>Gain (loss) from available-for-sale investments—net</t>
  </si>
  <si>
    <t>Available-for-sale investments [Abstract]</t>
  </si>
  <si>
    <t>Cost</t>
  </si>
  <si>
    <t>Gross Unrealized Gains</t>
  </si>
  <si>
    <t>Gross Unrealized Losses</t>
  </si>
  <si>
    <t>Proceeds from investing activities [Abstract]</t>
  </si>
  <si>
    <t>Proceeds from sales</t>
  </si>
  <si>
    <t>Gross realized gains</t>
  </si>
  <si>
    <t>Gross realized losses</t>
  </si>
  <si>
    <t>Fair Value, Measurements, Recurring</t>
  </si>
  <si>
    <t>Common stock | Fair Value, Measurements, Recurring</t>
  </si>
  <si>
    <t>Company-sponsored funds</t>
  </si>
  <si>
    <t>Company-sponsored funds | Fair Value, Measurements, Recurring</t>
  </si>
  <si>
    <t>Fixed income securities</t>
  </si>
  <si>
    <t>Fixed income securities | Fair Value, Measurements, Recurring</t>
  </si>
  <si>
    <t>Preferred securities</t>
  </si>
  <si>
    <t>Preferred securities | Fair Value, Measurements, Recurring</t>
  </si>
  <si>
    <t>Other</t>
  </si>
  <si>
    <t>Other | Fair Value, Measurements, Recurring</t>
  </si>
  <si>
    <t>Investments Variable Interest Entity (Details) - USD ($) $ in Thousands</t>
  </si>
  <si>
    <t>Variable Interest Entity [Line Items]</t>
  </si>
  <si>
    <t>SICAV RAP</t>
  </si>
  <si>
    <t>GLI SICAV</t>
  </si>
  <si>
    <t>GRP-CIP</t>
  </si>
  <si>
    <t>SICAV Preferred</t>
  </si>
  <si>
    <t>Fair Value (Details) - USD ($) $ in Thousands</t>
  </si>
  <si>
    <t>Fair Value, Assets and Liabilities Measured on Recurring and Nonrecurring Basis [Line Items]</t>
  </si>
  <si>
    <t>Equity method investments</t>
  </si>
  <si>
    <t>Derivative - assets</t>
  </si>
  <si>
    <t>Derivative - liabilities</t>
  </si>
  <si>
    <t>Fair Value, Assets Measured on Recurring Basis, Unobservable Input Reconciliation, Calculation [Roll Forward]</t>
  </si>
  <si>
    <t>Debt Securities, Trading</t>
  </si>
  <si>
    <t>Commodity contracts</t>
  </si>
  <si>
    <t>Foreign exchange contracts</t>
  </si>
  <si>
    <t>Cash equivalents</t>
  </si>
  <si>
    <t>Fair Value, Measurements, Recurring | Commodity contracts</t>
  </si>
  <si>
    <t>Fair Value, Measurements, Recurring | Commodity Swap Contract</t>
  </si>
  <si>
    <t>Fair Value, Measurements, Recurring | Foreign exchange contracts</t>
  </si>
  <si>
    <t>Fair Value, Measurements, Recurring | Level 1</t>
  </si>
  <si>
    <t>Fair Value, Measurements, Recurring | Level 1 | Commodity contracts</t>
  </si>
  <si>
    <t>Fair Value, Measurements, Recurring | Level 1 | Commodity Swap Contract</t>
  </si>
  <si>
    <t>Fair Value, Measurements, Recurring | Level 1 | Foreign exchange contracts</t>
  </si>
  <si>
    <t>Fair Value, Measurements, Recurring | Level 2</t>
  </si>
  <si>
    <t>Fair Value, Measurements, Recurring | Level 2 | Commodity contracts</t>
  </si>
  <si>
    <t>Fair Value, Measurements, Recurring | Level 2 | Commodity Swap Contract</t>
  </si>
  <si>
    <t>Fair Value, Measurements, Recurring | Level 2 | Foreign exchange contracts</t>
  </si>
  <si>
    <t>Fair Value, Measurements, Recurring | Level 3</t>
  </si>
  <si>
    <t>Fair Value, Measurements, Recurring | Level 3 | Commodity contracts</t>
  </si>
  <si>
    <t>Fair Value, Measurements, Recurring | Level 3 | Commodity Swap Contract</t>
  </si>
  <si>
    <t>Fair Value, Measurements, Recurring | Level 3 | Foreign exchange contracts</t>
  </si>
  <si>
    <t>Fair Value, Measurements, Recurring | Investments Measured at NAV</t>
  </si>
  <si>
    <t>Fair Value, Measurements, Recurring | Investments Measured at NAV | Commodity contracts</t>
  </si>
  <si>
    <t>Fair Value, Measurements, Recurring | Investments Measured at NAV | Commodity Swap Contract</t>
  </si>
  <si>
    <t>Fair Value, Measurements, Recurring | Investments Measured at NAV | Foreign exchange contracts</t>
  </si>
  <si>
    <t>Common stocks</t>
  </si>
  <si>
    <t>Common stocks | Fair Value, Measurements, Recurring</t>
  </si>
  <si>
    <t>Common stocks | Fair Value, Measurements, Recurring | Level 1</t>
  </si>
  <si>
    <t>Common stocks | Fair Value, Measurements, Recurring | Level 2</t>
  </si>
  <si>
    <t>Common stocks | Fair Value, Measurements, Recurring | Level 3</t>
  </si>
  <si>
    <t>Common stocks | Fair Value, Measurements, Recurring | Investments Measured at NAV</t>
  </si>
  <si>
    <t>Fixed income securities | Fair Value, Measurements, Recurring | Level 1</t>
  </si>
  <si>
    <t>Fixed income securities | Fair Value, Measurements, Recurring | Level 2</t>
  </si>
  <si>
    <t>Fixed income securities | Fair Value, Measurements, Recurring | Level 3</t>
  </si>
  <si>
    <t>Fixed income securities | Fair Value, Measurements, Recurring | Investments Measured at NAV</t>
  </si>
  <si>
    <t>Company-sponsored funds | Fair Value, Measurements, Recurring | Level 1</t>
  </si>
  <si>
    <t>Company-sponsored funds | Fair Value, Measurements, Recurring | Level 2</t>
  </si>
  <si>
    <t>Company-sponsored funds | Fair Value, Measurements, Recurring | Level 3</t>
  </si>
  <si>
    <t>Company-sponsored funds | Fair Value, Measurements, Recurring | Investments Measured at NAV</t>
  </si>
  <si>
    <t>Limited partnership interests | Fair Value, Measurements, Recurring</t>
  </si>
  <si>
    <t>Limited partnership interests | Fair Value, Measurements, Recurring | Level 1</t>
  </si>
  <si>
    <t>Limited partnership interests | Fair Value, Measurements, Recurring | Level 2</t>
  </si>
  <si>
    <t>Limited partnership interests | Fair Value, Measurements, Recurring | Level 3</t>
  </si>
  <si>
    <t>Beginning Balance</t>
  </si>
  <si>
    <t>Purchases / contributions</t>
  </si>
  <si>
    <t>Sales / distributions</t>
  </si>
  <si>
    <t>Realized gains</t>
  </si>
  <si>
    <t>Unrealized gains (losses)</t>
  </si>
  <si>
    <t>Transfers into (out of) level 3</t>
  </si>
  <si>
    <t>Ending Balance</t>
  </si>
  <si>
    <t>Limited partnership interests | Fair Value, Measurements, Recurring | Investments Measured at NAV</t>
  </si>
  <si>
    <t>Preferred securities | Fair Value, Measurements, Recurring | Level 1</t>
  </si>
  <si>
    <t>Preferred securities | Fair Value, Measurements, Recurring | Level 2</t>
  </si>
  <si>
    <t>Preferred securities | Fair Value, Measurements, Recurring | Level 3</t>
  </si>
  <si>
    <t>Preferred securities | Fair Value, Measurements, Recurring | Investments Measured at NAV</t>
  </si>
  <si>
    <t>Other | Fair Value, Measurements, Recurring | Level 1</t>
  </si>
  <si>
    <t>Other | Fair Value, Measurements, Recurring | Level 2</t>
  </si>
  <si>
    <t>Other | Fair Value, Measurements, Recurring | Level 3</t>
  </si>
  <si>
    <t>Other | Fair Value, Measurements, Recurring | Investments Measured at NAV</t>
  </si>
  <si>
    <t>Other Investment Companies [Member] | Fair Value, Measurements, Recurring</t>
  </si>
  <si>
    <t>Held-to-maturity Securities [Member] | Fair Value, Measurements, Recurring</t>
  </si>
  <si>
    <t>Held-to-maturity Securities [Member] | Fixed income securities | Fair Value, Measurements, Recurring</t>
  </si>
  <si>
    <t>Equity Method Investments | Fair Value, Measurements, Recurring</t>
  </si>
  <si>
    <t>Equity Method Investments | Fair Value, Measurements, Recurring | Level 1</t>
  </si>
  <si>
    <t>Equity Method Investments | Fair Value, Measurements, Recurring | Level 2</t>
  </si>
  <si>
    <t>Equity Method Investments | Fair Value, Measurements, Recurring | Level 3</t>
  </si>
  <si>
    <t>Equity Method Investments | Fair Value, Measurements, Recurring | Investments Measured at NAV</t>
  </si>
  <si>
    <t>Derivatives (Details) - USD ($)</t>
  </si>
  <si>
    <t>Derivative [Line Items]</t>
  </si>
  <si>
    <t>Derivative Assets, Notional Amount</t>
  </si>
  <si>
    <t>Derivative Assets, Fair Value</t>
  </si>
  <si>
    <t>Derivative Liabilities, Notional Amount</t>
  </si>
  <si>
    <t>Derivative Liabilities, Fair Value</t>
  </si>
  <si>
    <t>Derivative, Gain (Loss) on Derivative, Net</t>
  </si>
  <si>
    <t>Commodity Swap Contract</t>
  </si>
  <si>
    <t>Due From Broker</t>
  </si>
  <si>
    <t>Property and Equipment (Details) - USD ($) $ in Thousands</t>
  </si>
  <si>
    <t>Property and Equipment [Line Items]</t>
  </si>
  <si>
    <t>Property and equipment, gross</t>
  </si>
  <si>
    <t>Accumulated depreciation and amortization</t>
  </si>
  <si>
    <t>Property and equipment, net</t>
  </si>
  <si>
    <t>Minimum</t>
  </si>
  <si>
    <t>Property, Plant and Equipment, Useful Life</t>
  </si>
  <si>
    <t>3 years</t>
  </si>
  <si>
    <t>Maximum</t>
  </si>
  <si>
    <t>7 years</t>
  </si>
  <si>
    <t>Equipment</t>
  </si>
  <si>
    <t>Furniture and fixtures</t>
  </si>
  <si>
    <t>Software</t>
  </si>
  <si>
    <t>Leasehold improvements</t>
  </si>
  <si>
    <t>Earnings Per Share (Details) - USD ($) $ / shares in Units, shares in Thousands, $ in Thousands</t>
  </si>
  <si>
    <t>3 Months Ended</t>
  </si>
  <si>
    <t>Sep. 30, 2018</t>
  </si>
  <si>
    <t>Mar. 31, 2018</t>
  </si>
  <si>
    <t>Sep. 30, 2017</t>
  </si>
  <si>
    <t>Jun. 30, 2017</t>
  </si>
  <si>
    <t>Mar. 31, 2017</t>
  </si>
  <si>
    <t>Anti-dilutive common stock equivalents excluded from computation (in shares)</t>
  </si>
  <si>
    <t>Basic weighted average shares outstanding (in shares)</t>
  </si>
  <si>
    <t>Dilutive potential shares from restricted stock units (in shares)</t>
  </si>
  <si>
    <t>Diluted weighted average shares outstanding (in shares)</t>
  </si>
  <si>
    <t>Basic earnings per share attributable to common stockholders (in dollars per share)</t>
  </si>
  <si>
    <t>Diluted earnings per share attributable to common stockholders (in dollars per share)</t>
  </si>
  <si>
    <t>Stock-Based Compensation Vested RSUs (Details) - USD ($) $ / shares in Units, $ in Thousands</t>
  </si>
  <si>
    <t>Share-based Compensation Arrangement by Share-based Payment Award [Line Items]</t>
  </si>
  <si>
    <t>Share-based Compensation Arrangement by Share-based Payment Award, Award Requisite Service Period</t>
  </si>
  <si>
    <t>4 years</t>
  </si>
  <si>
    <t>Restricted Stock Units (RSUs) | Common stock</t>
  </si>
  <si>
    <t>Allocated Share-based Compensation Expense</t>
  </si>
  <si>
    <t>Stock Incentive Plan | Common stock</t>
  </si>
  <si>
    <t>Number of Shares Authorized</t>
  </si>
  <si>
    <t>Stock Incentive Plan | Restricted Stock Units (RSUs) | Common stock</t>
  </si>
  <si>
    <t>Share-based Compensation Arrangement by Share-based Payment Award, Equity Instruments Other than Options, Vested, Number of Shares [Roll Forward] [Roll Forward]</t>
  </si>
  <si>
    <t>Balance at Beginning of Period (shares)</t>
  </si>
  <si>
    <t>Granted (shares)</t>
  </si>
  <si>
    <t>Delivered (shares)</t>
  </si>
  <si>
    <t>Balance at End of Period (shares)</t>
  </si>
  <si>
    <t>Share-based Compensation Arrangement by Share-based Payment Award, Equity Instruments Other than Options, Vested, Weighted Average Grant Date Fair Value [Abstract] [Abstract]</t>
  </si>
  <si>
    <t>Balance at beginning of period, Weighted Average Grant Date Fair Value (usd per share)</t>
  </si>
  <si>
    <t>Granted, Weighted Average Grant Date Fair Value (usd per share)</t>
  </si>
  <si>
    <t>Delivered, Weighted Average Grant Date Fair Value (usd per share)</t>
  </si>
  <si>
    <t>Balance at end of period, Weighted Average Grant Date Fair Value (usd per share)</t>
  </si>
  <si>
    <t>Stock Incentive Plan | Vested Restricted Stock Units (RSUs) | Common stock</t>
  </si>
  <si>
    <t>Stock-Based Compensation Unvested RSUs and Incentive Bonus Plans (Details) - USD ($)</t>
  </si>
  <si>
    <t>Dec. 31, 2015</t>
  </si>
  <si>
    <t>Share-based Compensation Arrangement by Share-based Payment Award, Equity Instruments Other than Options, Nonvested, Weighted Average Grant Date Fair Value [Roll Forward]</t>
  </si>
  <si>
    <t>Share-based Compensation Arrangement by Share-based Payment Award, Incentive Bonus Plans, Weighted Average Grant Date Fair Value [Roll Forward]</t>
  </si>
  <si>
    <t>Employee stock purchase plans</t>
  </si>
  <si>
    <t>Vesting period of unvested employee stock compensation, number of years</t>
  </si>
  <si>
    <t>Common stock | Incentive Bonus Plans for Employees</t>
  </si>
  <si>
    <t>Share-based Compensation Arrangement by Share-based Payment Award, Annual Aggregate Purchases Per Employee</t>
  </si>
  <si>
    <t>Share-based Compensation Arrangement by Share-based Payment Award, Maximum Number of Shares Per Employee</t>
  </si>
  <si>
    <t>Restricted Stock Units (RSUs) | Common stock | Stock Incentive Plan</t>
  </si>
  <si>
    <t>Share-based Compensation Arrangement by Share-based Payment Award, Equity Instruments Other than Options, Vested, Number</t>
  </si>
  <si>
    <t>Share-based Compensation Arrangement by Share-based Payment Award, Equity Instruments Other than Options, Nonvested, Number of Shares [Roll Forward]</t>
  </si>
  <si>
    <t>Balance at beginning of period (shares)</t>
  </si>
  <si>
    <t>Forfeited (shares)</t>
  </si>
  <si>
    <t>Balance at end of period (shares)</t>
  </si>
  <si>
    <t>Forfeited, Weighted Average Grant Date Fair Value (usd per share)</t>
  </si>
  <si>
    <t>Share-based Compensation Arrangement by Share-based Payment Award, Equity Instruments Other than Options, Vested, Delivered</t>
  </si>
  <si>
    <t>Share-based Compensation Arrangement by Share-based Payment Award, Equity Instruments Other than Options, Vested, Weighted Average Grant Date Fair Value</t>
  </si>
  <si>
    <t>Restricted Stock Units (RSUs) | Common stock | Incentive Bonus Plans for Employees</t>
  </si>
  <si>
    <t>Share-based Compensation Arrangement by Share-based Payment Award, Incentive Bonus Plans [Roll Forward]</t>
  </si>
  <si>
    <t>Discount from market price, purchase date</t>
  </si>
  <si>
    <t>15.00%</t>
  </si>
  <si>
    <t>Restricted Stock Units (RSUs) | Common stock | Mandatory Plan</t>
  </si>
  <si>
    <t>Restricted Stock Units (RSUs) | Common stock | Employee Stock Purchase Plan</t>
  </si>
  <si>
    <t>Vested Restricted Stock Units (RSUs) | Common stock | Stock Incentive Plan</t>
  </si>
  <si>
    <t>401(k) and Profit-Sharing Plan (Details) - USD ($) $ in Thousands</t>
  </si>
  <si>
    <t>Deferred Compensation Arrangement with Individual, Postretirement Benefits [Line Items]</t>
  </si>
  <si>
    <t>Employer Matching Contribution, Percent of Match</t>
  </si>
  <si>
    <t>50.00%</t>
  </si>
  <si>
    <t>The Plan</t>
  </si>
  <si>
    <t>Maximum Employee Subscription Rate</t>
  </si>
  <si>
    <t>100.00%</t>
  </si>
  <si>
    <t>Forfeitures during period</t>
  </si>
  <si>
    <t>Employer matching contributions</t>
  </si>
  <si>
    <t>Common stock | Restricted Stock Units (RSUs)</t>
  </si>
  <si>
    <t>Related Party Transactions (Details) - Affiliated Entity - USD ($) $ in Thousands</t>
  </si>
  <si>
    <t>Related Party Transactions Revenue [Abstract]</t>
  </si>
  <si>
    <t>Investment advisory and administrative fees</t>
  </si>
  <si>
    <t>Related Party Transactions Summary [Abstract]</t>
  </si>
  <si>
    <t>Gross realized losses, including other-than-temporary impairment</t>
  </si>
  <si>
    <t>Dividend income</t>
  </si>
  <si>
    <t>Fund expenses, included in general and administrative expenses</t>
  </si>
  <si>
    <t>Receivables, company sponsored mutual funds</t>
  </si>
  <si>
    <t>Regulatory Requirements (Details) $ in Millions</t>
  </si>
  <si>
    <t>Dec. 31, 2018USD ($)</t>
  </si>
  <si>
    <t>Securities Registered Domestically</t>
  </si>
  <si>
    <t>Net Capital</t>
  </si>
  <si>
    <t>Excess Capital</t>
  </si>
  <si>
    <t>Foreign Country</t>
  </si>
  <si>
    <t>Commitments and Contingencies - Narrative (Details) $ in Millions</t>
  </si>
  <si>
    <t>Commitments</t>
  </si>
  <si>
    <t>Loss Contingencies [Line Items]</t>
  </si>
  <si>
    <t>Long-term Purchase Commitments, Time Period</t>
  </si>
  <si>
    <t>12 years</t>
  </si>
  <si>
    <t>Commitment to invest</t>
  </si>
  <si>
    <t>Other Commitment</t>
  </si>
  <si>
    <t>Long-term committment, funded amount</t>
  </si>
  <si>
    <t>Goodwill and Intangible Assets - Goodwill and Intangible Assets (Details) - USD ($)</t>
  </si>
  <si>
    <t>Goodwill</t>
  </si>
  <si>
    <t>Beginning balance</t>
  </si>
  <si>
    <t>Currency revaluation</t>
  </si>
  <si>
    <t>Ending balance</t>
  </si>
  <si>
    <t>Finite-Lived Intangible Assets</t>
  </si>
  <si>
    <t>Finite-lived intangible assets, gross</t>
  </si>
  <si>
    <t>Amortization</t>
  </si>
  <si>
    <t>Indefinite-Lived Intangible Assets</t>
  </si>
  <si>
    <t>Fund management contracts</t>
  </si>
  <si>
    <t>Commitments and Contingencies - Other Obligations (Details) - USD ($) $ in Thousands</t>
  </si>
  <si>
    <t>Aggregate Minimum Future Payments [Line Items]</t>
  </si>
  <si>
    <t>Rent expense</t>
  </si>
  <si>
    <t>Rent Obligations</t>
  </si>
  <si>
    <t>Thereafter</t>
  </si>
  <si>
    <t>Goodwill and Intangible Assets - Intangible Assets (Details) - USD ($) $ in Thousands</t>
  </si>
  <si>
    <t>Finite-Lived Intangible Assets [Line Items]</t>
  </si>
  <si>
    <t>Amortization Period Remaining</t>
  </si>
  <si>
    <t>Client relationships, Gross Carrying Amount</t>
  </si>
  <si>
    <t>Client relationships, Accumulated Amortization</t>
  </si>
  <si>
    <t>Client relationships, Net</t>
  </si>
  <si>
    <t>Intangible assets—net</t>
  </si>
  <si>
    <t>Client Relationships</t>
  </si>
  <si>
    <t>Fund Management Contracts Member</t>
  </si>
  <si>
    <t>Goodwill and Intangible Assets - Estimated Future Amortization Expense (Details) - USD ($)</t>
  </si>
  <si>
    <t>Amortization expense related to intangible assets</t>
  </si>
  <si>
    <t>Income Taxes - Narrative (Details) - USD ($) $ in Thousands</t>
  </si>
  <si>
    <t>Effective tax rate</t>
  </si>
  <si>
    <t>23.10%</t>
  </si>
  <si>
    <t>42.50%</t>
  </si>
  <si>
    <t>35.30%</t>
  </si>
  <si>
    <t>Tax Cuts and Jobs Act of 2017, Incomplete Accounting, Change in Tax Rate, Deferred Tax Liability</t>
  </si>
  <si>
    <t>Gross unrecognized tax benefits</t>
  </si>
  <si>
    <t>Unrecognized tax benefits that impact effective tax rate in future periods</t>
  </si>
  <si>
    <t>Reduction in unrecognized tax benefits</t>
  </si>
  <si>
    <t>Uncertain tax positions, accrued interest and penalties</t>
  </si>
  <si>
    <t>Income Taxes - Schedule of Income before Taxes (Details) - USD ($) $ in Thousands</t>
  </si>
  <si>
    <t>U.S. income before provision for income taxes</t>
  </si>
  <si>
    <t>Foreign income before provision for income taxes</t>
  </si>
  <si>
    <t>Current taxes:</t>
  </si>
  <si>
    <t>U.S. federal</t>
  </si>
  <si>
    <t>State and local</t>
  </si>
  <si>
    <t>Non-U.S.</t>
  </si>
  <si>
    <t>Deferred taxes:</t>
  </si>
  <si>
    <t>Income Taxes - Components of Deferred Tax Assets and Liabilities (Details) - USD ($) $ in Thousands</t>
  </si>
  <si>
    <t>Stock-based compensation</t>
  </si>
  <si>
    <t>Non-deductible realized losses on investments</t>
  </si>
  <si>
    <t>Dividend equivalents on unvested restricted stock units</t>
  </si>
  <si>
    <t>Deferred Tax Assets, Unrealized Losses on Trading Securities</t>
  </si>
  <si>
    <t>Deferred compensation</t>
  </si>
  <si>
    <t>Subtotal</t>
  </si>
  <si>
    <t>Less: valuation allowance</t>
  </si>
  <si>
    <t>Capital Loss Carryforward</t>
  </si>
  <si>
    <t>Changes in Valuation Allowance</t>
  </si>
  <si>
    <t>Income Taxes - Reconciliation of Gross Unrecognized Tax Benefits (Details) - USD ($) $ in Thousands</t>
  </si>
  <si>
    <t>Reconciliation of Unrecognized Tax Benefits [Roll Forward]</t>
  </si>
  <si>
    <t>Gross unrecognized tax benefits balance</t>
  </si>
  <si>
    <t>Addition for tax positions of current year</t>
  </si>
  <si>
    <t>Addition for tax positions of prior years</t>
  </si>
  <si>
    <t>Reduction of tax positions from prior years</t>
  </si>
  <si>
    <t>Income Taxes - Reconciliation of Federal Statutory Income Tax Rate to Effective Rate (Details)</t>
  </si>
  <si>
    <t>U.S. statutory tax rate</t>
  </si>
  <si>
    <t>21.00%</t>
  </si>
  <si>
    <t>35.00%</t>
  </si>
  <si>
    <t>Tax Act</t>
  </si>
  <si>
    <t>(0.10%)</t>
  </si>
  <si>
    <t>8.00%</t>
  </si>
  <si>
    <t>0.00%</t>
  </si>
  <si>
    <t>State and local income taxes, net of federal income taxes</t>
  </si>
  <si>
    <t>3.80%</t>
  </si>
  <si>
    <t>3.10%</t>
  </si>
  <si>
    <t>3.50%</t>
  </si>
  <si>
    <t>Non-deductible losses on investments</t>
  </si>
  <si>
    <t>0.20%</t>
  </si>
  <si>
    <t>1.30%</t>
  </si>
  <si>
    <t>Unrecognized tax benefits adjustments</t>
  </si>
  <si>
    <t>(1.00%)</t>
  </si>
  <si>
    <t>(1.90%)</t>
  </si>
  <si>
    <t>(0.20%)</t>
  </si>
  <si>
    <t>Non-taxable gains on investments</t>
  </si>
  <si>
    <t>0.10%</t>
  </si>
  <si>
    <t>(3.00%)</t>
  </si>
  <si>
    <t>Foreign operations tax differential</t>
  </si>
  <si>
    <t>0.30%</t>
  </si>
  <si>
    <t>(1.40%)</t>
  </si>
  <si>
    <t>(1.10%)</t>
  </si>
  <si>
    <t>(1.20%)</t>
  </si>
  <si>
    <t>(0.30%)</t>
  </si>
  <si>
    <t>Effective income tax rate</t>
  </si>
  <si>
    <t>Income Taxes - Schedule of Transition Tax Liabilities by Fiscal Year (Details) $ in Thousands</t>
  </si>
  <si>
    <t>Concentration of Credit Risk (Details) - USD ($) $ in Thousands</t>
  </si>
  <si>
    <t>Concentration Risk (Line Items)</t>
  </si>
  <si>
    <t>Revenues</t>
  </si>
  <si>
    <t>Cohen &amp; Steers Realty Shares, Inc. (CSR) | Sales Revenue, Services | Customer Concentration Risk</t>
  </si>
  <si>
    <t>Percent of total revenue</t>
  </si>
  <si>
    <t>9.00%</t>
  </si>
  <si>
    <t>10.00%</t>
  </si>
  <si>
    <t>13.00%</t>
  </si>
  <si>
    <t>Cohen &amp; Steers Realty Shares, Inc. (CSR) | Sales Revenue, Services | Investment advisory and administration fees | Customer Concentration Risk</t>
  </si>
  <si>
    <t>Cohen &amp; Steers Preferred Securities and Income Fund, Inc. (CPX) | Sales Revenue, Services | Customer Concentration Risk</t>
  </si>
  <si>
    <t>14.00%</t>
  </si>
  <si>
    <t>12.00%</t>
  </si>
  <si>
    <t>Cohen &amp; Steers Preferred Securities and Income Fund, Inc. (CPX) | Sales Revenue, Services | Investment advisory and administration fees | Customer Concentration Risk</t>
  </si>
  <si>
    <t>Daiwa Asset Management | Sales Revenue, Services | Customer Concentration Risk</t>
  </si>
  <si>
    <t>11.00%</t>
  </si>
  <si>
    <t>Daiwa Asset Management | Sales Revenue, Services | Investment advisory and administration fees | Customer Concentration Risk</t>
  </si>
  <si>
    <t>Daiwa Asset Management | Sales Revenue, Services | Portfolio consulting and other | Customer Concentration Risk</t>
  </si>
  <si>
    <t>Selected Quarterly Financial Data (unaudited) (Details) - USD ($) $ / shares in Units, shares in Thousands, $ in Thousands</t>
  </si>
  <si>
    <t>Weighted-average shares outstanding:</t>
  </si>
  <si>
    <t>Subsequent Events (Details) - $ / shares</t>
  </si>
  <si>
    <t>Feb. 21, 2019</t>
  </si>
  <si>
    <t>Subsequent Event [Line Items]</t>
  </si>
  <si>
    <t>Dividend Declared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48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47221640</v>
      </c>
    </row>
    <row r="16" spans="1:4">
      <c r="A16" s="4" t="s">
        <v>25</v>
      </c>
      <c r="B16" s="4" t="s">
        <v>26</v>
      </c>
    </row>
    <row r="17" spans="1:4">
      <c r="A17" s="4" t="s">
        <v>27</v>
      </c>
      <c r="B17" s="4" t="s">
        <v>21</v>
      </c>
    </row>
    <row r="18" spans="1:4">
      <c r="A18" s="4" t="s">
        <v>28</v>
      </c>
      <c r="B18" s="4" t="s">
        <v>29</v>
      </c>
    </row>
    <row r="19" spans="1:4">
      <c r="A19" s="4" t="s">
        <v>30</v>
      </c>
      <c r="B19" s="4" t="s">
        <v>26</v>
      </c>
    </row>
    <row r="20" spans="1:4">
      <c r="A20" s="4" t="s">
        <v>31</v>
      </c>
      <c r="D20" s="6" t="n">
        <v>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5</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92733</v>
      </c>
      <c r="D3" s="6" t="n">
        <v>193452</v>
      </c>
    </row>
    <row r="4" spans="1:4">
      <c r="A4" s="4" t="s">
        <v>36</v>
      </c>
      <c r="B4" s="4" t="s">
        <v>37</v>
      </c>
      <c r="C4" s="5" t="n">
        <v>224932</v>
      </c>
      <c r="D4" s="5" t="n">
        <v>108106</v>
      </c>
    </row>
    <row r="5" spans="1:4">
      <c r="A5" s="4" t="s">
        <v>38</v>
      </c>
      <c r="C5" s="5" t="n">
        <v>50381</v>
      </c>
      <c r="D5" s="5" t="n">
        <v>53854</v>
      </c>
    </row>
    <row r="6" spans="1:4">
      <c r="A6" s="4" t="s">
        <v>39</v>
      </c>
      <c r="B6" s="4" t="s">
        <v>37</v>
      </c>
      <c r="C6" s="5" t="n">
        <v>14240</v>
      </c>
      <c r="D6" s="5" t="n">
        <v>6429</v>
      </c>
    </row>
    <row r="7" spans="1:4">
      <c r="A7" s="4" t="s">
        <v>40</v>
      </c>
      <c r="C7" s="5" t="n">
        <v>14106</v>
      </c>
      <c r="D7" s="5" t="n">
        <v>15040</v>
      </c>
    </row>
    <row r="8" spans="1:4">
      <c r="A8" s="4" t="s">
        <v>41</v>
      </c>
      <c r="C8" s="5" t="n">
        <v>19751</v>
      </c>
      <c r="D8" s="5" t="n">
        <v>20379</v>
      </c>
    </row>
    <row r="9" spans="1:4">
      <c r="A9" s="4" t="s">
        <v>42</v>
      </c>
      <c r="C9" s="5" t="n">
        <v>7200</v>
      </c>
      <c r="D9" s="5" t="n">
        <v>5812</v>
      </c>
    </row>
    <row r="10" spans="1:4">
      <c r="A10" s="4" t="s">
        <v>43</v>
      </c>
      <c r="B10" s="4" t="s">
        <v>37</v>
      </c>
      <c r="C10" s="5" t="n">
        <v>9208</v>
      </c>
      <c r="D10" s="5" t="n">
        <v>7053</v>
      </c>
    </row>
    <row r="11" spans="1:4">
      <c r="A11" s="4" t="s">
        <v>44</v>
      </c>
      <c r="C11" s="5" t="n">
        <v>432551</v>
      </c>
      <c r="D11" s="5" t="n">
        <v>410125</v>
      </c>
    </row>
    <row r="12" spans="1:4">
      <c r="A12" s="3" t="s">
        <v>45</v>
      </c>
    </row>
    <row r="13" spans="1:4">
      <c r="A13" s="4" t="s">
        <v>46</v>
      </c>
      <c r="C13" s="5" t="n">
        <v>43685</v>
      </c>
      <c r="D13" s="5" t="n">
        <v>41370</v>
      </c>
    </row>
    <row r="14" spans="1:4">
      <c r="A14" s="4" t="s">
        <v>47</v>
      </c>
      <c r="C14" s="5" t="n">
        <v>8493</v>
      </c>
      <c r="D14" s="5" t="n">
        <v>6231</v>
      </c>
    </row>
    <row r="15" spans="1:4">
      <c r="A15" s="4" t="s">
        <v>48</v>
      </c>
      <c r="C15" s="5" t="n">
        <v>18663</v>
      </c>
      <c r="D15" s="5" t="n">
        <v>19892</v>
      </c>
    </row>
    <row r="16" spans="1:4">
      <c r="A16" s="4" t="s">
        <v>49</v>
      </c>
      <c r="B16" s="4" t="s">
        <v>37</v>
      </c>
      <c r="C16" s="5" t="n">
        <v>5121</v>
      </c>
      <c r="D16" s="5" t="n">
        <v>3282</v>
      </c>
    </row>
    <row r="17" spans="1:4">
      <c r="A17" s="4" t="s">
        <v>50</v>
      </c>
      <c r="C17" s="5" t="n">
        <v>5816</v>
      </c>
      <c r="D17" s="5" t="n">
        <v>5994</v>
      </c>
    </row>
    <row r="18" spans="1:4">
      <c r="A18" s="4" t="s">
        <v>51</v>
      </c>
      <c r="B18" s="4" t="s">
        <v>37</v>
      </c>
      <c r="C18" s="5" t="n">
        <v>13935</v>
      </c>
      <c r="D18" s="5" t="n">
        <v>10025</v>
      </c>
    </row>
    <row r="19" spans="1:4">
      <c r="A19" s="4" t="s">
        <v>52</v>
      </c>
      <c r="C19" s="5" t="n">
        <v>95713</v>
      </c>
      <c r="D19" s="5" t="n">
        <v>86794</v>
      </c>
    </row>
    <row r="20" spans="1:4">
      <c r="A20" s="4" t="s">
        <v>53</v>
      </c>
      <c r="C20" s="4" t="s">
        <v>54</v>
      </c>
      <c r="D20" s="4" t="s">
        <v>54</v>
      </c>
    </row>
    <row r="21" spans="1:4">
      <c r="A21" s="4" t="s">
        <v>55</v>
      </c>
      <c r="C21" s="5" t="n">
        <v>114192</v>
      </c>
      <c r="D21" s="5" t="n">
        <v>47795</v>
      </c>
    </row>
    <row r="22" spans="1:4">
      <c r="A22" s="3" t="s">
        <v>56</v>
      </c>
    </row>
    <row r="23" spans="1:4">
      <c r="A23" s="4" t="s">
        <v>57</v>
      </c>
      <c r="C23" s="5" t="n">
        <v>518</v>
      </c>
      <c r="D23" s="5" t="n">
        <v>511</v>
      </c>
    </row>
    <row r="24" spans="1:4">
      <c r="A24" s="4" t="s">
        <v>58</v>
      </c>
      <c r="C24" s="5" t="n">
        <v>602272</v>
      </c>
      <c r="D24" s="5" t="n">
        <v>570486</v>
      </c>
    </row>
    <row r="25" spans="1:4">
      <c r="A25" s="4" t="s">
        <v>59</v>
      </c>
      <c r="C25" s="5" t="n">
        <v>-208404</v>
      </c>
      <c r="D25" s="5" t="n">
        <v>-137972</v>
      </c>
    </row>
    <row r="26" spans="1:4">
      <c r="A26" s="4" t="s">
        <v>60</v>
      </c>
      <c r="C26" s="5" t="n">
        <v>-7323</v>
      </c>
      <c r="D26" s="5" t="n">
        <v>-3671</v>
      </c>
    </row>
    <row r="27" spans="1:4">
      <c r="A27" s="4" t="s">
        <v>61</v>
      </c>
      <c r="C27" s="5" t="n">
        <v>-164417</v>
      </c>
      <c r="D27" s="5" t="n">
        <v>-153818</v>
      </c>
    </row>
    <row r="28" spans="1:4">
      <c r="A28" s="4" t="s">
        <v>62</v>
      </c>
      <c r="C28" s="5" t="n">
        <v>222646</v>
      </c>
      <c r="D28" s="5" t="n">
        <v>275536</v>
      </c>
    </row>
    <row r="29" spans="1:4">
      <c r="A29" s="4" t="s">
        <v>63</v>
      </c>
      <c r="C29" s="6" t="n">
        <v>432551</v>
      </c>
      <c r="D29" s="6" t="n">
        <v>410125</v>
      </c>
    </row>
    <row r="30" spans="1:4"/>
    <row r="31" spans="1:4">
      <c r="A31" s="4" t="s">
        <v>37</v>
      </c>
      <c r="B31" s="4" t="s">
        <v>64</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75</v>
      </c>
      <c r="B9" s="4" t="s">
        <v>256</v>
      </c>
    </row>
    <row r="10" spans="1:2">
      <c r="A10" s="4" t="s">
        <v>229</v>
      </c>
      <c r="B10" s="4" t="s">
        <v>257</v>
      </c>
    </row>
    <row r="11" spans="1:2">
      <c r="A11" s="4" t="s">
        <v>124</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32</v>
      </c>
      <c r="B17" s="4" t="s">
        <v>269</v>
      </c>
    </row>
    <row r="18" spans="1:2">
      <c r="A18" s="4" t="s">
        <v>270</v>
      </c>
      <c r="B18" s="4" t="s">
        <v>271</v>
      </c>
    </row>
    <row r="19" spans="1:2">
      <c r="A19" s="4" t="s">
        <v>272</v>
      </c>
      <c r="B19" s="4" t="s">
        <v>273</v>
      </c>
    </row>
    <row r="20" spans="1:2">
      <c r="A20" s="4" t="s">
        <v>274</v>
      </c>
      <c r="B20" s="4" t="s">
        <v>275</v>
      </c>
    </row>
    <row r="21" spans="1:2">
      <c r="A21" s="4" t="s">
        <v>276</v>
      </c>
      <c r="B21"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v>
      </c>
      <c r="C1" s="2" t="s">
        <v>2</v>
      </c>
      <c r="D1" s="2" t="s">
        <v>33</v>
      </c>
    </row>
    <row r="2" spans="1:4">
      <c r="A2" s="4" t="s">
        <v>66</v>
      </c>
      <c r="C2" s="7" t="n">
        <v>0.01</v>
      </c>
      <c r="D2" s="7" t="n">
        <v>0.01</v>
      </c>
    </row>
    <row r="3" spans="1:4">
      <c r="A3" s="4" t="s">
        <v>67</v>
      </c>
      <c r="C3" s="5" t="n">
        <v>500000000</v>
      </c>
      <c r="D3" s="5" t="n">
        <v>500000000</v>
      </c>
    </row>
    <row r="4" spans="1:4">
      <c r="A4" s="4" t="s">
        <v>68</v>
      </c>
      <c r="C4" s="5" t="n">
        <v>51104593</v>
      </c>
      <c r="D4" s="5" t="n">
        <v>50415152</v>
      </c>
    </row>
    <row r="5" spans="1:4">
      <c r="A5" s="4" t="s">
        <v>69</v>
      </c>
      <c r="C5" s="5" t="n">
        <v>46314985</v>
      </c>
      <c r="D5" s="5" t="n">
        <v>45890458</v>
      </c>
    </row>
    <row r="6" spans="1:4">
      <c r="A6" s="4" t="s">
        <v>70</v>
      </c>
      <c r="C6" s="5" t="n">
        <v>4789608</v>
      </c>
      <c r="D6" s="5" t="n">
        <v>4524694</v>
      </c>
    </row>
    <row r="7" spans="1:4">
      <c r="A7" s="4" t="s">
        <v>71</v>
      </c>
      <c r="B7" s="4" t="s">
        <v>37</v>
      </c>
      <c r="C7" s="6" t="n">
        <v>14240</v>
      </c>
      <c r="D7" s="6" t="n">
        <v>6429</v>
      </c>
    </row>
    <row r="8" spans="1:4">
      <c r="A8" s="4" t="s">
        <v>72</v>
      </c>
      <c r="B8" s="4" t="s">
        <v>37</v>
      </c>
      <c r="C8" s="5" t="n">
        <v>9208</v>
      </c>
      <c r="D8" s="5" t="n">
        <v>7053</v>
      </c>
    </row>
    <row r="9" spans="1:4">
      <c r="A9" s="4" t="s">
        <v>73</v>
      </c>
      <c r="B9" s="4" t="s">
        <v>37</v>
      </c>
      <c r="C9" s="5" t="n">
        <v>5121</v>
      </c>
      <c r="D9" s="5" t="n">
        <v>3282</v>
      </c>
    </row>
    <row r="10" spans="1:4">
      <c r="A10" s="4" t="s">
        <v>74</v>
      </c>
      <c r="B10" s="4" t="s">
        <v>37</v>
      </c>
      <c r="C10" s="5" t="n">
        <v>13935</v>
      </c>
      <c r="D10" s="5" t="n">
        <v>10025</v>
      </c>
    </row>
    <row r="11" spans="1:4">
      <c r="A11" s="4" t="s">
        <v>75</v>
      </c>
    </row>
    <row r="12" spans="1:4">
      <c r="A12" s="4" t="s">
        <v>76</v>
      </c>
      <c r="C12" s="5" t="n">
        <v>1807</v>
      </c>
      <c r="D12" s="5" t="n">
        <v>414</v>
      </c>
    </row>
    <row r="13" spans="1:4">
      <c r="A13" s="4" t="s">
        <v>77</v>
      </c>
    </row>
    <row r="14" spans="1:4">
      <c r="A14" s="4" t="s">
        <v>78</v>
      </c>
      <c r="D14" s="5" t="n">
        <v>68101</v>
      </c>
    </row>
    <row r="15" spans="1:4">
      <c r="A15" s="4" t="s">
        <v>71</v>
      </c>
      <c r="D15" s="5" t="n">
        <v>5410</v>
      </c>
    </row>
    <row r="16" spans="1:4">
      <c r="A16" s="4" t="s">
        <v>72</v>
      </c>
      <c r="D16" s="5" t="n">
        <v>931</v>
      </c>
    </row>
    <row r="17" spans="1:4">
      <c r="A17" s="4" t="s">
        <v>73</v>
      </c>
      <c r="D17" s="5" t="n">
        <v>3203</v>
      </c>
    </row>
    <row r="18" spans="1:4">
      <c r="A18" s="4" t="s">
        <v>74</v>
      </c>
      <c r="D18" s="6" t="n">
        <v>291</v>
      </c>
    </row>
    <row r="19" spans="1:4">
      <c r="A19" s="4" t="s">
        <v>79</v>
      </c>
    </row>
    <row r="20" spans="1:4">
      <c r="A20" s="4" t="s">
        <v>78</v>
      </c>
      <c r="C20" s="5" t="n">
        <v>136113</v>
      </c>
    </row>
    <row r="21" spans="1:4">
      <c r="A21" s="4" t="s">
        <v>71</v>
      </c>
      <c r="C21" s="5" t="n">
        <v>11187</v>
      </c>
    </row>
    <row r="22" spans="1:4">
      <c r="A22" s="4" t="s">
        <v>72</v>
      </c>
      <c r="C22" s="5" t="n">
        <v>2604</v>
      </c>
    </row>
    <row r="23" spans="1:4">
      <c r="A23" s="4" t="s">
        <v>73</v>
      </c>
      <c r="C23" s="5" t="n">
        <v>4422</v>
      </c>
    </row>
    <row r="24" spans="1:4">
      <c r="A24" s="4" t="s">
        <v>74</v>
      </c>
      <c r="C24" s="6" t="n">
        <v>440</v>
      </c>
    </row>
    <row r="25" spans="1:4"/>
    <row r="26" spans="1:4">
      <c r="A26" s="4" t="s">
        <v>37</v>
      </c>
      <c r="B26" s="4" t="s">
        <v>64</v>
      </c>
    </row>
  </sheetData>
  <mergeCells count="3">
    <mergeCell ref="A1:B1"/>
    <mergeCell ref="A25:C25"/>
    <mergeCell ref="B26:C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95</v>
      </c>
      <c r="B1" s="2" t="s">
        <v>1</v>
      </c>
    </row>
    <row r="2" spans="1:3">
      <c r="B2" s="2" t="s">
        <v>2</v>
      </c>
      <c r="C2" s="2" t="s">
        <v>33</v>
      </c>
    </row>
    <row r="3" spans="1:3">
      <c r="A3" s="3" t="s">
        <v>201</v>
      </c>
    </row>
    <row r="4" spans="1:3">
      <c r="A4" s="4" t="s">
        <v>296</v>
      </c>
      <c r="B4" s="4" t="s">
        <v>297</v>
      </c>
      <c r="C4" s="4" t="s">
        <v>298</v>
      </c>
    </row>
    <row r="5" spans="1:3">
      <c r="A5" s="4" t="s">
        <v>299</v>
      </c>
      <c r="B5" s="4" t="s">
        <v>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01</v>
      </c>
      <c r="B1" s="2" t="s">
        <v>1</v>
      </c>
    </row>
    <row r="2" spans="1:3">
      <c r="B2" s="2" t="s">
        <v>2</v>
      </c>
      <c r="C2" s="2" t="s">
        <v>33</v>
      </c>
    </row>
    <row r="3" spans="1:3">
      <c r="A3" s="3" t="s">
        <v>204</v>
      </c>
    </row>
    <row r="4" spans="1:3">
      <c r="A4" s="4" t="s">
        <v>302</v>
      </c>
      <c r="B4" s="4" t="s">
        <v>303</v>
      </c>
      <c r="C4" s="4" t="s">
        <v>304</v>
      </c>
    </row>
    <row r="5" spans="1:3">
      <c r="A5" s="4" t="s">
        <v>305</v>
      </c>
      <c r="B5" s="4" t="s">
        <v>3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07</v>
      </c>
    </row>
    <row r="4" spans="1:2">
      <c r="A4" s="4" t="s">
        <v>206</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20</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26</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3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4" t="s">
        <v>82</v>
      </c>
      <c r="B3" s="6" t="n">
        <v>381111</v>
      </c>
      <c r="C3" s="6" t="n">
        <v>378696</v>
      </c>
      <c r="D3" s="6" t="n">
        <v>351497</v>
      </c>
    </row>
    <row r="4" spans="1:4">
      <c r="A4" s="3" t="s">
        <v>83</v>
      </c>
    </row>
    <row r="5" spans="1:4">
      <c r="A5" s="4" t="s">
        <v>84</v>
      </c>
      <c r="B5" s="5" t="n">
        <v>131292</v>
      </c>
      <c r="C5" s="5" t="n">
        <v>124076</v>
      </c>
      <c r="D5" s="5" t="n">
        <v>115607</v>
      </c>
    </row>
    <row r="6" spans="1:4">
      <c r="A6" s="4" t="s">
        <v>85</v>
      </c>
      <c r="B6" s="5" t="n">
        <v>50043</v>
      </c>
      <c r="C6" s="5" t="n">
        <v>53338</v>
      </c>
      <c r="D6" s="5" t="n">
        <v>53144</v>
      </c>
    </row>
    <row r="7" spans="1:4">
      <c r="A7" s="4" t="s">
        <v>86</v>
      </c>
      <c r="B7" s="5" t="n">
        <v>48265</v>
      </c>
      <c r="C7" s="5" t="n">
        <v>42219</v>
      </c>
      <c r="D7" s="5" t="n">
        <v>42989</v>
      </c>
    </row>
    <row r="8" spans="1:4">
      <c r="A8" s="4" t="s">
        <v>87</v>
      </c>
      <c r="B8" s="5" t="n">
        <v>4473</v>
      </c>
      <c r="C8" s="5" t="n">
        <v>4317</v>
      </c>
      <c r="D8" s="5" t="n">
        <v>4246</v>
      </c>
    </row>
    <row r="9" spans="1:4">
      <c r="A9" s="4" t="s">
        <v>88</v>
      </c>
      <c r="B9" s="5" t="n">
        <v>234073</v>
      </c>
      <c r="C9" s="5" t="n">
        <v>223950</v>
      </c>
      <c r="D9" s="5" t="n">
        <v>215986</v>
      </c>
    </row>
    <row r="10" spans="1:4">
      <c r="A10" s="4" t="s">
        <v>89</v>
      </c>
      <c r="B10" s="5" t="n">
        <v>147038</v>
      </c>
      <c r="C10" s="5" t="n">
        <v>154746</v>
      </c>
      <c r="D10" s="5" t="n">
        <v>135511</v>
      </c>
    </row>
    <row r="11" spans="1:4">
      <c r="A11" s="3" t="s">
        <v>90</v>
      </c>
    </row>
    <row r="12" spans="1:4">
      <c r="A12" s="4" t="s">
        <v>91</v>
      </c>
      <c r="B12" s="5" t="n">
        <v>10426</v>
      </c>
      <c r="C12" s="5" t="n">
        <v>4333</v>
      </c>
      <c r="D12" s="5" t="n">
        <v>2119</v>
      </c>
    </row>
    <row r="13" spans="1:4">
      <c r="A13" s="4" t="s">
        <v>92</v>
      </c>
      <c r="B13" s="5" t="n">
        <v>-14264</v>
      </c>
      <c r="C13" s="5" t="n">
        <v>2020</v>
      </c>
      <c r="D13" s="5" t="n">
        <v>4993</v>
      </c>
    </row>
    <row r="14" spans="1:4">
      <c r="A14" s="4" t="s">
        <v>93</v>
      </c>
      <c r="B14" s="5" t="n">
        <v>579</v>
      </c>
      <c r="C14" s="5" t="n">
        <v>-699</v>
      </c>
      <c r="D14" s="5" t="n">
        <v>780</v>
      </c>
    </row>
    <row r="15" spans="1:4">
      <c r="A15" s="4" t="s">
        <v>94</v>
      </c>
      <c r="B15" s="5" t="n">
        <v>-3259</v>
      </c>
      <c r="C15" s="5" t="n">
        <v>5654</v>
      </c>
      <c r="D15" s="5" t="n">
        <v>7892</v>
      </c>
    </row>
    <row r="16" spans="1:4">
      <c r="A16" s="4" t="s">
        <v>95</v>
      </c>
      <c r="B16" s="5" t="n">
        <v>143779</v>
      </c>
      <c r="C16" s="5" t="n">
        <v>160400</v>
      </c>
      <c r="D16" s="5" t="n">
        <v>143403</v>
      </c>
    </row>
    <row r="17" spans="1:4">
      <c r="A17" s="4" t="s">
        <v>96</v>
      </c>
      <c r="B17" s="5" t="n">
        <v>34257</v>
      </c>
      <c r="C17" s="5" t="n">
        <v>67914</v>
      </c>
      <c r="D17" s="5" t="n">
        <v>50593</v>
      </c>
    </row>
    <row r="18" spans="1:4">
      <c r="A18" s="4" t="s">
        <v>97</v>
      </c>
      <c r="B18" s="5" t="n">
        <v>109522</v>
      </c>
      <c r="C18" s="5" t="n">
        <v>92486</v>
      </c>
      <c r="D18" s="5" t="n">
        <v>92810</v>
      </c>
    </row>
    <row r="19" spans="1:4">
      <c r="A19" s="4" t="s">
        <v>98</v>
      </c>
      <c r="B19" s="5" t="n">
        <v>4374</v>
      </c>
      <c r="C19" s="5" t="n">
        <v>-547</v>
      </c>
      <c r="D19" s="5" t="n">
        <v>126</v>
      </c>
    </row>
    <row r="20" spans="1:4">
      <c r="A20" s="4" t="s">
        <v>99</v>
      </c>
      <c r="B20" s="6" t="n">
        <v>113896</v>
      </c>
      <c r="C20" s="6" t="n">
        <v>91939</v>
      </c>
      <c r="D20" s="6" t="n">
        <v>92936</v>
      </c>
    </row>
    <row r="21" spans="1:4">
      <c r="A21" s="3" t="s">
        <v>100</v>
      </c>
    </row>
    <row r="22" spans="1:4">
      <c r="A22" s="4" t="s">
        <v>101</v>
      </c>
      <c r="B22" s="7" t="n">
        <v>2.43</v>
      </c>
      <c r="C22" s="7" t="n">
        <v>1.98</v>
      </c>
      <c r="D22" s="7" t="n">
        <v>2.02</v>
      </c>
    </row>
    <row r="23" spans="1:4">
      <c r="A23" s="4" t="s">
        <v>102</v>
      </c>
      <c r="B23" s="7" t="n">
        <v>2.4</v>
      </c>
      <c r="C23" s="7" t="n">
        <v>1.96</v>
      </c>
      <c r="D23" s="6" t="n">
        <v>2</v>
      </c>
    </row>
    <row r="24" spans="1:4">
      <c r="A24" s="3" t="s">
        <v>103</v>
      </c>
    </row>
    <row r="25" spans="1:4">
      <c r="A25" s="4" t="s">
        <v>104</v>
      </c>
      <c r="B25" s="5" t="n">
        <v>46794</v>
      </c>
      <c r="C25" s="5" t="n">
        <v>46353</v>
      </c>
      <c r="D25" s="5" t="n">
        <v>45951</v>
      </c>
    </row>
    <row r="26" spans="1:4">
      <c r="A26" s="4" t="s">
        <v>105</v>
      </c>
      <c r="B26" s="5" t="n">
        <v>47381</v>
      </c>
      <c r="C26" s="5" t="n">
        <v>46979</v>
      </c>
      <c r="D26" s="5" t="n">
        <v>46432</v>
      </c>
    </row>
    <row r="27" spans="1:4">
      <c r="A27" s="4" t="s">
        <v>106</v>
      </c>
    </row>
    <row r="28" spans="1:4">
      <c r="A28" s="4" t="s">
        <v>82</v>
      </c>
      <c r="B28" s="6" t="n">
        <v>341226</v>
      </c>
      <c r="C28" s="6" t="n">
        <v>336743</v>
      </c>
      <c r="D28" s="6" t="n">
        <v>311859</v>
      </c>
    </row>
    <row r="29" spans="1:4">
      <c r="A29" s="3" t="s">
        <v>83</v>
      </c>
    </row>
    <row r="30" spans="1:4">
      <c r="A30" s="4" t="s">
        <v>85</v>
      </c>
      <c r="C30" s="5" t="n">
        <v>50538</v>
      </c>
      <c r="D30" s="5" t="n">
        <v>49780</v>
      </c>
    </row>
    <row r="31" spans="1:4">
      <c r="A31" s="4" t="s">
        <v>85</v>
      </c>
    </row>
    <row r="32" spans="1:4">
      <c r="A32" s="4" t="s">
        <v>82</v>
      </c>
      <c r="B32" s="5" t="n">
        <v>29090</v>
      </c>
      <c r="C32" s="5" t="n">
        <v>30747</v>
      </c>
      <c r="D32" s="5" t="n">
        <v>28825</v>
      </c>
    </row>
    <row r="33" spans="1:4">
      <c r="A33" s="3" t="s">
        <v>83</v>
      </c>
    </row>
    <row r="34" spans="1:4">
      <c r="A34" s="4" t="s">
        <v>86</v>
      </c>
      <c r="C34" s="5" t="n">
        <v>42219</v>
      </c>
      <c r="D34" s="5" t="n">
        <v>42989</v>
      </c>
    </row>
    <row r="35" spans="1:4">
      <c r="A35" s="4" t="s">
        <v>107</v>
      </c>
    </row>
    <row r="36" spans="1:4">
      <c r="A36" s="4" t="s">
        <v>82</v>
      </c>
      <c r="B36" s="6" t="n">
        <v>10795</v>
      </c>
      <c r="C36" s="6" t="n">
        <v>11206</v>
      </c>
      <c r="D36" s="6" t="n">
        <v>108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23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36</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39</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3</v>
      </c>
      <c r="D2" s="2" t="s">
        <v>81</v>
      </c>
    </row>
    <row r="3" spans="1:4">
      <c r="A3" s="3" t="s">
        <v>344</v>
      </c>
    </row>
    <row r="4" spans="1:4">
      <c r="A4" s="4" t="s">
        <v>82</v>
      </c>
      <c r="B4" s="6" t="n">
        <v>381111</v>
      </c>
      <c r="C4" s="6" t="n">
        <v>378696</v>
      </c>
      <c r="D4" s="6" t="n">
        <v>351497</v>
      </c>
    </row>
    <row r="5" spans="1:4">
      <c r="A5" s="4" t="s">
        <v>85</v>
      </c>
      <c r="B5" s="5" t="n">
        <v>50043</v>
      </c>
      <c r="C5" s="5" t="n">
        <v>53338</v>
      </c>
      <c r="D5" s="5" t="n">
        <v>53144</v>
      </c>
    </row>
    <row r="6" spans="1:4">
      <c r="A6" s="4" t="s">
        <v>86</v>
      </c>
      <c r="B6" s="5" t="n">
        <v>48265</v>
      </c>
      <c r="C6" s="5" t="n">
        <v>42219</v>
      </c>
      <c r="D6" s="5" t="n">
        <v>42989</v>
      </c>
    </row>
    <row r="7" spans="1:4">
      <c r="A7" s="4" t="s">
        <v>345</v>
      </c>
    </row>
    <row r="8" spans="1:4">
      <c r="A8" s="3" t="s">
        <v>344</v>
      </c>
    </row>
    <row r="9" spans="1:4">
      <c r="A9" s="4" t="s">
        <v>147</v>
      </c>
      <c r="C9" s="5" t="n">
        <v>1095</v>
      </c>
    </row>
    <row r="10" spans="1:4">
      <c r="A10" s="4" t="s">
        <v>106</v>
      </c>
    </row>
    <row r="11" spans="1:4">
      <c r="A11" s="3" t="s">
        <v>344</v>
      </c>
    </row>
    <row r="12" spans="1:4">
      <c r="A12" s="4" t="s">
        <v>82</v>
      </c>
      <c r="B12" s="5" t="n">
        <v>341226</v>
      </c>
      <c r="C12" s="5" t="n">
        <v>336743</v>
      </c>
      <c r="D12" s="5" t="n">
        <v>311859</v>
      </c>
    </row>
    <row r="13" spans="1:4">
      <c r="A13" s="4" t="s">
        <v>85</v>
      </c>
      <c r="C13" s="5" t="n">
        <v>50538</v>
      </c>
      <c r="D13" s="5" t="n">
        <v>49780</v>
      </c>
    </row>
    <row r="14" spans="1:4">
      <c r="A14" s="4" t="s">
        <v>85</v>
      </c>
    </row>
    <row r="15" spans="1:4">
      <c r="A15" s="3" t="s">
        <v>344</v>
      </c>
    </row>
    <row r="16" spans="1:4">
      <c r="A16" s="4" t="s">
        <v>82</v>
      </c>
      <c r="B16" s="6" t="n">
        <v>29090</v>
      </c>
      <c r="C16" s="5" t="n">
        <v>30747</v>
      </c>
      <c r="D16" s="5" t="n">
        <v>28825</v>
      </c>
    </row>
    <row r="17" spans="1:4">
      <c r="A17" s="4" t="s">
        <v>86</v>
      </c>
      <c r="C17" s="5" t="n">
        <v>42219</v>
      </c>
      <c r="D17" s="5" t="n">
        <v>42989</v>
      </c>
    </row>
    <row r="18" spans="1:4">
      <c r="A18" s="4" t="s">
        <v>346</v>
      </c>
    </row>
    <row r="19" spans="1:4">
      <c r="A19" s="3" t="s">
        <v>344</v>
      </c>
    </row>
    <row r="20" spans="1:4">
      <c r="A20" s="4" t="s">
        <v>82</v>
      </c>
      <c r="C20" s="5" t="n">
        <v>346832</v>
      </c>
      <c r="D20" s="5" t="n">
        <v>319667</v>
      </c>
    </row>
    <row r="21" spans="1:4">
      <c r="A21" s="4" t="s">
        <v>85</v>
      </c>
      <c r="C21" s="5" t="n">
        <v>39632</v>
      </c>
      <c r="D21" s="5" t="n">
        <v>39590</v>
      </c>
    </row>
    <row r="22" spans="1:4">
      <c r="A22" s="4" t="s">
        <v>347</v>
      </c>
    </row>
    <row r="23" spans="1:4">
      <c r="A23" s="3" t="s">
        <v>344</v>
      </c>
    </row>
    <row r="24" spans="1:4">
      <c r="A24" s="4" t="s">
        <v>82</v>
      </c>
      <c r="C24" s="5" t="n">
        <v>20156</v>
      </c>
      <c r="D24" s="5" t="n">
        <v>19396</v>
      </c>
    </row>
    <row r="25" spans="1:4">
      <c r="A25" s="4" t="s">
        <v>86</v>
      </c>
      <c r="C25" s="5" t="n">
        <v>52623</v>
      </c>
      <c r="D25" s="5" t="n">
        <v>51558</v>
      </c>
    </row>
    <row r="26" spans="1:4">
      <c r="A26" s="4" t="s">
        <v>348</v>
      </c>
    </row>
    <row r="27" spans="1:4">
      <c r="A27" s="3" t="s">
        <v>344</v>
      </c>
    </row>
    <row r="28" spans="1:4">
      <c r="A28" s="4" t="s">
        <v>82</v>
      </c>
      <c r="C28" s="5" t="n">
        <v>-10089</v>
      </c>
      <c r="D28" s="5" t="n">
        <v>-7808</v>
      </c>
    </row>
    <row r="29" spans="1:4">
      <c r="A29" s="4" t="s">
        <v>85</v>
      </c>
      <c r="C29" s="5" t="n">
        <v>10906</v>
      </c>
      <c r="D29" s="5" t="n">
        <v>10190</v>
      </c>
    </row>
    <row r="30" spans="1:4">
      <c r="A30" s="4" t="s">
        <v>349</v>
      </c>
    </row>
    <row r="31" spans="1:4">
      <c r="A31" s="3" t="s">
        <v>344</v>
      </c>
    </row>
    <row r="32" spans="1:4">
      <c r="A32" s="4" t="s">
        <v>82</v>
      </c>
      <c r="C32" s="5" t="n">
        <v>10591</v>
      </c>
      <c r="D32" s="5" t="n">
        <v>9429</v>
      </c>
    </row>
    <row r="33" spans="1:4">
      <c r="A33" s="4" t="s">
        <v>86</v>
      </c>
      <c r="C33" s="6" t="n">
        <v>-10404</v>
      </c>
      <c r="D33" s="6" t="n">
        <v>-856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3</v>
      </c>
      <c r="D1" s="2" t="s">
        <v>81</v>
      </c>
    </row>
    <row r="2" spans="1:4">
      <c r="A2" s="4" t="s">
        <v>351</v>
      </c>
    </row>
    <row r="3" spans="1:4">
      <c r="A3" s="3" t="s">
        <v>352</v>
      </c>
    </row>
    <row r="4" spans="1:4">
      <c r="A4" s="4" t="s">
        <v>353</v>
      </c>
      <c r="B4" s="6" t="n">
        <v>-7323</v>
      </c>
      <c r="C4" s="6" t="n">
        <v>-4781</v>
      </c>
      <c r="D4" s="6" t="n">
        <v>-68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54</v>
      </c>
      <c r="B1" s="2" t="s">
        <v>1</v>
      </c>
    </row>
    <row r="2" spans="1:4">
      <c r="B2" s="2" t="s">
        <v>2</v>
      </c>
      <c r="C2" s="2" t="s">
        <v>33</v>
      </c>
      <c r="D2" s="2" t="s">
        <v>81</v>
      </c>
    </row>
    <row r="3" spans="1:4">
      <c r="A3" s="3" t="s">
        <v>355</v>
      </c>
    </row>
    <row r="4" spans="1:4">
      <c r="A4" s="4" t="s">
        <v>82</v>
      </c>
      <c r="B4" s="6" t="n">
        <v>381111</v>
      </c>
      <c r="C4" s="6" t="n">
        <v>378696</v>
      </c>
      <c r="D4" s="6" t="n">
        <v>351497</v>
      </c>
    </row>
    <row r="5" spans="1:4">
      <c r="A5" s="4" t="s">
        <v>356</v>
      </c>
    </row>
    <row r="6" spans="1:4">
      <c r="A6" s="3" t="s">
        <v>355</v>
      </c>
    </row>
    <row r="7" spans="1:4">
      <c r="A7" s="4" t="s">
        <v>82</v>
      </c>
      <c r="B7" s="5" t="n">
        <v>322964</v>
      </c>
      <c r="C7" s="5" t="n">
        <v>314021</v>
      </c>
      <c r="D7" s="5" t="n">
        <v>286957</v>
      </c>
    </row>
    <row r="8" spans="1:4">
      <c r="A8" s="4" t="s">
        <v>357</v>
      </c>
    </row>
    <row r="9" spans="1:4">
      <c r="A9" s="3" t="s">
        <v>355</v>
      </c>
    </row>
    <row r="10" spans="1:4">
      <c r="A10" s="4" t="s">
        <v>82</v>
      </c>
      <c r="B10" s="5" t="n">
        <v>35283</v>
      </c>
      <c r="C10" s="5" t="n">
        <v>42303</v>
      </c>
      <c r="D10" s="5" t="n">
        <v>43458</v>
      </c>
    </row>
    <row r="11" spans="1:4">
      <c r="A11" s="4" t="s">
        <v>358</v>
      </c>
    </row>
    <row r="12" spans="1:4">
      <c r="A12" s="3" t="s">
        <v>355</v>
      </c>
    </row>
    <row r="13" spans="1:4">
      <c r="A13" s="4" t="s">
        <v>82</v>
      </c>
      <c r="B13" s="5" t="n">
        <v>12493</v>
      </c>
      <c r="C13" s="5" t="n">
        <v>11496</v>
      </c>
      <c r="D13" s="5" t="n">
        <v>9852</v>
      </c>
    </row>
    <row r="14" spans="1:4">
      <c r="A14" s="4" t="s">
        <v>359</v>
      </c>
    </row>
    <row r="15" spans="1:4">
      <c r="A15" s="3" t="s">
        <v>355</v>
      </c>
    </row>
    <row r="16" spans="1:4">
      <c r="A16" s="4" t="s">
        <v>82</v>
      </c>
      <c r="B16" s="5" t="n">
        <v>10371</v>
      </c>
      <c r="C16" s="5" t="n">
        <v>10876</v>
      </c>
      <c r="D16" s="5" t="n">
        <v>11230</v>
      </c>
    </row>
    <row r="17" spans="1:4">
      <c r="A17" s="4" t="s">
        <v>360</v>
      </c>
    </row>
    <row r="18" spans="1:4">
      <c r="A18" s="3" t="s">
        <v>355</v>
      </c>
    </row>
    <row r="19" spans="1:4">
      <c r="A19" s="4" t="s">
        <v>82</v>
      </c>
      <c r="B19" s="5" t="n">
        <v>192735</v>
      </c>
      <c r="C19" s="5" t="n">
        <v>188613</v>
      </c>
      <c r="D19" s="5" t="n">
        <v>172371</v>
      </c>
    </row>
    <row r="20" spans="1:4">
      <c r="A20" s="4" t="s">
        <v>361</v>
      </c>
    </row>
    <row r="21" spans="1:4">
      <c r="A21" s="3" t="s">
        <v>355</v>
      </c>
    </row>
    <row r="22" spans="1:4">
      <c r="A22" s="4" t="s">
        <v>82</v>
      </c>
      <c r="B22" s="5" t="n">
        <v>77270</v>
      </c>
      <c r="C22" s="5" t="n">
        <v>78670</v>
      </c>
      <c r="D22" s="5" t="n">
        <v>76108</v>
      </c>
    </row>
    <row r="23" spans="1:4">
      <c r="A23" s="4" t="s">
        <v>362</v>
      </c>
    </row>
    <row r="24" spans="1:4">
      <c r="A24" s="3" t="s">
        <v>355</v>
      </c>
    </row>
    <row r="25" spans="1:4">
      <c r="A25" s="4" t="s">
        <v>82</v>
      </c>
      <c r="B25" s="5" t="n">
        <v>100311</v>
      </c>
      <c r="C25" s="5" t="n">
        <v>100207</v>
      </c>
      <c r="D25" s="5" t="n">
        <v>92205</v>
      </c>
    </row>
    <row r="26" spans="1:4">
      <c r="A26" s="4" t="s">
        <v>107</v>
      </c>
    </row>
    <row r="27" spans="1:4">
      <c r="A27" s="3" t="s">
        <v>355</v>
      </c>
    </row>
    <row r="28" spans="1:4">
      <c r="A28" s="4" t="s">
        <v>82</v>
      </c>
      <c r="B28" s="6" t="n">
        <v>10795</v>
      </c>
      <c r="C28" s="6" t="n">
        <v>11206</v>
      </c>
      <c r="D28" s="6" t="n">
        <v>108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1"/>
  </cols>
  <sheetData>
    <row r="1" spans="1:5">
      <c r="A1" s="1" t="s">
        <v>363</v>
      </c>
      <c r="C1" s="2" t="s">
        <v>1</v>
      </c>
    </row>
    <row r="2" spans="1:5">
      <c r="C2" s="2" t="s">
        <v>364</v>
      </c>
      <c r="D2" s="2" t="s">
        <v>365</v>
      </c>
      <c r="E2" s="2" t="s">
        <v>366</v>
      </c>
    </row>
    <row r="3" spans="1:5">
      <c r="A3" s="3" t="s">
        <v>367</v>
      </c>
    </row>
    <row r="4" spans="1:5">
      <c r="A4" s="4" t="s">
        <v>368</v>
      </c>
      <c r="D4" s="6" t="n">
        <v>74856</v>
      </c>
    </row>
    <row r="5" spans="1:5">
      <c r="A5" s="3" t="s">
        <v>369</v>
      </c>
    </row>
    <row r="6" spans="1:5">
      <c r="A6" s="4" t="s">
        <v>370</v>
      </c>
      <c r="C6" s="6" t="n">
        <v>66795</v>
      </c>
    </row>
    <row r="7" spans="1:5">
      <c r="A7" s="4" t="s">
        <v>371</v>
      </c>
      <c r="C7" s="5" t="n">
        <v>108363</v>
      </c>
    </row>
    <row r="8" spans="1:5">
      <c r="A8" s="4" t="s">
        <v>372</v>
      </c>
      <c r="C8" s="5" t="n">
        <v>49748</v>
      </c>
    </row>
    <row r="9" spans="1:5">
      <c r="A9" s="4" t="s">
        <v>373</v>
      </c>
      <c r="C9" s="5" t="n">
        <v>26</v>
      </c>
      <c r="D9" s="5" t="n">
        <v>6176</v>
      </c>
    </row>
    <row r="10" spans="1:5">
      <c r="A10" s="4" t="s">
        <v>374</v>
      </c>
      <c r="D10" s="5" t="n">
        <v>27074</v>
      </c>
    </row>
    <row r="11" spans="1:5">
      <c r="A11" s="4" t="s">
        <v>375</v>
      </c>
      <c r="B11" s="4" t="s">
        <v>37</v>
      </c>
      <c r="C11" s="5" t="n">
        <v>224932</v>
      </c>
      <c r="D11" s="6" t="n">
        <v>108106</v>
      </c>
    </row>
    <row r="12" spans="1:5">
      <c r="A12" s="4" t="s">
        <v>376</v>
      </c>
      <c r="C12" s="6" t="n">
        <v>49800</v>
      </c>
    </row>
    <row r="13" spans="1:5">
      <c r="A13" s="4" t="s">
        <v>377</v>
      </c>
      <c r="C13" s="5" t="n">
        <v>1</v>
      </c>
      <c r="D13" s="5" t="n">
        <v>2</v>
      </c>
    </row>
    <row r="14" spans="1:5">
      <c r="A14" s="3" t="s">
        <v>378</v>
      </c>
    </row>
    <row r="15" spans="1:5">
      <c r="A15" s="4" t="s">
        <v>379</v>
      </c>
      <c r="C15" s="6" t="n">
        <v>-1486</v>
      </c>
    </row>
    <row r="16" spans="1:5">
      <c r="A16" s="4" t="s">
        <v>380</v>
      </c>
      <c r="C16" s="5" t="n">
        <v>-12778</v>
      </c>
    </row>
    <row r="17" spans="1:5">
      <c r="A17" s="4" t="s">
        <v>92</v>
      </c>
      <c r="C17" s="5" t="n">
        <v>-14264</v>
      </c>
      <c r="D17" s="6" t="n">
        <v>2020</v>
      </c>
      <c r="E17" s="6" t="n">
        <v>4993</v>
      </c>
    </row>
    <row r="18" spans="1:5">
      <c r="A18" s="4" t="s">
        <v>381</v>
      </c>
      <c r="D18" s="5" t="n">
        <v>6086</v>
      </c>
    </row>
    <row r="19" spans="1:5">
      <c r="A19" s="3" t="s">
        <v>382</v>
      </c>
    </row>
    <row r="20" spans="1:5">
      <c r="A20" s="4" t="s">
        <v>383</v>
      </c>
      <c r="D20" s="5" t="n">
        <v>1915</v>
      </c>
      <c r="E20" s="5" t="n">
        <v>218</v>
      </c>
    </row>
    <row r="21" spans="1:5">
      <c r="A21" s="4" t="s">
        <v>384</v>
      </c>
      <c r="D21" s="5" t="n">
        <v>-242</v>
      </c>
      <c r="E21" s="5" t="n">
        <v>3324</v>
      </c>
    </row>
    <row r="22" spans="1:5">
      <c r="A22" s="4" t="s">
        <v>385</v>
      </c>
      <c r="D22" s="5" t="n">
        <v>347</v>
      </c>
      <c r="E22" s="5" t="n">
        <v>1451</v>
      </c>
    </row>
    <row r="23" spans="1:5">
      <c r="A23" s="4" t="s">
        <v>92</v>
      </c>
      <c r="C23" s="5" t="n">
        <v>-14264</v>
      </c>
      <c r="D23" s="5" t="n">
        <v>2020</v>
      </c>
      <c r="E23" s="5" t="n">
        <v>4993</v>
      </c>
    </row>
    <row r="24" spans="1:5">
      <c r="A24" s="3" t="s">
        <v>386</v>
      </c>
    </row>
    <row r="25" spans="1:5">
      <c r="A25" s="4" t="s">
        <v>387</v>
      </c>
      <c r="D25" s="5" t="n">
        <v>25324</v>
      </c>
    </row>
    <row r="26" spans="1:5">
      <c r="A26" s="4" t="s">
        <v>388</v>
      </c>
      <c r="D26" s="5" t="n">
        <v>1971</v>
      </c>
    </row>
    <row r="27" spans="1:5">
      <c r="A27" s="4" t="s">
        <v>389</v>
      </c>
      <c r="D27" s="5" t="n">
        <v>-221</v>
      </c>
    </row>
    <row r="28" spans="1:5">
      <c r="A28" s="4" t="s">
        <v>200</v>
      </c>
      <c r="D28" s="5" t="n">
        <v>27074</v>
      </c>
    </row>
    <row r="29" spans="1:5">
      <c r="A29" s="3" t="s">
        <v>390</v>
      </c>
    </row>
    <row r="30" spans="1:5">
      <c r="A30" s="4" t="s">
        <v>391</v>
      </c>
      <c r="D30" s="5" t="n">
        <v>25812</v>
      </c>
      <c r="E30" s="5" t="n">
        <v>20823</v>
      </c>
    </row>
    <row r="31" spans="1:5">
      <c r="A31" s="4" t="s">
        <v>392</v>
      </c>
      <c r="D31" s="5" t="n">
        <v>714</v>
      </c>
      <c r="E31" s="5" t="n">
        <v>1879</v>
      </c>
    </row>
    <row r="32" spans="1:5">
      <c r="A32" s="4" t="s">
        <v>393</v>
      </c>
      <c r="D32" s="5" t="n">
        <v>-367</v>
      </c>
      <c r="E32" s="6" t="n">
        <v>-428</v>
      </c>
    </row>
    <row r="33" spans="1:5">
      <c r="A33" s="4" t="s">
        <v>394</v>
      </c>
    </row>
    <row r="34" spans="1:5">
      <c r="A34" s="3" t="s">
        <v>367</v>
      </c>
    </row>
    <row r="35" spans="1:5">
      <c r="A35" s="4" t="s">
        <v>368</v>
      </c>
      <c r="D35" s="5" t="n">
        <v>74856</v>
      </c>
    </row>
    <row r="36" spans="1:5">
      <c r="A36" s="3" t="s">
        <v>369</v>
      </c>
    </row>
    <row r="37" spans="1:5">
      <c r="A37" s="4" t="s">
        <v>370</v>
      </c>
      <c r="C37" s="5" t="n">
        <v>66795</v>
      </c>
      <c r="D37" s="5" t="n">
        <v>6176</v>
      </c>
    </row>
    <row r="38" spans="1:5">
      <c r="A38" s="4" t="s">
        <v>371</v>
      </c>
      <c r="C38" s="5" t="n">
        <v>108363</v>
      </c>
    </row>
    <row r="39" spans="1:5">
      <c r="A39" s="4" t="s">
        <v>374</v>
      </c>
      <c r="D39" s="5" t="n">
        <v>27074</v>
      </c>
    </row>
    <row r="40" spans="1:5">
      <c r="A40" s="3" t="s">
        <v>386</v>
      </c>
    </row>
    <row r="41" spans="1:5">
      <c r="A41" s="4" t="s">
        <v>200</v>
      </c>
      <c r="D41" s="5" t="n">
        <v>27074</v>
      </c>
    </row>
    <row r="42" spans="1:5">
      <c r="A42" s="4" t="s">
        <v>118</v>
      </c>
    </row>
    <row r="43" spans="1:5">
      <c r="A43" s="3" t="s">
        <v>369</v>
      </c>
    </row>
    <row r="44" spans="1:5">
      <c r="A44" s="4" t="s">
        <v>374</v>
      </c>
      <c r="D44" s="5" t="n">
        <v>7238</v>
      </c>
    </row>
    <row r="45" spans="1:5">
      <c r="A45" s="3" t="s">
        <v>386</v>
      </c>
    </row>
    <row r="46" spans="1:5">
      <c r="A46" s="4" t="s">
        <v>387</v>
      </c>
      <c r="D46" s="5" t="n">
        <v>6782</v>
      </c>
    </row>
    <row r="47" spans="1:5">
      <c r="A47" s="4" t="s">
        <v>388</v>
      </c>
      <c r="D47" s="5" t="n">
        <v>639</v>
      </c>
    </row>
    <row r="48" spans="1:5">
      <c r="A48" s="4" t="s">
        <v>389</v>
      </c>
      <c r="D48" s="5" t="n">
        <v>-183</v>
      </c>
    </row>
    <row r="49" spans="1:5">
      <c r="A49" s="4" t="s">
        <v>200</v>
      </c>
      <c r="D49" s="5" t="n">
        <v>7238</v>
      </c>
    </row>
    <row r="50" spans="1:5">
      <c r="A50" s="4" t="s">
        <v>395</v>
      </c>
    </row>
    <row r="51" spans="1:5">
      <c r="A51" s="3" t="s">
        <v>367</v>
      </c>
    </row>
    <row r="52" spans="1:5">
      <c r="A52" s="4" t="s">
        <v>368</v>
      </c>
      <c r="D52" s="5" t="n">
        <v>5961</v>
      </c>
    </row>
    <row r="53" spans="1:5">
      <c r="A53" s="3" t="s">
        <v>369</v>
      </c>
    </row>
    <row r="54" spans="1:5">
      <c r="A54" s="4" t="s">
        <v>370</v>
      </c>
      <c r="C54" s="5" t="n">
        <v>21982</v>
      </c>
    </row>
    <row r="55" spans="1:5">
      <c r="A55" s="4" t="s">
        <v>374</v>
      </c>
      <c r="D55" s="5" t="n">
        <v>7238</v>
      </c>
    </row>
    <row r="56" spans="1:5">
      <c r="A56" s="3" t="s">
        <v>386</v>
      </c>
    </row>
    <row r="57" spans="1:5">
      <c r="A57" s="4" t="s">
        <v>200</v>
      </c>
      <c r="D57" s="5" t="n">
        <v>7238</v>
      </c>
    </row>
    <row r="58" spans="1:5">
      <c r="A58" s="4" t="s">
        <v>396</v>
      </c>
    </row>
    <row r="59" spans="1:5">
      <c r="A59" s="3" t="s">
        <v>369</v>
      </c>
    </row>
    <row r="60" spans="1:5">
      <c r="A60" s="4" t="s">
        <v>374</v>
      </c>
      <c r="D60" s="5" t="n">
        <v>14632</v>
      </c>
    </row>
    <row r="61" spans="1:5">
      <c r="A61" s="3" t="s">
        <v>386</v>
      </c>
    </row>
    <row r="62" spans="1:5">
      <c r="A62" s="4" t="s">
        <v>387</v>
      </c>
      <c r="D62" s="5" t="n">
        <v>13376</v>
      </c>
    </row>
    <row r="63" spans="1:5">
      <c r="A63" s="4" t="s">
        <v>388</v>
      </c>
      <c r="D63" s="5" t="n">
        <v>1269</v>
      </c>
    </row>
    <row r="64" spans="1:5">
      <c r="A64" s="4" t="s">
        <v>389</v>
      </c>
      <c r="D64" s="5" t="n">
        <v>-13</v>
      </c>
    </row>
    <row r="65" spans="1:5">
      <c r="A65" s="4" t="s">
        <v>200</v>
      </c>
      <c r="D65" s="5" t="n">
        <v>14632</v>
      </c>
    </row>
    <row r="66" spans="1:5">
      <c r="A66" s="4" t="s">
        <v>397</v>
      </c>
    </row>
    <row r="67" spans="1:5">
      <c r="A67" s="3" t="s">
        <v>369</v>
      </c>
    </row>
    <row r="68" spans="1:5">
      <c r="A68" s="4" t="s">
        <v>370</v>
      </c>
      <c r="C68" s="5" t="n">
        <v>9456</v>
      </c>
    </row>
    <row r="69" spans="1:5">
      <c r="A69" s="4" t="s">
        <v>374</v>
      </c>
      <c r="D69" s="5" t="n">
        <v>14632</v>
      </c>
    </row>
    <row r="70" spans="1:5">
      <c r="A70" s="3" t="s">
        <v>386</v>
      </c>
    </row>
    <row r="71" spans="1:5">
      <c r="A71" s="4" t="s">
        <v>200</v>
      </c>
      <c r="D71" s="5" t="n">
        <v>14632</v>
      </c>
    </row>
    <row r="72" spans="1:5">
      <c r="A72" s="4" t="s">
        <v>398</v>
      </c>
    </row>
    <row r="73" spans="1:5">
      <c r="A73" s="3" t="s">
        <v>369</v>
      </c>
    </row>
    <row r="74" spans="1:5">
      <c r="A74" s="4" t="s">
        <v>374</v>
      </c>
      <c r="D74" s="5" t="n">
        <v>3961</v>
      </c>
    </row>
    <row r="75" spans="1:5">
      <c r="A75" s="3" t="s">
        <v>386</v>
      </c>
    </row>
    <row r="76" spans="1:5">
      <c r="A76" s="4" t="s">
        <v>387</v>
      </c>
      <c r="D76" s="5" t="n">
        <v>3966</v>
      </c>
    </row>
    <row r="77" spans="1:5">
      <c r="A77" s="4" t="s">
        <v>388</v>
      </c>
      <c r="D77" s="5" t="n">
        <v>15</v>
      </c>
    </row>
    <row r="78" spans="1:5">
      <c r="A78" s="4" t="s">
        <v>389</v>
      </c>
      <c r="D78" s="5" t="n">
        <v>-20</v>
      </c>
    </row>
    <row r="79" spans="1:5">
      <c r="A79" s="4" t="s">
        <v>200</v>
      </c>
      <c r="D79" s="5" t="n">
        <v>3961</v>
      </c>
    </row>
    <row r="80" spans="1:5">
      <c r="A80" s="4" t="s">
        <v>399</v>
      </c>
    </row>
    <row r="81" spans="1:5">
      <c r="A81" s="3" t="s">
        <v>367</v>
      </c>
    </row>
    <row r="82" spans="1:5">
      <c r="A82" s="4" t="s">
        <v>368</v>
      </c>
      <c r="D82" s="5" t="n">
        <v>6755</v>
      </c>
    </row>
    <row r="83" spans="1:5">
      <c r="A83" s="3" t="s">
        <v>369</v>
      </c>
    </row>
    <row r="84" spans="1:5">
      <c r="A84" s="4" t="s">
        <v>371</v>
      </c>
      <c r="C84" s="5" t="n">
        <v>108363</v>
      </c>
    </row>
    <row r="85" spans="1:5">
      <c r="A85" s="4" t="s">
        <v>372</v>
      </c>
      <c r="C85" s="5" t="n">
        <v>49748</v>
      </c>
    </row>
    <row r="86" spans="1:5">
      <c r="A86" s="4" t="s">
        <v>400</v>
      </c>
    </row>
    <row r="87" spans="1:5">
      <c r="A87" s="3" t="s">
        <v>369</v>
      </c>
    </row>
    <row r="88" spans="1:5">
      <c r="A88" s="4" t="s">
        <v>374</v>
      </c>
      <c r="D88" s="5" t="n">
        <v>1124</v>
      </c>
    </row>
    <row r="89" spans="1:5">
      <c r="A89" s="3" t="s">
        <v>386</v>
      </c>
    </row>
    <row r="90" spans="1:5">
      <c r="A90" s="4" t="s">
        <v>387</v>
      </c>
      <c r="D90" s="5" t="n">
        <v>1100</v>
      </c>
    </row>
    <row r="91" spans="1:5">
      <c r="A91" s="4" t="s">
        <v>388</v>
      </c>
      <c r="D91" s="5" t="n">
        <v>29</v>
      </c>
    </row>
    <row r="92" spans="1:5">
      <c r="A92" s="4" t="s">
        <v>389</v>
      </c>
      <c r="D92" s="5" t="n">
        <v>-5</v>
      </c>
    </row>
    <row r="93" spans="1:5">
      <c r="A93" s="4" t="s">
        <v>200</v>
      </c>
      <c r="D93" s="5" t="n">
        <v>1124</v>
      </c>
    </row>
    <row r="94" spans="1:5">
      <c r="A94" s="4" t="s">
        <v>401</v>
      </c>
    </row>
    <row r="95" spans="1:5">
      <c r="A95" s="3" t="s">
        <v>367</v>
      </c>
    </row>
    <row r="96" spans="1:5">
      <c r="A96" s="4" t="s">
        <v>368</v>
      </c>
      <c r="D96" s="5" t="n">
        <v>60810</v>
      </c>
    </row>
    <row r="97" spans="1:5">
      <c r="A97" s="3" t="s">
        <v>369</v>
      </c>
    </row>
    <row r="98" spans="1:5">
      <c r="A98" s="4" t="s">
        <v>370</v>
      </c>
      <c r="C98" s="6" t="n">
        <v>33641</v>
      </c>
    </row>
    <row r="99" spans="1:5">
      <c r="A99" s="4" t="s">
        <v>374</v>
      </c>
      <c r="D99" s="5" t="n">
        <v>1124</v>
      </c>
    </row>
    <row r="100" spans="1:5">
      <c r="A100" s="3" t="s">
        <v>386</v>
      </c>
    </row>
    <row r="101" spans="1:5">
      <c r="A101" s="4" t="s">
        <v>200</v>
      </c>
      <c r="D101" s="5" t="n">
        <v>1124</v>
      </c>
    </row>
    <row r="102" spans="1:5">
      <c r="A102" s="4" t="s">
        <v>402</v>
      </c>
    </row>
    <row r="103" spans="1:5">
      <c r="A103" s="3" t="s">
        <v>369</v>
      </c>
    </row>
    <row r="104" spans="1:5">
      <c r="A104" s="4" t="s">
        <v>374</v>
      </c>
      <c r="D104" s="5" t="n">
        <v>119</v>
      </c>
    </row>
    <row r="105" spans="1:5">
      <c r="A105" s="3" t="s">
        <v>386</v>
      </c>
    </row>
    <row r="106" spans="1:5">
      <c r="A106" s="4" t="s">
        <v>387</v>
      </c>
      <c r="D106" s="5" t="n">
        <v>100</v>
      </c>
    </row>
    <row r="107" spans="1:5">
      <c r="A107" s="4" t="s">
        <v>388</v>
      </c>
      <c r="D107" s="5" t="n">
        <v>19</v>
      </c>
    </row>
    <row r="108" spans="1:5">
      <c r="A108" s="4" t="s">
        <v>389</v>
      </c>
      <c r="D108" s="5" t="n">
        <v>0</v>
      </c>
    </row>
    <row r="109" spans="1:5">
      <c r="A109" s="4" t="s">
        <v>200</v>
      </c>
      <c r="D109" s="5" t="n">
        <v>119</v>
      </c>
    </row>
    <row r="110" spans="1:5">
      <c r="A110" s="4" t="s">
        <v>403</v>
      </c>
    </row>
    <row r="111" spans="1:5">
      <c r="A111" s="3" t="s">
        <v>369</v>
      </c>
    </row>
    <row r="112" spans="1:5">
      <c r="A112" s="4" t="s">
        <v>374</v>
      </c>
      <c r="D112" s="5" t="n">
        <v>119</v>
      </c>
    </row>
    <row r="113" spans="1:5">
      <c r="A113" s="3" t="s">
        <v>386</v>
      </c>
    </row>
    <row r="114" spans="1:5">
      <c r="A114" s="4" t="s">
        <v>200</v>
      </c>
      <c r="D114" s="6" t="n">
        <v>119</v>
      </c>
    </row>
    <row r="115" spans="1:5"/>
    <row r="116" spans="1:5">
      <c r="A116" s="4" t="s">
        <v>37</v>
      </c>
      <c r="B116" s="4" t="s">
        <v>64</v>
      </c>
    </row>
  </sheetData>
  <mergeCells count="4">
    <mergeCell ref="A1:B2"/>
    <mergeCell ref="C1:E1"/>
    <mergeCell ref="A115:D115"/>
    <mergeCell ref="B116:D1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04</v>
      </c>
      <c r="C1" s="2" t="s">
        <v>2</v>
      </c>
      <c r="D1" s="2" t="s">
        <v>33</v>
      </c>
    </row>
    <row r="2" spans="1:4">
      <c r="A2" s="3" t="s">
        <v>405</v>
      </c>
    </row>
    <row r="3" spans="1:4">
      <c r="A3" s="4" t="s">
        <v>75</v>
      </c>
      <c r="B3" s="4" t="s">
        <v>37</v>
      </c>
      <c r="C3" s="6" t="n">
        <v>224932</v>
      </c>
      <c r="D3" s="6" t="n">
        <v>108106</v>
      </c>
    </row>
    <row r="4" spans="1:4">
      <c r="A4" s="4" t="s">
        <v>71</v>
      </c>
      <c r="B4" s="4" t="s">
        <v>37</v>
      </c>
      <c r="C4" s="5" t="n">
        <v>14240</v>
      </c>
      <c r="D4" s="5" t="n">
        <v>6429</v>
      </c>
    </row>
    <row r="5" spans="1:4">
      <c r="A5" s="4" t="s">
        <v>72</v>
      </c>
      <c r="B5" s="4" t="s">
        <v>37</v>
      </c>
      <c r="C5" s="5" t="n">
        <v>9208</v>
      </c>
      <c r="D5" s="5" t="n">
        <v>7053</v>
      </c>
    </row>
    <row r="6" spans="1:4">
      <c r="A6" s="4" t="s">
        <v>44</v>
      </c>
      <c r="C6" s="5" t="n">
        <v>432551</v>
      </c>
      <c r="D6" s="5" t="n">
        <v>410125</v>
      </c>
    </row>
    <row r="7" spans="1:4">
      <c r="A7" s="4" t="s">
        <v>73</v>
      </c>
      <c r="B7" s="4" t="s">
        <v>37</v>
      </c>
      <c r="C7" s="5" t="n">
        <v>5121</v>
      </c>
      <c r="D7" s="5" t="n">
        <v>3282</v>
      </c>
    </row>
    <row r="8" spans="1:4">
      <c r="A8" s="4" t="s">
        <v>74</v>
      </c>
      <c r="B8" s="4" t="s">
        <v>37</v>
      </c>
      <c r="C8" s="5" t="n">
        <v>13935</v>
      </c>
      <c r="D8" s="5" t="n">
        <v>10025</v>
      </c>
    </row>
    <row r="9" spans="1:4">
      <c r="A9" s="4" t="s">
        <v>52</v>
      </c>
      <c r="C9" s="5" t="n">
        <v>95713</v>
      </c>
      <c r="D9" s="5" t="n">
        <v>86794</v>
      </c>
    </row>
    <row r="10" spans="1:4">
      <c r="A10" s="4" t="s">
        <v>406</v>
      </c>
    </row>
    <row r="11" spans="1:4">
      <c r="A11" s="3" t="s">
        <v>405</v>
      </c>
    </row>
    <row r="12" spans="1:4">
      <c r="A12" s="4" t="s">
        <v>75</v>
      </c>
      <c r="C12" s="5" t="n">
        <v>8929</v>
      </c>
    </row>
    <row r="13" spans="1:4">
      <c r="A13" s="4" t="s">
        <v>71</v>
      </c>
      <c r="C13" s="5" t="n">
        <v>167</v>
      </c>
    </row>
    <row r="14" spans="1:4">
      <c r="A14" s="4" t="s">
        <v>72</v>
      </c>
      <c r="C14" s="5" t="n">
        <v>297</v>
      </c>
    </row>
    <row r="15" spans="1:4">
      <c r="A15" s="4" t="s">
        <v>44</v>
      </c>
      <c r="C15" s="5" t="n">
        <v>9393</v>
      </c>
    </row>
    <row r="16" spans="1:4">
      <c r="A16" s="4" t="s">
        <v>73</v>
      </c>
      <c r="C16" s="5" t="n">
        <v>24</v>
      </c>
    </row>
    <row r="17" spans="1:4">
      <c r="A17" s="4" t="s">
        <v>74</v>
      </c>
      <c r="C17" s="5" t="n">
        <v>149</v>
      </c>
    </row>
    <row r="18" spans="1:4">
      <c r="A18" s="4" t="s">
        <v>52</v>
      </c>
      <c r="C18" s="5" t="n">
        <v>173</v>
      </c>
    </row>
    <row r="19" spans="1:4">
      <c r="A19" s="4" t="s">
        <v>407</v>
      </c>
    </row>
    <row r="20" spans="1:4">
      <c r="A20" s="3" t="s">
        <v>405</v>
      </c>
    </row>
    <row r="21" spans="1:4">
      <c r="A21" s="4" t="s">
        <v>75</v>
      </c>
      <c r="C21" s="5" t="n">
        <v>5704</v>
      </c>
      <c r="D21" s="5" t="n">
        <v>5961</v>
      </c>
    </row>
    <row r="22" spans="1:4">
      <c r="A22" s="4" t="s">
        <v>71</v>
      </c>
      <c r="C22" s="5" t="n">
        <v>49</v>
      </c>
      <c r="D22" s="5" t="n">
        <v>285</v>
      </c>
    </row>
    <row r="23" spans="1:4">
      <c r="A23" s="4" t="s">
        <v>72</v>
      </c>
      <c r="C23" s="5" t="n">
        <v>171</v>
      </c>
      <c r="D23" s="5" t="n">
        <v>32</v>
      </c>
    </row>
    <row r="24" spans="1:4">
      <c r="A24" s="4" t="s">
        <v>44</v>
      </c>
      <c r="C24" s="5" t="n">
        <v>5924</v>
      </c>
      <c r="D24" s="5" t="n">
        <v>6278</v>
      </c>
    </row>
    <row r="25" spans="1:4">
      <c r="A25" s="4" t="s">
        <v>73</v>
      </c>
      <c r="C25" s="5" t="n">
        <v>0</v>
      </c>
      <c r="D25" s="5" t="n">
        <v>35</v>
      </c>
    </row>
    <row r="26" spans="1:4">
      <c r="A26" s="4" t="s">
        <v>74</v>
      </c>
      <c r="C26" s="5" t="n">
        <v>74</v>
      </c>
      <c r="D26" s="5" t="n">
        <v>87</v>
      </c>
    </row>
    <row r="27" spans="1:4">
      <c r="A27" s="4" t="s">
        <v>52</v>
      </c>
      <c r="C27" s="5" t="n">
        <v>74</v>
      </c>
      <c r="D27" s="5" t="n">
        <v>122</v>
      </c>
    </row>
    <row r="28" spans="1:4">
      <c r="A28" s="4" t="s">
        <v>408</v>
      </c>
    </row>
    <row r="29" spans="1:4">
      <c r="A29" s="3" t="s">
        <v>405</v>
      </c>
    </row>
    <row r="30" spans="1:4">
      <c r="A30" s="4" t="s">
        <v>75</v>
      </c>
      <c r="C30" s="5" t="n">
        <v>550</v>
      </c>
      <c r="D30" s="5" t="n">
        <v>1330</v>
      </c>
    </row>
    <row r="31" spans="1:4">
      <c r="A31" s="4" t="s">
        <v>71</v>
      </c>
      <c r="C31" s="5" t="n">
        <v>103</v>
      </c>
      <c r="D31" s="5" t="n">
        <v>202</v>
      </c>
    </row>
    <row r="32" spans="1:4">
      <c r="A32" s="4" t="s">
        <v>72</v>
      </c>
      <c r="C32" s="5" t="n">
        <v>0</v>
      </c>
      <c r="D32" s="5" t="n">
        <v>0</v>
      </c>
    </row>
    <row r="33" spans="1:4">
      <c r="A33" s="4" t="s">
        <v>44</v>
      </c>
      <c r="C33" s="5" t="n">
        <v>653</v>
      </c>
      <c r="D33" s="5" t="n">
        <v>1532</v>
      </c>
    </row>
    <row r="34" spans="1:4">
      <c r="A34" s="4" t="s">
        <v>73</v>
      </c>
      <c r="C34" s="5" t="n">
        <v>0</v>
      </c>
      <c r="D34" s="5" t="n">
        <v>0</v>
      </c>
    </row>
    <row r="35" spans="1:4">
      <c r="A35" s="4" t="s">
        <v>74</v>
      </c>
      <c r="C35" s="5" t="n">
        <v>5</v>
      </c>
      <c r="D35" s="5" t="n">
        <v>5</v>
      </c>
    </row>
    <row r="36" spans="1:4">
      <c r="A36" s="4" t="s">
        <v>52</v>
      </c>
      <c r="C36" s="5" t="n">
        <v>5</v>
      </c>
      <c r="D36" s="5" t="n">
        <v>5</v>
      </c>
    </row>
    <row r="37" spans="1:4">
      <c r="A37" s="4" t="s">
        <v>409</v>
      </c>
    </row>
    <row r="38" spans="1:4">
      <c r="A38" s="3" t="s">
        <v>405</v>
      </c>
    </row>
    <row r="39" spans="1:4">
      <c r="A39" s="4" t="s">
        <v>75</v>
      </c>
      <c r="C39" s="5" t="n">
        <v>120930</v>
      </c>
      <c r="D39" s="5" t="n">
        <v>60810</v>
      </c>
    </row>
    <row r="40" spans="1:4">
      <c r="A40" s="4" t="s">
        <v>71</v>
      </c>
      <c r="C40" s="5" t="n">
        <v>10868</v>
      </c>
      <c r="D40" s="5" t="n">
        <v>4923</v>
      </c>
    </row>
    <row r="41" spans="1:4">
      <c r="A41" s="4" t="s">
        <v>72</v>
      </c>
      <c r="C41" s="5" t="n">
        <v>2136</v>
      </c>
      <c r="D41" s="5" t="n">
        <v>899</v>
      </c>
    </row>
    <row r="42" spans="1:4">
      <c r="A42" s="4" t="s">
        <v>44</v>
      </c>
      <c r="C42" s="5" t="n">
        <v>133934</v>
      </c>
      <c r="D42" s="5" t="n">
        <v>66632</v>
      </c>
    </row>
    <row r="43" spans="1:4">
      <c r="A43" s="4" t="s">
        <v>73</v>
      </c>
      <c r="C43" s="5" t="n">
        <v>4398</v>
      </c>
    </row>
    <row r="44" spans="1:4">
      <c r="A44" s="4" t="s">
        <v>74</v>
      </c>
      <c r="C44" s="5" t="n">
        <v>212</v>
      </c>
    </row>
    <row r="45" spans="1:4">
      <c r="A45" s="4" t="s">
        <v>52</v>
      </c>
      <c r="C45" s="5" t="n">
        <v>4610</v>
      </c>
      <c r="D45" s="5" t="n">
        <v>3367</v>
      </c>
    </row>
    <row r="46" spans="1:4">
      <c r="A46" s="4" t="s">
        <v>77</v>
      </c>
    </row>
    <row r="47" spans="1:4">
      <c r="A47" s="3" t="s">
        <v>405</v>
      </c>
    </row>
    <row r="48" spans="1:4">
      <c r="A48" s="4" t="s">
        <v>75</v>
      </c>
      <c r="D48" s="5" t="n">
        <v>68101</v>
      </c>
    </row>
    <row r="49" spans="1:4">
      <c r="A49" s="4" t="s">
        <v>71</v>
      </c>
      <c r="D49" s="5" t="n">
        <v>5410</v>
      </c>
    </row>
    <row r="50" spans="1:4">
      <c r="A50" s="4" t="s">
        <v>72</v>
      </c>
      <c r="D50" s="5" t="n">
        <v>931</v>
      </c>
    </row>
    <row r="51" spans="1:4">
      <c r="A51" s="4" t="s">
        <v>44</v>
      </c>
      <c r="D51" s="5" t="n">
        <v>74442</v>
      </c>
    </row>
    <row r="52" spans="1:4">
      <c r="A52" s="4" t="s">
        <v>73</v>
      </c>
      <c r="D52" s="5" t="n">
        <v>3203</v>
      </c>
    </row>
    <row r="53" spans="1:4">
      <c r="A53" s="4" t="s">
        <v>74</v>
      </c>
      <c r="D53" s="5" t="n">
        <v>291</v>
      </c>
    </row>
    <row r="54" spans="1:4">
      <c r="A54" s="4" t="s">
        <v>52</v>
      </c>
      <c r="D54" s="6" t="n">
        <v>3494</v>
      </c>
    </row>
    <row r="55" spans="1:4">
      <c r="A55" s="4" t="s">
        <v>79</v>
      </c>
    </row>
    <row r="56" spans="1:4">
      <c r="A56" s="3" t="s">
        <v>405</v>
      </c>
    </row>
    <row r="57" spans="1:4">
      <c r="A57" s="4" t="s">
        <v>75</v>
      </c>
      <c r="C57" s="5" t="n">
        <v>136113</v>
      </c>
    </row>
    <row r="58" spans="1:4">
      <c r="A58" s="4" t="s">
        <v>71</v>
      </c>
      <c r="C58" s="5" t="n">
        <v>11187</v>
      </c>
    </row>
    <row r="59" spans="1:4">
      <c r="A59" s="4" t="s">
        <v>72</v>
      </c>
      <c r="C59" s="5" t="n">
        <v>2604</v>
      </c>
    </row>
    <row r="60" spans="1:4">
      <c r="A60" s="4" t="s">
        <v>44</v>
      </c>
      <c r="C60" s="5" t="n">
        <v>149904</v>
      </c>
    </row>
    <row r="61" spans="1:4">
      <c r="A61" s="4" t="s">
        <v>73</v>
      </c>
      <c r="C61" s="5" t="n">
        <v>4422</v>
      </c>
    </row>
    <row r="62" spans="1:4">
      <c r="A62" s="4" t="s">
        <v>74</v>
      </c>
      <c r="C62" s="5" t="n">
        <v>440</v>
      </c>
    </row>
    <row r="63" spans="1:4">
      <c r="A63" s="4" t="s">
        <v>52</v>
      </c>
      <c r="C63" s="6" t="n">
        <v>4862</v>
      </c>
    </row>
    <row r="64" spans="1:4"/>
    <row r="65" spans="1:4">
      <c r="A65" s="4" t="s">
        <v>37</v>
      </c>
      <c r="B65" s="4" t="s">
        <v>64</v>
      </c>
    </row>
  </sheetData>
  <mergeCells count="3">
    <mergeCell ref="A1:B1"/>
    <mergeCell ref="A64:C64"/>
    <mergeCell ref="B65:C6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3</v>
      </c>
    </row>
    <row r="3" spans="1:3">
      <c r="A3" s="3" t="s">
        <v>411</v>
      </c>
    </row>
    <row r="4" spans="1:3">
      <c r="A4" s="4" t="s">
        <v>368</v>
      </c>
      <c r="C4" s="6" t="n">
        <v>74856</v>
      </c>
    </row>
    <row r="5" spans="1:3">
      <c r="A5" s="4" t="s">
        <v>370</v>
      </c>
      <c r="B5" s="6" t="n">
        <v>66795</v>
      </c>
    </row>
    <row r="6" spans="1:3">
      <c r="A6" s="4" t="s">
        <v>374</v>
      </c>
      <c r="C6" s="5" t="n">
        <v>27074</v>
      </c>
    </row>
    <row r="7" spans="1:3">
      <c r="A7" s="4" t="s">
        <v>372</v>
      </c>
      <c r="B7" s="5" t="n">
        <v>49748</v>
      </c>
    </row>
    <row r="8" spans="1:3">
      <c r="A8" s="4" t="s">
        <v>412</v>
      </c>
      <c r="B8" s="5" t="n">
        <v>26</v>
      </c>
      <c r="C8" s="5" t="n">
        <v>6176</v>
      </c>
    </row>
    <row r="9" spans="1:3">
      <c r="A9" s="4" t="s">
        <v>413</v>
      </c>
      <c r="C9" s="5" t="n">
        <v>0</v>
      </c>
    </row>
    <row r="10" spans="1:3">
      <c r="A10" s="4" t="s">
        <v>414</v>
      </c>
      <c r="C10" s="5" t="n">
        <v>0</v>
      </c>
    </row>
    <row r="11" spans="1:3">
      <c r="A11" s="3" t="s">
        <v>415</v>
      </c>
    </row>
    <row r="12" spans="1:3">
      <c r="A12" s="4" t="s">
        <v>416</v>
      </c>
      <c r="B12" s="5" t="n">
        <v>108363</v>
      </c>
    </row>
    <row r="13" spans="1:3">
      <c r="A13" s="4" t="s">
        <v>417</v>
      </c>
    </row>
    <row r="14" spans="1:3">
      <c r="A14" s="3" t="s">
        <v>411</v>
      </c>
    </row>
    <row r="15" spans="1:3">
      <c r="A15" s="4" t="s">
        <v>413</v>
      </c>
      <c r="C15" s="5" t="n">
        <v>0</v>
      </c>
    </row>
    <row r="16" spans="1:3">
      <c r="A16" s="4" t="s">
        <v>414</v>
      </c>
      <c r="C16" s="5" t="n">
        <v>0</v>
      </c>
    </row>
    <row r="17" spans="1:3">
      <c r="A17" s="4" t="s">
        <v>418</v>
      </c>
    </row>
    <row r="18" spans="1:3">
      <c r="A18" s="3" t="s">
        <v>411</v>
      </c>
    </row>
    <row r="19" spans="1:3">
      <c r="A19" s="4" t="s">
        <v>414</v>
      </c>
      <c r="C19" s="5" t="n">
        <v>0</v>
      </c>
    </row>
    <row r="20" spans="1:3">
      <c r="A20" s="4" t="s">
        <v>394</v>
      </c>
    </row>
    <row r="21" spans="1:3">
      <c r="A21" s="3" t="s">
        <v>411</v>
      </c>
    </row>
    <row r="22" spans="1:3">
      <c r="A22" s="4" t="s">
        <v>419</v>
      </c>
      <c r="B22" s="5" t="n">
        <v>78147</v>
      </c>
      <c r="C22" s="5" t="n">
        <v>173270</v>
      </c>
    </row>
    <row r="23" spans="1:3">
      <c r="A23" s="4" t="s">
        <v>368</v>
      </c>
      <c r="C23" s="5" t="n">
        <v>74856</v>
      </c>
    </row>
    <row r="24" spans="1:3">
      <c r="A24" s="4" t="s">
        <v>370</v>
      </c>
      <c r="B24" s="5" t="n">
        <v>66795</v>
      </c>
      <c r="C24" s="5" t="n">
        <v>6176</v>
      </c>
    </row>
    <row r="25" spans="1:3">
      <c r="A25" s="4" t="s">
        <v>374</v>
      </c>
      <c r="C25" s="5" t="n">
        <v>27074</v>
      </c>
    </row>
    <row r="26" spans="1:3">
      <c r="A26" s="4" t="s">
        <v>375</v>
      </c>
      <c r="B26" s="5" t="n">
        <v>224932</v>
      </c>
      <c r="C26" s="5" t="n">
        <v>108106</v>
      </c>
    </row>
    <row r="27" spans="1:3">
      <c r="A27" s="4" t="s">
        <v>413</v>
      </c>
      <c r="B27" s="5" t="n">
        <v>1225</v>
      </c>
      <c r="C27" s="5" t="n">
        <v>487</v>
      </c>
    </row>
    <row r="28" spans="1:3">
      <c r="A28" s="4" t="s">
        <v>414</v>
      </c>
      <c r="B28" s="5" t="n">
        <v>2386</v>
      </c>
      <c r="C28" s="5" t="n">
        <v>350</v>
      </c>
    </row>
    <row r="29" spans="1:3">
      <c r="A29" s="3" t="s">
        <v>415</v>
      </c>
    </row>
    <row r="30" spans="1:3">
      <c r="A30" s="4" t="s">
        <v>416</v>
      </c>
      <c r="B30" s="5" t="n">
        <v>108363</v>
      </c>
    </row>
    <row r="31" spans="1:3">
      <c r="A31" s="4" t="s">
        <v>420</v>
      </c>
    </row>
    <row r="32" spans="1:3">
      <c r="A32" s="3" t="s">
        <v>411</v>
      </c>
    </row>
    <row r="33" spans="1:3">
      <c r="A33" s="4" t="s">
        <v>413</v>
      </c>
      <c r="B33" s="5" t="n">
        <v>486</v>
      </c>
      <c r="C33" s="5" t="n">
        <v>487</v>
      </c>
    </row>
    <row r="34" spans="1:3">
      <c r="A34" s="4" t="s">
        <v>414</v>
      </c>
      <c r="B34" s="5" t="n">
        <v>2181</v>
      </c>
      <c r="C34" s="5" t="n">
        <v>286</v>
      </c>
    </row>
    <row r="35" spans="1:3">
      <c r="A35" s="4" t="s">
        <v>421</v>
      </c>
    </row>
    <row r="36" spans="1:3">
      <c r="A36" s="3" t="s">
        <v>411</v>
      </c>
    </row>
    <row r="37" spans="1:3">
      <c r="A37" s="4" t="s">
        <v>413</v>
      </c>
      <c r="B37" s="5" t="n">
        <v>739</v>
      </c>
    </row>
    <row r="38" spans="1:3">
      <c r="A38" s="4" t="s">
        <v>422</v>
      </c>
    </row>
    <row r="39" spans="1:3">
      <c r="A39" s="3" t="s">
        <v>411</v>
      </c>
    </row>
    <row r="40" spans="1:3">
      <c r="A40" s="4" t="s">
        <v>413</v>
      </c>
      <c r="B40" s="5" t="n">
        <v>3081</v>
      </c>
    </row>
    <row r="41" spans="1:3">
      <c r="A41" s="4" t="s">
        <v>414</v>
      </c>
      <c r="B41" s="5" t="n">
        <v>205</v>
      </c>
      <c r="C41" s="5" t="n">
        <v>64</v>
      </c>
    </row>
    <row r="42" spans="1:3">
      <c r="A42" s="4" t="s">
        <v>423</v>
      </c>
    </row>
    <row r="43" spans="1:3">
      <c r="A43" s="3" t="s">
        <v>411</v>
      </c>
    </row>
    <row r="44" spans="1:3">
      <c r="A44" s="4" t="s">
        <v>419</v>
      </c>
      <c r="B44" s="5" t="n">
        <v>78147</v>
      </c>
      <c r="C44" s="5" t="n">
        <v>173270</v>
      </c>
    </row>
    <row r="45" spans="1:3">
      <c r="A45" s="4" t="s">
        <v>368</v>
      </c>
      <c r="C45" s="5" t="n">
        <v>13619</v>
      </c>
    </row>
    <row r="46" spans="1:3">
      <c r="A46" s="4" t="s">
        <v>370</v>
      </c>
      <c r="B46" s="5" t="n">
        <v>62942</v>
      </c>
      <c r="C46" s="5" t="n">
        <v>0</v>
      </c>
    </row>
    <row r="47" spans="1:3">
      <c r="A47" s="4" t="s">
        <v>374</v>
      </c>
      <c r="C47" s="5" t="n">
        <v>22869</v>
      </c>
    </row>
    <row r="48" spans="1:3">
      <c r="A48" s="4" t="s">
        <v>375</v>
      </c>
      <c r="B48" s="5" t="n">
        <v>62942</v>
      </c>
      <c r="C48" s="5" t="n">
        <v>36488</v>
      </c>
    </row>
    <row r="49" spans="1:3">
      <c r="A49" s="4" t="s">
        <v>413</v>
      </c>
      <c r="B49" s="5" t="n">
        <v>486</v>
      </c>
      <c r="C49" s="5" t="n">
        <v>487</v>
      </c>
    </row>
    <row r="50" spans="1:3">
      <c r="A50" s="4" t="s">
        <v>414</v>
      </c>
      <c r="B50" s="5" t="n">
        <v>2181</v>
      </c>
      <c r="C50" s="5" t="n">
        <v>286</v>
      </c>
    </row>
    <row r="51" spans="1:3">
      <c r="A51" s="3" t="s">
        <v>415</v>
      </c>
    </row>
    <row r="52" spans="1:3">
      <c r="A52" s="4" t="s">
        <v>416</v>
      </c>
      <c r="B52" s="5" t="n">
        <v>0</v>
      </c>
    </row>
    <row r="53" spans="1:3">
      <c r="A53" s="4" t="s">
        <v>424</v>
      </c>
    </row>
    <row r="54" spans="1:3">
      <c r="A54" s="3" t="s">
        <v>411</v>
      </c>
    </row>
    <row r="55" spans="1:3">
      <c r="A55" s="4" t="s">
        <v>413</v>
      </c>
      <c r="B55" s="5" t="n">
        <v>486</v>
      </c>
      <c r="C55" s="5" t="n">
        <v>487</v>
      </c>
    </row>
    <row r="56" spans="1:3">
      <c r="A56" s="4" t="s">
        <v>414</v>
      </c>
      <c r="B56" s="5" t="n">
        <v>2181</v>
      </c>
      <c r="C56" s="5" t="n">
        <v>286</v>
      </c>
    </row>
    <row r="57" spans="1:3">
      <c r="A57" s="4" t="s">
        <v>425</v>
      </c>
    </row>
    <row r="58" spans="1:3">
      <c r="A58" s="3" t="s">
        <v>411</v>
      </c>
    </row>
    <row r="59" spans="1:3">
      <c r="A59" s="4" t="s">
        <v>413</v>
      </c>
      <c r="B59" s="5" t="n">
        <v>0</v>
      </c>
    </row>
    <row r="60" spans="1:3">
      <c r="A60" s="4" t="s">
        <v>426</v>
      </c>
    </row>
    <row r="61" spans="1:3">
      <c r="A61" s="3" t="s">
        <v>411</v>
      </c>
    </row>
    <row r="62" spans="1:3">
      <c r="A62" s="4" t="s">
        <v>414</v>
      </c>
      <c r="B62" s="5" t="n">
        <v>0</v>
      </c>
      <c r="C62" s="5" t="n">
        <v>0</v>
      </c>
    </row>
    <row r="63" spans="1:3">
      <c r="A63" s="4" t="s">
        <v>427</v>
      </c>
    </row>
    <row r="64" spans="1:3">
      <c r="A64" s="3" t="s">
        <v>411</v>
      </c>
    </row>
    <row r="65" spans="1:3">
      <c r="A65" s="4" t="s">
        <v>419</v>
      </c>
      <c r="B65" s="5" t="n">
        <v>0</v>
      </c>
      <c r="C65" s="5" t="n">
        <v>0</v>
      </c>
    </row>
    <row r="66" spans="1:3">
      <c r="A66" s="4" t="s">
        <v>368</v>
      </c>
      <c r="C66" s="5" t="n">
        <v>59907</v>
      </c>
    </row>
    <row r="67" spans="1:3">
      <c r="A67" s="4" t="s">
        <v>370</v>
      </c>
      <c r="B67" s="5" t="n">
        <v>3193</v>
      </c>
      <c r="C67" s="5" t="n">
        <v>0</v>
      </c>
    </row>
    <row r="68" spans="1:3">
      <c r="A68" s="4" t="s">
        <v>374</v>
      </c>
      <c r="C68" s="5" t="n">
        <v>4086</v>
      </c>
    </row>
    <row r="69" spans="1:3">
      <c r="A69" s="4" t="s">
        <v>375</v>
      </c>
      <c r="B69" s="5" t="n">
        <v>111556</v>
      </c>
      <c r="C69" s="5" t="n">
        <v>63993</v>
      </c>
    </row>
    <row r="70" spans="1:3">
      <c r="A70" s="4" t="s">
        <v>413</v>
      </c>
      <c r="B70" s="5" t="n">
        <v>739</v>
      </c>
      <c r="C70" s="5" t="n">
        <v>0</v>
      </c>
    </row>
    <row r="71" spans="1:3">
      <c r="A71" s="4" t="s">
        <v>414</v>
      </c>
      <c r="B71" s="5" t="n">
        <v>205</v>
      </c>
      <c r="C71" s="5" t="n">
        <v>64</v>
      </c>
    </row>
    <row r="72" spans="1:3">
      <c r="A72" s="3" t="s">
        <v>415</v>
      </c>
    </row>
    <row r="73" spans="1:3">
      <c r="A73" s="4" t="s">
        <v>416</v>
      </c>
      <c r="B73" s="5" t="n">
        <v>108363</v>
      </c>
    </row>
    <row r="74" spans="1:3">
      <c r="A74" s="4" t="s">
        <v>428</v>
      </c>
    </row>
    <row r="75" spans="1:3">
      <c r="A75" s="3" t="s">
        <v>411</v>
      </c>
    </row>
    <row r="76" spans="1:3">
      <c r="A76" s="4" t="s">
        <v>413</v>
      </c>
      <c r="B76" s="5" t="n">
        <v>0</v>
      </c>
      <c r="C76" s="5" t="n">
        <v>0</v>
      </c>
    </row>
    <row r="77" spans="1:3">
      <c r="A77" s="4" t="s">
        <v>414</v>
      </c>
      <c r="B77" s="5" t="n">
        <v>0</v>
      </c>
      <c r="C77" s="5" t="n">
        <v>0</v>
      </c>
    </row>
    <row r="78" spans="1:3">
      <c r="A78" s="4" t="s">
        <v>429</v>
      </c>
    </row>
    <row r="79" spans="1:3">
      <c r="A79" s="3" t="s">
        <v>411</v>
      </c>
    </row>
    <row r="80" spans="1:3">
      <c r="A80" s="4" t="s">
        <v>413</v>
      </c>
      <c r="B80" s="5" t="n">
        <v>739</v>
      </c>
    </row>
    <row r="81" spans="1:3">
      <c r="A81" s="4" t="s">
        <v>430</v>
      </c>
    </row>
    <row r="82" spans="1:3">
      <c r="A82" s="3" t="s">
        <v>411</v>
      </c>
    </row>
    <row r="83" spans="1:3">
      <c r="A83" s="4" t="s">
        <v>413</v>
      </c>
      <c r="B83" s="5" t="n">
        <v>3081</v>
      </c>
      <c r="C83" s="5" t="n">
        <v>0</v>
      </c>
    </row>
    <row r="84" spans="1:3">
      <c r="A84" s="4" t="s">
        <v>414</v>
      </c>
      <c r="B84" s="5" t="n">
        <v>205</v>
      </c>
      <c r="C84" s="5" t="n">
        <v>64</v>
      </c>
    </row>
    <row r="85" spans="1:3">
      <c r="A85" s="4" t="s">
        <v>431</v>
      </c>
    </row>
    <row r="86" spans="1:3">
      <c r="A86" s="3" t="s">
        <v>411</v>
      </c>
    </row>
    <row r="87" spans="1:3">
      <c r="A87" s="4" t="s">
        <v>419</v>
      </c>
      <c r="B87" s="5" t="n">
        <v>0</v>
      </c>
      <c r="C87" s="5" t="n">
        <v>0</v>
      </c>
    </row>
    <row r="88" spans="1:3">
      <c r="A88" s="4" t="s">
        <v>368</v>
      </c>
      <c r="C88" s="5" t="n">
        <v>605</v>
      </c>
    </row>
    <row r="89" spans="1:3">
      <c r="A89" s="4" t="s">
        <v>370</v>
      </c>
      <c r="B89" s="5" t="n">
        <v>0</v>
      </c>
      <c r="C89" s="5" t="n">
        <v>0</v>
      </c>
    </row>
    <row r="90" spans="1:3">
      <c r="A90" s="4" t="s">
        <v>374</v>
      </c>
      <c r="C90" s="5" t="n">
        <v>0</v>
      </c>
    </row>
    <row r="91" spans="1:3">
      <c r="A91" s="4" t="s">
        <v>375</v>
      </c>
      <c r="B91" s="5" t="n">
        <v>0</v>
      </c>
      <c r="C91" s="5" t="n">
        <v>605</v>
      </c>
    </row>
    <row r="92" spans="1:3">
      <c r="A92" s="4" t="s">
        <v>413</v>
      </c>
      <c r="B92" s="5" t="n">
        <v>0</v>
      </c>
      <c r="C92" s="5" t="n">
        <v>0</v>
      </c>
    </row>
    <row r="93" spans="1:3">
      <c r="A93" s="4" t="s">
        <v>414</v>
      </c>
      <c r="B93" s="5" t="n">
        <v>0</v>
      </c>
      <c r="C93" s="5" t="n">
        <v>0</v>
      </c>
    </row>
    <row r="94" spans="1:3">
      <c r="A94" s="3" t="s">
        <v>415</v>
      </c>
    </row>
    <row r="95" spans="1:3">
      <c r="A95" s="4" t="s">
        <v>416</v>
      </c>
      <c r="B95" s="5" t="n">
        <v>0</v>
      </c>
    </row>
    <row r="96" spans="1:3">
      <c r="A96" s="4" t="s">
        <v>432</v>
      </c>
    </row>
    <row r="97" spans="1:3">
      <c r="A97" s="3" t="s">
        <v>411</v>
      </c>
    </row>
    <row r="98" spans="1:3">
      <c r="A98" s="4" t="s">
        <v>413</v>
      </c>
      <c r="B98" s="5" t="n">
        <v>0</v>
      </c>
      <c r="C98" s="5" t="n">
        <v>0</v>
      </c>
    </row>
    <row r="99" spans="1:3">
      <c r="A99" s="4" t="s">
        <v>414</v>
      </c>
      <c r="B99" s="5" t="n">
        <v>0</v>
      </c>
      <c r="C99" s="5" t="n">
        <v>0</v>
      </c>
    </row>
    <row r="100" spans="1:3">
      <c r="A100" s="4" t="s">
        <v>433</v>
      </c>
    </row>
    <row r="101" spans="1:3">
      <c r="A101" s="3" t="s">
        <v>411</v>
      </c>
    </row>
    <row r="102" spans="1:3">
      <c r="A102" s="4" t="s">
        <v>413</v>
      </c>
      <c r="B102" s="5" t="n">
        <v>0</v>
      </c>
    </row>
    <row r="103" spans="1:3">
      <c r="A103" s="4" t="s">
        <v>434</v>
      </c>
    </row>
    <row r="104" spans="1:3">
      <c r="A104" s="3" t="s">
        <v>411</v>
      </c>
    </row>
    <row r="105" spans="1:3">
      <c r="A105" s="4" t="s">
        <v>414</v>
      </c>
      <c r="B105" s="5" t="n">
        <v>0</v>
      </c>
      <c r="C105" s="5" t="n">
        <v>0</v>
      </c>
    </row>
    <row r="106" spans="1:3">
      <c r="A106" s="4" t="s">
        <v>435</v>
      </c>
    </row>
    <row r="107" spans="1:3">
      <c r="A107" s="3" t="s">
        <v>411</v>
      </c>
    </row>
    <row r="108" spans="1:3">
      <c r="A108" s="4" t="s">
        <v>419</v>
      </c>
      <c r="B108" s="5" t="n">
        <v>0</v>
      </c>
      <c r="C108" s="5" t="n">
        <v>0</v>
      </c>
    </row>
    <row r="109" spans="1:3">
      <c r="A109" s="4" t="s">
        <v>368</v>
      </c>
      <c r="C109" s="5" t="n">
        <v>725</v>
      </c>
    </row>
    <row r="110" spans="1:3">
      <c r="A110" s="4" t="s">
        <v>370</v>
      </c>
      <c r="B110" s="5" t="n">
        <v>660</v>
      </c>
      <c r="C110" s="5" t="n">
        <v>6176</v>
      </c>
    </row>
    <row r="111" spans="1:3">
      <c r="A111" s="4" t="s">
        <v>374</v>
      </c>
      <c r="C111" s="5" t="n">
        <v>119</v>
      </c>
    </row>
    <row r="112" spans="1:3">
      <c r="A112" s="4" t="s">
        <v>375</v>
      </c>
      <c r="B112" s="5" t="n">
        <v>686</v>
      </c>
      <c r="C112" s="5" t="n">
        <v>7020</v>
      </c>
    </row>
    <row r="113" spans="1:3">
      <c r="A113" s="4" t="s">
        <v>413</v>
      </c>
      <c r="B113" s="5" t="n">
        <v>0</v>
      </c>
    </row>
    <row r="114" spans="1:3">
      <c r="A114" s="4" t="s">
        <v>414</v>
      </c>
      <c r="B114" s="5" t="n">
        <v>0</v>
      </c>
    </row>
    <row r="115" spans="1:3">
      <c r="A115" s="3" t="s">
        <v>415</v>
      </c>
    </row>
    <row r="116" spans="1:3">
      <c r="A116" s="4" t="s">
        <v>416</v>
      </c>
      <c r="B116" s="5" t="n">
        <v>0</v>
      </c>
    </row>
    <row r="117" spans="1:3">
      <c r="A117" s="4" t="s">
        <v>436</v>
      </c>
    </row>
    <row r="118" spans="1:3">
      <c r="A118" s="3" t="s">
        <v>411</v>
      </c>
    </row>
    <row r="119" spans="1:3">
      <c r="A119" s="4" t="s">
        <v>413</v>
      </c>
      <c r="B119" s="5" t="n">
        <v>0</v>
      </c>
    </row>
    <row r="120" spans="1:3">
      <c r="A120" s="4" t="s">
        <v>414</v>
      </c>
      <c r="B120" s="5" t="n">
        <v>0</v>
      </c>
    </row>
    <row r="121" spans="1:3">
      <c r="A121" s="4" t="s">
        <v>437</v>
      </c>
    </row>
    <row r="122" spans="1:3">
      <c r="A122" s="3" t="s">
        <v>411</v>
      </c>
    </row>
    <row r="123" spans="1:3">
      <c r="A123" s="4" t="s">
        <v>413</v>
      </c>
      <c r="B123" s="5" t="n">
        <v>0</v>
      </c>
    </row>
    <row r="124" spans="1:3">
      <c r="A124" s="4" t="s">
        <v>438</v>
      </c>
    </row>
    <row r="125" spans="1:3">
      <c r="A125" s="3" t="s">
        <v>411</v>
      </c>
    </row>
    <row r="126" spans="1:3">
      <c r="A126" s="4" t="s">
        <v>414</v>
      </c>
      <c r="B126" s="5" t="n">
        <v>0</v>
      </c>
    </row>
    <row r="127" spans="1:3">
      <c r="A127" s="4" t="s">
        <v>439</v>
      </c>
    </row>
    <row r="128" spans="1:3">
      <c r="A128" s="3" t="s">
        <v>411</v>
      </c>
    </row>
    <row r="129" spans="1:3">
      <c r="A129" s="4" t="s">
        <v>374</v>
      </c>
      <c r="C129" s="5" t="n">
        <v>7238</v>
      </c>
    </row>
    <row r="130" spans="1:3">
      <c r="A130" s="4" t="s">
        <v>440</v>
      </c>
    </row>
    <row r="131" spans="1:3">
      <c r="A131" s="3" t="s">
        <v>411</v>
      </c>
    </row>
    <row r="132" spans="1:3">
      <c r="A132" s="4" t="s">
        <v>368</v>
      </c>
      <c r="C132" s="5" t="n">
        <v>5961</v>
      </c>
    </row>
    <row r="133" spans="1:3">
      <c r="A133" s="4" t="s">
        <v>370</v>
      </c>
      <c r="B133" s="5" t="n">
        <v>21982</v>
      </c>
    </row>
    <row r="134" spans="1:3">
      <c r="A134" s="4" t="s">
        <v>374</v>
      </c>
      <c r="C134" s="5" t="n">
        <v>7238</v>
      </c>
    </row>
    <row r="135" spans="1:3">
      <c r="A135" s="4" t="s">
        <v>441</v>
      </c>
    </row>
    <row r="136" spans="1:3">
      <c r="A136" s="3" t="s">
        <v>411</v>
      </c>
    </row>
    <row r="137" spans="1:3">
      <c r="A137" s="4" t="s">
        <v>368</v>
      </c>
      <c r="C137" s="5" t="n">
        <v>5961</v>
      </c>
    </row>
    <row r="138" spans="1:3">
      <c r="A138" s="4" t="s">
        <v>370</v>
      </c>
      <c r="B138" s="5" t="n">
        <v>21982</v>
      </c>
    </row>
    <row r="139" spans="1:3">
      <c r="A139" s="4" t="s">
        <v>374</v>
      </c>
      <c r="C139" s="5" t="n">
        <v>7238</v>
      </c>
    </row>
    <row r="140" spans="1:3">
      <c r="A140" s="4" t="s">
        <v>442</v>
      </c>
    </row>
    <row r="141" spans="1:3">
      <c r="A141" s="3" t="s">
        <v>411</v>
      </c>
    </row>
    <row r="142" spans="1:3">
      <c r="A142" s="4" t="s">
        <v>368</v>
      </c>
      <c r="C142" s="5" t="n">
        <v>0</v>
      </c>
    </row>
    <row r="143" spans="1:3">
      <c r="A143" s="4" t="s">
        <v>370</v>
      </c>
      <c r="B143" s="5" t="n">
        <v>0</v>
      </c>
    </row>
    <row r="144" spans="1:3">
      <c r="A144" s="4" t="s">
        <v>374</v>
      </c>
      <c r="C144" s="5" t="n">
        <v>0</v>
      </c>
    </row>
    <row r="145" spans="1:3">
      <c r="A145" s="4" t="s">
        <v>443</v>
      </c>
    </row>
    <row r="146" spans="1:3">
      <c r="A146" s="3" t="s">
        <v>411</v>
      </c>
    </row>
    <row r="147" spans="1:3">
      <c r="A147" s="4" t="s">
        <v>368</v>
      </c>
      <c r="C147" s="5" t="n">
        <v>0</v>
      </c>
    </row>
    <row r="148" spans="1:3">
      <c r="A148" s="4" t="s">
        <v>370</v>
      </c>
      <c r="B148" s="5" t="n">
        <v>0</v>
      </c>
    </row>
    <row r="149" spans="1:3">
      <c r="A149" s="4" t="s">
        <v>374</v>
      </c>
      <c r="C149" s="5" t="n">
        <v>0</v>
      </c>
    </row>
    <row r="150" spans="1:3">
      <c r="A150" s="4" t="s">
        <v>444</v>
      </c>
    </row>
    <row r="151" spans="1:3">
      <c r="A151" s="3" t="s">
        <v>411</v>
      </c>
    </row>
    <row r="152" spans="1:3">
      <c r="A152" s="4" t="s">
        <v>368</v>
      </c>
      <c r="C152" s="5" t="n">
        <v>0</v>
      </c>
    </row>
    <row r="153" spans="1:3">
      <c r="A153" s="4" t="s">
        <v>370</v>
      </c>
      <c r="B153" s="5" t="n">
        <v>0</v>
      </c>
    </row>
    <row r="154" spans="1:3">
      <c r="A154" s="4" t="s">
        <v>374</v>
      </c>
      <c r="C154" s="5" t="n">
        <v>0</v>
      </c>
    </row>
    <row r="155" spans="1:3">
      <c r="A155" s="4" t="s">
        <v>398</v>
      </c>
    </row>
    <row r="156" spans="1:3">
      <c r="A156" s="3" t="s">
        <v>411</v>
      </c>
    </row>
    <row r="157" spans="1:3">
      <c r="A157" s="4" t="s">
        <v>374</v>
      </c>
      <c r="C157" s="5" t="n">
        <v>3961</v>
      </c>
    </row>
    <row r="158" spans="1:3">
      <c r="A158" s="4" t="s">
        <v>399</v>
      </c>
    </row>
    <row r="159" spans="1:3">
      <c r="A159" s="3" t="s">
        <v>411</v>
      </c>
    </row>
    <row r="160" spans="1:3">
      <c r="A160" s="4" t="s">
        <v>368</v>
      </c>
      <c r="C160" s="5" t="n">
        <v>6755</v>
      </c>
    </row>
    <row r="161" spans="1:3">
      <c r="A161" s="4" t="s">
        <v>372</v>
      </c>
      <c r="B161" s="5" t="n">
        <v>49748</v>
      </c>
    </row>
    <row r="162" spans="1:3">
      <c r="A162" s="3" t="s">
        <v>415</v>
      </c>
    </row>
    <row r="163" spans="1:3">
      <c r="A163" s="4" t="s">
        <v>416</v>
      </c>
      <c r="B163" s="5" t="n">
        <v>108363</v>
      </c>
    </row>
    <row r="164" spans="1:3">
      <c r="A164" s="4" t="s">
        <v>445</v>
      </c>
    </row>
    <row r="165" spans="1:3">
      <c r="A165" s="3" t="s">
        <v>411</v>
      </c>
    </row>
    <row r="166" spans="1:3">
      <c r="A166" s="4" t="s">
        <v>368</v>
      </c>
      <c r="C166" s="5" t="n">
        <v>0</v>
      </c>
    </row>
    <row r="167" spans="1:3">
      <c r="A167" s="3" t="s">
        <v>415</v>
      </c>
    </row>
    <row r="168" spans="1:3">
      <c r="A168" s="4" t="s">
        <v>416</v>
      </c>
      <c r="B168" s="5" t="n">
        <v>0</v>
      </c>
    </row>
    <row r="169" spans="1:3">
      <c r="A169" s="4" t="s">
        <v>446</v>
      </c>
    </row>
    <row r="170" spans="1:3">
      <c r="A170" s="3" t="s">
        <v>411</v>
      </c>
    </row>
    <row r="171" spans="1:3">
      <c r="A171" s="4" t="s">
        <v>368</v>
      </c>
      <c r="C171" s="5" t="n">
        <v>6755</v>
      </c>
    </row>
    <row r="172" spans="1:3">
      <c r="A172" s="3" t="s">
        <v>415</v>
      </c>
    </row>
    <row r="173" spans="1:3">
      <c r="A173" s="4" t="s">
        <v>416</v>
      </c>
      <c r="B173" s="5" t="n">
        <v>108363</v>
      </c>
    </row>
    <row r="174" spans="1:3">
      <c r="A174" s="4" t="s">
        <v>447</v>
      </c>
    </row>
    <row r="175" spans="1:3">
      <c r="A175" s="3" t="s">
        <v>411</v>
      </c>
    </row>
    <row r="176" spans="1:3">
      <c r="A176" s="4" t="s">
        <v>368</v>
      </c>
      <c r="C176" s="5" t="n">
        <v>0</v>
      </c>
    </row>
    <row r="177" spans="1:3">
      <c r="A177" s="3" t="s">
        <v>415</v>
      </c>
    </row>
    <row r="178" spans="1:3">
      <c r="A178" s="4" t="s">
        <v>416</v>
      </c>
      <c r="B178" s="5" t="n">
        <v>0</v>
      </c>
    </row>
    <row r="179" spans="1:3">
      <c r="A179" s="4" t="s">
        <v>448</v>
      </c>
    </row>
    <row r="180" spans="1:3">
      <c r="A180" s="3" t="s">
        <v>411</v>
      </c>
    </row>
    <row r="181" spans="1:3">
      <c r="A181" s="4" t="s">
        <v>368</v>
      </c>
      <c r="C181" s="5" t="n">
        <v>0</v>
      </c>
    </row>
    <row r="182" spans="1:3">
      <c r="A182" s="3" t="s">
        <v>415</v>
      </c>
    </row>
    <row r="183" spans="1:3">
      <c r="A183" s="4" t="s">
        <v>416</v>
      </c>
      <c r="B183" s="5" t="n">
        <v>0</v>
      </c>
    </row>
    <row r="184" spans="1:3">
      <c r="A184" s="4" t="s">
        <v>396</v>
      </c>
    </row>
    <row r="185" spans="1:3">
      <c r="A185" s="3" t="s">
        <v>411</v>
      </c>
    </row>
    <row r="186" spans="1:3">
      <c r="A186" s="4" t="s">
        <v>374</v>
      </c>
      <c r="C186" s="5" t="n">
        <v>14632</v>
      </c>
    </row>
    <row r="187" spans="1:3">
      <c r="A187" s="4" t="s">
        <v>397</v>
      </c>
    </row>
    <row r="188" spans="1:3">
      <c r="A188" s="3" t="s">
        <v>411</v>
      </c>
    </row>
    <row r="189" spans="1:3">
      <c r="A189" s="4" t="s">
        <v>370</v>
      </c>
      <c r="B189" s="5" t="n">
        <v>9456</v>
      </c>
    </row>
    <row r="190" spans="1:3">
      <c r="A190" s="4" t="s">
        <v>374</v>
      </c>
      <c r="C190" s="5" t="n">
        <v>14632</v>
      </c>
    </row>
    <row r="191" spans="1:3">
      <c r="A191" s="4" t="s">
        <v>449</v>
      </c>
    </row>
    <row r="192" spans="1:3">
      <c r="A192" s="3" t="s">
        <v>411</v>
      </c>
    </row>
    <row r="193" spans="1:3">
      <c r="A193" s="4" t="s">
        <v>370</v>
      </c>
      <c r="B193" s="5" t="n">
        <v>9456</v>
      </c>
    </row>
    <row r="194" spans="1:3">
      <c r="A194" s="4" t="s">
        <v>374</v>
      </c>
      <c r="C194" s="5" t="n">
        <v>14632</v>
      </c>
    </row>
    <row r="195" spans="1:3">
      <c r="A195" s="4" t="s">
        <v>450</v>
      </c>
    </row>
    <row r="196" spans="1:3">
      <c r="A196" s="3" t="s">
        <v>411</v>
      </c>
    </row>
    <row r="197" spans="1:3">
      <c r="A197" s="4" t="s">
        <v>370</v>
      </c>
      <c r="B197" s="5" t="n">
        <v>0</v>
      </c>
    </row>
    <row r="198" spans="1:3">
      <c r="A198" s="4" t="s">
        <v>374</v>
      </c>
      <c r="C198" s="5" t="n">
        <v>0</v>
      </c>
    </row>
    <row r="199" spans="1:3">
      <c r="A199" s="4" t="s">
        <v>451</v>
      </c>
    </row>
    <row r="200" spans="1:3">
      <c r="A200" s="3" t="s">
        <v>411</v>
      </c>
    </row>
    <row r="201" spans="1:3">
      <c r="A201" s="4" t="s">
        <v>370</v>
      </c>
      <c r="B201" s="5" t="n">
        <v>0</v>
      </c>
    </row>
    <row r="202" spans="1:3">
      <c r="A202" s="4" t="s">
        <v>374</v>
      </c>
      <c r="C202" s="5" t="n">
        <v>0</v>
      </c>
    </row>
    <row r="203" spans="1:3">
      <c r="A203" s="4" t="s">
        <v>452</v>
      </c>
    </row>
    <row r="204" spans="1:3">
      <c r="A204" s="3" t="s">
        <v>411</v>
      </c>
    </row>
    <row r="205" spans="1:3">
      <c r="A205" s="4" t="s">
        <v>370</v>
      </c>
      <c r="B205" s="5" t="n">
        <v>0</v>
      </c>
    </row>
    <row r="206" spans="1:3">
      <c r="A206" s="4" t="s">
        <v>374</v>
      </c>
      <c r="C206" s="5" t="n">
        <v>0</v>
      </c>
    </row>
    <row r="207" spans="1:3">
      <c r="A207" s="4" t="s">
        <v>453</v>
      </c>
    </row>
    <row r="208" spans="1:3">
      <c r="A208" s="3" t="s">
        <v>411</v>
      </c>
    </row>
    <row r="209" spans="1:3">
      <c r="A209" s="4" t="s">
        <v>368</v>
      </c>
      <c r="C209" s="5" t="n">
        <v>1330</v>
      </c>
    </row>
    <row r="210" spans="1:3">
      <c r="A210" s="4" t="s">
        <v>370</v>
      </c>
      <c r="B210" s="5" t="n">
        <v>1606</v>
      </c>
    </row>
    <row r="211" spans="1:3">
      <c r="A211" s="4" t="s">
        <v>374</v>
      </c>
      <c r="C211" s="5" t="n">
        <v>3961</v>
      </c>
    </row>
    <row r="212" spans="1:3">
      <c r="A212" s="4" t="s">
        <v>454</v>
      </c>
    </row>
    <row r="213" spans="1:3">
      <c r="A213" s="3" t="s">
        <v>411</v>
      </c>
    </row>
    <row r="214" spans="1:3">
      <c r="A214" s="4" t="s">
        <v>368</v>
      </c>
      <c r="C214" s="5" t="n">
        <v>0</v>
      </c>
    </row>
    <row r="215" spans="1:3">
      <c r="A215" s="4" t="s">
        <v>370</v>
      </c>
      <c r="B215" s="5" t="n">
        <v>1056</v>
      </c>
    </row>
    <row r="216" spans="1:3">
      <c r="A216" s="4" t="s">
        <v>374</v>
      </c>
      <c r="C216" s="5" t="n">
        <v>0</v>
      </c>
    </row>
    <row r="217" spans="1:3">
      <c r="A217" s="4" t="s">
        <v>455</v>
      </c>
    </row>
    <row r="218" spans="1:3">
      <c r="A218" s="3" t="s">
        <v>411</v>
      </c>
    </row>
    <row r="219" spans="1:3">
      <c r="A219" s="4" t="s">
        <v>368</v>
      </c>
      <c r="C219" s="5" t="n">
        <v>0</v>
      </c>
    </row>
    <row r="220" spans="1:3">
      <c r="A220" s="4" t="s">
        <v>370</v>
      </c>
      <c r="B220" s="5" t="n">
        <v>0</v>
      </c>
    </row>
    <row r="221" spans="1:3">
      <c r="A221" s="4" t="s">
        <v>374</v>
      </c>
      <c r="C221" s="5" t="n">
        <v>3961</v>
      </c>
    </row>
    <row r="222" spans="1:3">
      <c r="A222" s="4" t="s">
        <v>456</v>
      </c>
    </row>
    <row r="223" spans="1:3">
      <c r="A223" s="3" t="s">
        <v>411</v>
      </c>
    </row>
    <row r="224" spans="1:3">
      <c r="A224" s="4" t="s">
        <v>368</v>
      </c>
      <c r="C224" s="5" t="n">
        <v>605</v>
      </c>
    </row>
    <row r="225" spans="1:3">
      <c r="A225" s="4" t="s">
        <v>370</v>
      </c>
      <c r="B225" s="5" t="n">
        <v>0</v>
      </c>
    </row>
    <row r="226" spans="1:3">
      <c r="A226" s="4" t="s">
        <v>374</v>
      </c>
      <c r="C226" s="5" t="n">
        <v>0</v>
      </c>
    </row>
    <row r="227" spans="1:3">
      <c r="A227" s="3" t="s">
        <v>415</v>
      </c>
    </row>
    <row r="228" spans="1:3">
      <c r="A228" s="4" t="s">
        <v>457</v>
      </c>
      <c r="B228" s="5" t="n">
        <v>605</v>
      </c>
      <c r="C228" s="5" t="n">
        <v>1196</v>
      </c>
    </row>
    <row r="229" spans="1:3">
      <c r="A229" s="4" t="s">
        <v>458</v>
      </c>
      <c r="B229" s="5" t="n">
        <v>0</v>
      </c>
      <c r="C229" s="5" t="n">
        <v>419</v>
      </c>
    </row>
    <row r="230" spans="1:3">
      <c r="A230" s="4" t="s">
        <v>459</v>
      </c>
      <c r="B230" s="5" t="n">
        <v>598</v>
      </c>
      <c r="C230" s="5" t="n">
        <v>1291</v>
      </c>
    </row>
    <row r="231" spans="1:3">
      <c r="A231" s="4" t="s">
        <v>460</v>
      </c>
      <c r="B231" s="5" t="n">
        <v>68</v>
      </c>
      <c r="C231" s="5" t="n">
        <v>-162</v>
      </c>
    </row>
    <row r="232" spans="1:3">
      <c r="A232" s="4" t="s">
        <v>461</v>
      </c>
      <c r="B232" s="5" t="n">
        <v>-61</v>
      </c>
      <c r="C232" s="5" t="n">
        <v>-119</v>
      </c>
    </row>
    <row r="233" spans="1:3">
      <c r="A233" s="4" t="s">
        <v>462</v>
      </c>
      <c r="B233" s="5" t="n">
        <v>0</v>
      </c>
      <c r="C233" s="5" t="n">
        <v>0</v>
      </c>
    </row>
    <row r="234" spans="1:3">
      <c r="A234" s="4" t="s">
        <v>463</v>
      </c>
      <c r="B234" s="5" t="n">
        <v>0</v>
      </c>
      <c r="C234" s="5" t="n">
        <v>605</v>
      </c>
    </row>
    <row r="235" spans="1:3">
      <c r="A235" s="4" t="s">
        <v>464</v>
      </c>
    </row>
    <row r="236" spans="1:3">
      <c r="A236" s="3" t="s">
        <v>411</v>
      </c>
    </row>
    <row r="237" spans="1:3">
      <c r="A237" s="4" t="s">
        <v>368</v>
      </c>
      <c r="C237" s="5" t="n">
        <v>725</v>
      </c>
    </row>
    <row r="238" spans="1:3">
      <c r="A238" s="4" t="s">
        <v>370</v>
      </c>
      <c r="B238" s="5" t="n">
        <v>550</v>
      </c>
    </row>
    <row r="239" spans="1:3">
      <c r="A239" s="4" t="s">
        <v>374</v>
      </c>
      <c r="C239" s="5" t="n">
        <v>0</v>
      </c>
    </row>
    <row r="240" spans="1:3">
      <c r="A240" s="4" t="s">
        <v>400</v>
      </c>
    </row>
    <row r="241" spans="1:3">
      <c r="A241" s="3" t="s">
        <v>411</v>
      </c>
    </row>
    <row r="242" spans="1:3">
      <c r="A242" s="4" t="s">
        <v>374</v>
      </c>
      <c r="C242" s="5" t="n">
        <v>1124</v>
      </c>
    </row>
    <row r="243" spans="1:3">
      <c r="A243" s="4" t="s">
        <v>401</v>
      </c>
    </row>
    <row r="244" spans="1:3">
      <c r="A244" s="3" t="s">
        <v>411</v>
      </c>
    </row>
    <row r="245" spans="1:3">
      <c r="A245" s="4" t="s">
        <v>368</v>
      </c>
      <c r="C245" s="5" t="n">
        <v>60810</v>
      </c>
    </row>
    <row r="246" spans="1:3">
      <c r="A246" s="4" t="s">
        <v>370</v>
      </c>
      <c r="B246" s="5" t="n">
        <v>33641</v>
      </c>
    </row>
    <row r="247" spans="1:3">
      <c r="A247" s="4" t="s">
        <v>374</v>
      </c>
      <c r="C247" s="5" t="n">
        <v>1124</v>
      </c>
    </row>
    <row r="248" spans="1:3">
      <c r="A248" s="4" t="s">
        <v>465</v>
      </c>
    </row>
    <row r="249" spans="1:3">
      <c r="A249" s="3" t="s">
        <v>411</v>
      </c>
    </row>
    <row r="250" spans="1:3">
      <c r="A250" s="4" t="s">
        <v>368</v>
      </c>
      <c r="C250" s="5" t="n">
        <v>7658</v>
      </c>
    </row>
    <row r="251" spans="1:3">
      <c r="A251" s="4" t="s">
        <v>370</v>
      </c>
      <c r="B251" s="5" t="n">
        <v>30448</v>
      </c>
    </row>
    <row r="252" spans="1:3">
      <c r="A252" s="4" t="s">
        <v>374</v>
      </c>
      <c r="C252" s="5" t="n">
        <v>999</v>
      </c>
    </row>
    <row r="253" spans="1:3">
      <c r="A253" s="4" t="s">
        <v>466</v>
      </c>
    </row>
    <row r="254" spans="1:3">
      <c r="A254" s="3" t="s">
        <v>411</v>
      </c>
    </row>
    <row r="255" spans="1:3">
      <c r="A255" s="4" t="s">
        <v>368</v>
      </c>
      <c r="C255" s="5" t="n">
        <v>53152</v>
      </c>
    </row>
    <row r="256" spans="1:3">
      <c r="A256" s="4" t="s">
        <v>370</v>
      </c>
      <c r="B256" s="5" t="n">
        <v>3193</v>
      </c>
    </row>
    <row r="257" spans="1:3">
      <c r="A257" s="4" t="s">
        <v>374</v>
      </c>
      <c r="C257" s="5" t="n">
        <v>125</v>
      </c>
    </row>
    <row r="258" spans="1:3">
      <c r="A258" s="4" t="s">
        <v>467</v>
      </c>
    </row>
    <row r="259" spans="1:3">
      <c r="A259" s="3" t="s">
        <v>411</v>
      </c>
    </row>
    <row r="260" spans="1:3">
      <c r="A260" s="4" t="s">
        <v>368</v>
      </c>
      <c r="C260" s="5" t="n">
        <v>0</v>
      </c>
    </row>
    <row r="261" spans="1:3">
      <c r="A261" s="4" t="s">
        <v>370</v>
      </c>
      <c r="B261" s="5" t="n">
        <v>0</v>
      </c>
    </row>
    <row r="262" spans="1:3">
      <c r="A262" s="4" t="s">
        <v>374</v>
      </c>
      <c r="C262" s="5" t="n">
        <v>0</v>
      </c>
    </row>
    <row r="263" spans="1:3">
      <c r="A263" s="4" t="s">
        <v>468</v>
      </c>
    </row>
    <row r="264" spans="1:3">
      <c r="A264" s="3" t="s">
        <v>411</v>
      </c>
    </row>
    <row r="265" spans="1:3">
      <c r="A265" s="4" t="s">
        <v>368</v>
      </c>
      <c r="C265" s="5" t="n">
        <v>0</v>
      </c>
    </row>
    <row r="266" spans="1:3">
      <c r="A266" s="4" t="s">
        <v>370</v>
      </c>
      <c r="B266" s="5" t="n">
        <v>0</v>
      </c>
    </row>
    <row r="267" spans="1:3">
      <c r="A267" s="4" t="s">
        <v>374</v>
      </c>
      <c r="C267" s="5" t="n">
        <v>0</v>
      </c>
    </row>
    <row r="268" spans="1:3">
      <c r="A268" s="4" t="s">
        <v>402</v>
      </c>
    </row>
    <row r="269" spans="1:3">
      <c r="A269" s="3" t="s">
        <v>411</v>
      </c>
    </row>
    <row r="270" spans="1:3">
      <c r="A270" s="4" t="s">
        <v>374</v>
      </c>
      <c r="C270" s="5" t="n">
        <v>119</v>
      </c>
    </row>
    <row r="271" spans="1:3">
      <c r="A271" s="4" t="s">
        <v>403</v>
      </c>
    </row>
    <row r="272" spans="1:3">
      <c r="A272" s="3" t="s">
        <v>411</v>
      </c>
    </row>
    <row r="273" spans="1:3">
      <c r="A273" s="4" t="s">
        <v>374</v>
      </c>
      <c r="C273" s="5" t="n">
        <v>119</v>
      </c>
    </row>
    <row r="274" spans="1:3">
      <c r="A274" s="4" t="s">
        <v>469</v>
      </c>
    </row>
    <row r="275" spans="1:3">
      <c r="A275" s="3" t="s">
        <v>411</v>
      </c>
    </row>
    <row r="276" spans="1:3">
      <c r="A276" s="4" t="s">
        <v>370</v>
      </c>
      <c r="B276" s="5" t="n">
        <v>0</v>
      </c>
    </row>
    <row r="277" spans="1:3">
      <c r="A277" s="4" t="s">
        <v>374</v>
      </c>
      <c r="C277" s="5" t="n">
        <v>0</v>
      </c>
    </row>
    <row r="278" spans="1:3">
      <c r="A278" s="4" t="s">
        <v>470</v>
      </c>
    </row>
    <row r="279" spans="1:3">
      <c r="A279" s="3" t="s">
        <v>411</v>
      </c>
    </row>
    <row r="280" spans="1:3">
      <c r="A280" s="4" t="s">
        <v>370</v>
      </c>
      <c r="B280" s="5" t="n">
        <v>0</v>
      </c>
    </row>
    <row r="281" spans="1:3">
      <c r="A281" s="4" t="s">
        <v>374</v>
      </c>
      <c r="C281" s="5" t="n">
        <v>0</v>
      </c>
    </row>
    <row r="282" spans="1:3">
      <c r="A282" s="4" t="s">
        <v>471</v>
      </c>
    </row>
    <row r="283" spans="1:3">
      <c r="A283" s="3" t="s">
        <v>411</v>
      </c>
    </row>
    <row r="284" spans="1:3">
      <c r="A284" s="4" t="s">
        <v>370</v>
      </c>
      <c r="B284" s="5" t="n">
        <v>0</v>
      </c>
    </row>
    <row r="285" spans="1:3">
      <c r="A285" s="4" t="s">
        <v>374</v>
      </c>
      <c r="C285" s="5" t="n">
        <v>0</v>
      </c>
    </row>
    <row r="286" spans="1:3">
      <c r="A286" s="4" t="s">
        <v>472</v>
      </c>
    </row>
    <row r="287" spans="1:3">
      <c r="A287" s="3" t="s">
        <v>411</v>
      </c>
    </row>
    <row r="288" spans="1:3">
      <c r="A288" s="4" t="s">
        <v>370</v>
      </c>
      <c r="B288" s="5" t="n">
        <v>110</v>
      </c>
    </row>
    <row r="289" spans="1:3">
      <c r="A289" s="4" t="s">
        <v>374</v>
      </c>
      <c r="C289" s="6" t="n">
        <v>119</v>
      </c>
    </row>
    <row r="290" spans="1:3">
      <c r="A290" s="4" t="s">
        <v>473</v>
      </c>
    </row>
    <row r="291" spans="1:3">
      <c r="A291" s="3" t="s">
        <v>411</v>
      </c>
    </row>
    <row r="292" spans="1:3">
      <c r="A292" s="4" t="s">
        <v>370</v>
      </c>
      <c r="B292" s="5" t="n">
        <v>110</v>
      </c>
    </row>
    <row r="293" spans="1:3">
      <c r="A293" s="4" t="s">
        <v>474</v>
      </c>
    </row>
    <row r="294" spans="1:3">
      <c r="A294" s="3" t="s">
        <v>411</v>
      </c>
    </row>
    <row r="295" spans="1:3">
      <c r="A295" s="4" t="s">
        <v>372</v>
      </c>
      <c r="B295" s="5" t="n">
        <v>49748</v>
      </c>
    </row>
    <row r="296" spans="1:3">
      <c r="A296" s="4" t="s">
        <v>475</v>
      </c>
    </row>
    <row r="297" spans="1:3">
      <c r="A297" s="3" t="s">
        <v>411</v>
      </c>
    </row>
    <row r="298" spans="1:3">
      <c r="A298" s="4" t="s">
        <v>372</v>
      </c>
      <c r="B298" s="5" t="n">
        <v>49748</v>
      </c>
    </row>
    <row r="299" spans="1:3">
      <c r="A299" s="4" t="s">
        <v>476</v>
      </c>
    </row>
    <row r="300" spans="1:3">
      <c r="A300" s="3" t="s">
        <v>411</v>
      </c>
    </row>
    <row r="301" spans="1:3">
      <c r="A301" s="4" t="s">
        <v>412</v>
      </c>
      <c r="B301" s="5" t="n">
        <v>26</v>
      </c>
    </row>
    <row r="302" spans="1:3">
      <c r="A302" s="4" t="s">
        <v>477</v>
      </c>
    </row>
    <row r="303" spans="1:3">
      <c r="A303" s="3" t="s">
        <v>411</v>
      </c>
    </row>
    <row r="304" spans="1:3">
      <c r="A304" s="4" t="s">
        <v>412</v>
      </c>
      <c r="B304" s="5" t="n">
        <v>0</v>
      </c>
    </row>
    <row r="305" spans="1:3">
      <c r="A305" s="4" t="s">
        <v>478</v>
      </c>
    </row>
    <row r="306" spans="1:3">
      <c r="A306" s="3" t="s">
        <v>411</v>
      </c>
    </row>
    <row r="307" spans="1:3">
      <c r="A307" s="4" t="s">
        <v>412</v>
      </c>
      <c r="B307" s="5" t="n">
        <v>0</v>
      </c>
    </row>
    <row r="308" spans="1:3">
      <c r="A308" s="4" t="s">
        <v>479</v>
      </c>
    </row>
    <row r="309" spans="1:3">
      <c r="A309" s="3" t="s">
        <v>411</v>
      </c>
    </row>
    <row r="310" spans="1:3">
      <c r="A310" s="4" t="s">
        <v>412</v>
      </c>
      <c r="B310" s="5" t="n">
        <v>0</v>
      </c>
    </row>
    <row r="311" spans="1:3">
      <c r="A311" s="4" t="s">
        <v>480</v>
      </c>
    </row>
    <row r="312" spans="1:3">
      <c r="A312" s="3" t="s">
        <v>411</v>
      </c>
    </row>
    <row r="313" spans="1:3">
      <c r="A313" s="4" t="s">
        <v>412</v>
      </c>
      <c r="B313" s="6" t="n">
        <v>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81</v>
      </c>
      <c r="B1" s="2" t="s">
        <v>1</v>
      </c>
    </row>
    <row r="2" spans="1:4">
      <c r="B2" s="2" t="s">
        <v>2</v>
      </c>
      <c r="C2" s="2" t="s">
        <v>33</v>
      </c>
      <c r="D2" s="2" t="s">
        <v>81</v>
      </c>
    </row>
    <row r="3" spans="1:4">
      <c r="A3" s="3" t="s">
        <v>482</v>
      </c>
    </row>
    <row r="4" spans="1:4">
      <c r="A4" s="4" t="s">
        <v>483</v>
      </c>
      <c r="B4" s="6" t="n">
        <v>28122000</v>
      </c>
      <c r="C4" s="6" t="n">
        <v>8939000</v>
      </c>
    </row>
    <row r="5" spans="1:4">
      <c r="A5" s="4" t="s">
        <v>484</v>
      </c>
      <c r="B5" s="5" t="n">
        <v>1225000</v>
      </c>
      <c r="C5" s="5" t="n">
        <v>487000</v>
      </c>
    </row>
    <row r="6" spans="1:4">
      <c r="A6" s="4" t="s">
        <v>485</v>
      </c>
      <c r="B6" s="5" t="n">
        <v>14430000</v>
      </c>
      <c r="C6" s="5" t="n">
        <v>19155000</v>
      </c>
    </row>
    <row r="7" spans="1:4">
      <c r="A7" s="4" t="s">
        <v>486</v>
      </c>
      <c r="B7" s="5" t="n">
        <v>2386000</v>
      </c>
      <c r="C7" s="5" t="n">
        <v>350000</v>
      </c>
    </row>
    <row r="8" spans="1:4">
      <c r="A8" s="4" t="s">
        <v>487</v>
      </c>
      <c r="B8" s="5" t="n">
        <v>-1495000</v>
      </c>
      <c r="C8" s="5" t="n">
        <v>-1919000</v>
      </c>
      <c r="D8" s="6" t="n">
        <v>2461000</v>
      </c>
    </row>
    <row r="9" spans="1:4">
      <c r="A9" s="4" t="s">
        <v>75</v>
      </c>
    </row>
    <row r="10" spans="1:4">
      <c r="A10" s="3" t="s">
        <v>482</v>
      </c>
    </row>
    <row r="11" spans="1:4">
      <c r="A11" s="4" t="s">
        <v>76</v>
      </c>
      <c r="B11" s="5" t="n">
        <v>1807000</v>
      </c>
      <c r="C11" s="5" t="n">
        <v>414000</v>
      </c>
    </row>
    <row r="12" spans="1:4">
      <c r="A12" s="4" t="s">
        <v>418</v>
      </c>
    </row>
    <row r="13" spans="1:4">
      <c r="A13" s="3" t="s">
        <v>482</v>
      </c>
    </row>
    <row r="14" spans="1:4">
      <c r="A14" s="4" t="s">
        <v>483</v>
      </c>
      <c r="B14" s="5" t="n">
        <v>0</v>
      </c>
      <c r="C14" s="5" t="n">
        <v>0</v>
      </c>
    </row>
    <row r="15" spans="1:4">
      <c r="A15" s="4" t="s">
        <v>484</v>
      </c>
      <c r="B15" s="5" t="n">
        <v>0</v>
      </c>
      <c r="C15" s="5" t="n">
        <v>0</v>
      </c>
    </row>
    <row r="16" spans="1:4">
      <c r="A16" s="4" t="s">
        <v>485</v>
      </c>
      <c r="B16" s="5" t="n">
        <v>10996000</v>
      </c>
      <c r="C16" s="5" t="n">
        <v>12279000</v>
      </c>
    </row>
    <row r="17" spans="1:4">
      <c r="A17" s="4" t="s">
        <v>486</v>
      </c>
      <c r="B17" s="5" t="n">
        <v>205000</v>
      </c>
      <c r="C17" s="5" t="n">
        <v>64000</v>
      </c>
    </row>
    <row r="18" spans="1:4">
      <c r="A18" s="4" t="s">
        <v>487</v>
      </c>
      <c r="B18" s="5" t="n">
        <v>-141000</v>
      </c>
      <c r="C18" s="5" t="n">
        <v>-1481000</v>
      </c>
      <c r="D18" s="5" t="n">
        <v>1626000</v>
      </c>
    </row>
    <row r="19" spans="1:4">
      <c r="A19" s="4" t="s">
        <v>417</v>
      </c>
    </row>
    <row r="20" spans="1:4">
      <c r="A20" s="3" t="s">
        <v>482</v>
      </c>
    </row>
    <row r="21" spans="1:4">
      <c r="A21" s="4" t="s">
        <v>483</v>
      </c>
      <c r="B21" s="5" t="n">
        <v>19361000</v>
      </c>
      <c r="C21" s="5" t="n">
        <v>8939000</v>
      </c>
    </row>
    <row r="22" spans="1:4">
      <c r="A22" s="4" t="s">
        <v>484</v>
      </c>
      <c r="B22" s="5" t="n">
        <v>486000</v>
      </c>
      <c r="C22" s="5" t="n">
        <v>487000</v>
      </c>
    </row>
    <row r="23" spans="1:4">
      <c r="A23" s="4" t="s">
        <v>485</v>
      </c>
      <c r="B23" s="5" t="n">
        <v>3434000</v>
      </c>
      <c r="C23" s="5" t="n">
        <v>6876000</v>
      </c>
    </row>
    <row r="24" spans="1:4">
      <c r="A24" s="4" t="s">
        <v>486</v>
      </c>
      <c r="B24" s="5" t="n">
        <v>2181000</v>
      </c>
      <c r="C24" s="5" t="n">
        <v>286000</v>
      </c>
    </row>
    <row r="25" spans="1:4">
      <c r="A25" s="4" t="s">
        <v>487</v>
      </c>
      <c r="B25" s="5" t="n">
        <v>-2093000</v>
      </c>
      <c r="C25" s="5" t="n">
        <v>-438000</v>
      </c>
      <c r="D25" s="5" t="n">
        <v>835000</v>
      </c>
    </row>
    <row r="26" spans="1:4">
      <c r="A26" s="4" t="s">
        <v>488</v>
      </c>
    </row>
    <row r="27" spans="1:4">
      <c r="A27" s="3" t="s">
        <v>482</v>
      </c>
    </row>
    <row r="28" spans="1:4">
      <c r="A28" s="4" t="s">
        <v>483</v>
      </c>
      <c r="B28" s="5" t="n">
        <v>8761000</v>
      </c>
    </row>
    <row r="29" spans="1:4">
      <c r="A29" s="4" t="s">
        <v>484</v>
      </c>
      <c r="B29" s="5" t="n">
        <v>739000</v>
      </c>
    </row>
    <row r="30" spans="1:4">
      <c r="A30" s="4" t="s">
        <v>485</v>
      </c>
      <c r="B30" s="5" t="n">
        <v>0</v>
      </c>
    </row>
    <row r="31" spans="1:4">
      <c r="A31" s="4" t="s">
        <v>486</v>
      </c>
      <c r="B31" s="5" t="n">
        <v>0</v>
      </c>
    </row>
    <row r="32" spans="1:4">
      <c r="A32" s="4" t="s">
        <v>487</v>
      </c>
      <c r="B32" s="5" t="n">
        <v>739000</v>
      </c>
      <c r="C32" s="6" t="n">
        <v>0</v>
      </c>
      <c r="D32" s="6" t="n">
        <v>0</v>
      </c>
    </row>
    <row r="33" spans="1:4">
      <c r="A33" s="4" t="s">
        <v>489</v>
      </c>
    </row>
    <row r="34" spans="1:4">
      <c r="A34" s="3" t="s">
        <v>482</v>
      </c>
    </row>
    <row r="35" spans="1:4">
      <c r="A35" s="4" t="s">
        <v>76</v>
      </c>
      <c r="B35" s="6" t="n">
        <v>200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v>
      </c>
      <c r="C1" s="2" t="s">
        <v>1</v>
      </c>
    </row>
    <row r="2" spans="1:5">
      <c r="C2" s="2" t="s">
        <v>2</v>
      </c>
      <c r="D2" s="2" t="s">
        <v>33</v>
      </c>
      <c r="E2" s="2" t="s">
        <v>81</v>
      </c>
    </row>
    <row r="3" spans="1:5">
      <c r="A3" s="4" t="s">
        <v>97</v>
      </c>
      <c r="C3" s="6" t="n">
        <v>109522</v>
      </c>
      <c r="D3" s="6" t="n">
        <v>92486</v>
      </c>
      <c r="E3" s="6" t="n">
        <v>92810</v>
      </c>
    </row>
    <row r="4" spans="1:5">
      <c r="A4" s="4" t="s">
        <v>98</v>
      </c>
      <c r="C4" s="5" t="n">
        <v>4374</v>
      </c>
      <c r="D4" s="5" t="n">
        <v>-547</v>
      </c>
      <c r="E4" s="5" t="n">
        <v>126</v>
      </c>
    </row>
    <row r="5" spans="1:5">
      <c r="A5" s="4" t="s">
        <v>99</v>
      </c>
      <c r="C5" s="5" t="n">
        <v>113896</v>
      </c>
      <c r="D5" s="5" t="n">
        <v>91939</v>
      </c>
      <c r="E5" s="5" t="n">
        <v>92936</v>
      </c>
    </row>
    <row r="6" spans="1:5">
      <c r="A6" s="3" t="s">
        <v>109</v>
      </c>
    </row>
    <row r="7" spans="1:5">
      <c r="A7" s="4" t="s">
        <v>110</v>
      </c>
      <c r="C7" s="5" t="n">
        <v>-2557</v>
      </c>
      <c r="D7" s="5" t="n">
        <v>2064</v>
      </c>
      <c r="E7" s="5" t="n">
        <v>-2937</v>
      </c>
    </row>
    <row r="8" spans="1:5">
      <c r="A8" s="4" t="s">
        <v>111</v>
      </c>
      <c r="B8" s="4" t="s">
        <v>37</v>
      </c>
      <c r="C8" s="5" t="n">
        <v>0</v>
      </c>
      <c r="D8" s="5" t="n">
        <v>497</v>
      </c>
      <c r="E8" s="5" t="n">
        <v>2346</v>
      </c>
    </row>
    <row r="9" spans="1:5">
      <c r="A9" s="4" t="s">
        <v>112</v>
      </c>
      <c r="C9" s="5" t="n">
        <v>0</v>
      </c>
      <c r="D9" s="5" t="n">
        <v>-347</v>
      </c>
      <c r="E9" s="5" t="n">
        <v>-1451</v>
      </c>
    </row>
    <row r="10" spans="1:5">
      <c r="A10" s="4" t="s">
        <v>113</v>
      </c>
      <c r="C10" s="5" t="n">
        <v>-2557</v>
      </c>
      <c r="D10" s="5" t="n">
        <v>2214</v>
      </c>
      <c r="E10" s="5" t="n">
        <v>-2042</v>
      </c>
    </row>
    <row r="11" spans="1:5">
      <c r="A11" s="4" t="s">
        <v>114</v>
      </c>
      <c r="C11" s="6" t="n">
        <v>111339</v>
      </c>
      <c r="D11" s="6" t="n">
        <v>94153</v>
      </c>
      <c r="E11" s="6" t="n">
        <v>90894</v>
      </c>
    </row>
    <row r="12" spans="1:5"/>
    <row r="13" spans="1:5">
      <c r="A13" s="4" t="s">
        <v>37</v>
      </c>
      <c r="B13" s="4" t="s">
        <v>115</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0</v>
      </c>
      <c r="B1" s="2" t="s">
        <v>1</v>
      </c>
    </row>
    <row r="2" spans="1:4">
      <c r="B2" s="2" t="s">
        <v>2</v>
      </c>
      <c r="C2" s="2" t="s">
        <v>33</v>
      </c>
      <c r="D2" s="2" t="s">
        <v>81</v>
      </c>
    </row>
    <row r="3" spans="1:4">
      <c r="A3" s="3" t="s">
        <v>491</v>
      </c>
    </row>
    <row r="4" spans="1:4">
      <c r="A4" s="4" t="s">
        <v>87</v>
      </c>
      <c r="B4" s="6" t="n">
        <v>4378</v>
      </c>
      <c r="C4" s="6" t="n">
        <v>4229</v>
      </c>
      <c r="D4" s="6" t="n">
        <v>4155</v>
      </c>
    </row>
    <row r="5" spans="1:4">
      <c r="A5" s="4" t="s">
        <v>492</v>
      </c>
      <c r="B5" s="5" t="n">
        <v>42853</v>
      </c>
      <c r="C5" s="5" t="n">
        <v>48291</v>
      </c>
    </row>
    <row r="6" spans="1:4">
      <c r="A6" s="4" t="s">
        <v>493</v>
      </c>
      <c r="B6" s="5" t="n">
        <v>-28747</v>
      </c>
      <c r="C6" s="5" t="n">
        <v>-33251</v>
      </c>
    </row>
    <row r="7" spans="1:4">
      <c r="A7" s="4" t="s">
        <v>494</v>
      </c>
      <c r="B7" s="6" t="n">
        <v>14106</v>
      </c>
      <c r="C7" s="5" t="n">
        <v>15040</v>
      </c>
    </row>
    <row r="8" spans="1:4">
      <c r="A8" s="4" t="s">
        <v>495</v>
      </c>
    </row>
    <row r="9" spans="1:4">
      <c r="A9" s="3" t="s">
        <v>491</v>
      </c>
    </row>
    <row r="10" spans="1:4">
      <c r="A10" s="4" t="s">
        <v>496</v>
      </c>
      <c r="B10" s="4" t="s">
        <v>497</v>
      </c>
    </row>
    <row r="11" spans="1:4">
      <c r="A11" s="4" t="s">
        <v>498</v>
      </c>
    </row>
    <row r="12" spans="1:4">
      <c r="A12" s="3" t="s">
        <v>491</v>
      </c>
    </row>
    <row r="13" spans="1:4">
      <c r="A13" s="4" t="s">
        <v>496</v>
      </c>
      <c r="B13" s="4" t="s">
        <v>499</v>
      </c>
    </row>
    <row r="14" spans="1:4">
      <c r="A14" s="4" t="s">
        <v>500</v>
      </c>
    </row>
    <row r="15" spans="1:4">
      <c r="A15" s="3" t="s">
        <v>491</v>
      </c>
    </row>
    <row r="16" spans="1:4">
      <c r="A16" s="4" t="s">
        <v>492</v>
      </c>
      <c r="B16" s="6" t="n">
        <v>5590</v>
      </c>
      <c r="C16" s="5" t="n">
        <v>7503</v>
      </c>
    </row>
    <row r="17" spans="1:4">
      <c r="A17" s="4" t="s">
        <v>501</v>
      </c>
    </row>
    <row r="18" spans="1:4">
      <c r="A18" s="3" t="s">
        <v>491</v>
      </c>
    </row>
    <row r="19" spans="1:4">
      <c r="A19" s="4" t="s">
        <v>492</v>
      </c>
      <c r="B19" s="5" t="n">
        <v>3644</v>
      </c>
      <c r="C19" s="5" t="n">
        <v>3598</v>
      </c>
    </row>
    <row r="20" spans="1:4">
      <c r="A20" s="4" t="s">
        <v>502</v>
      </c>
    </row>
    <row r="21" spans="1:4">
      <c r="A21" s="3" t="s">
        <v>491</v>
      </c>
    </row>
    <row r="22" spans="1:4">
      <c r="A22" s="4" t="s">
        <v>492</v>
      </c>
      <c r="B22" s="5" t="n">
        <v>17591</v>
      </c>
      <c r="C22" s="5" t="n">
        <v>21173</v>
      </c>
    </row>
    <row r="23" spans="1:4">
      <c r="A23" s="4" t="s">
        <v>503</v>
      </c>
    </row>
    <row r="24" spans="1:4">
      <c r="A24" s="3" t="s">
        <v>491</v>
      </c>
    </row>
    <row r="25" spans="1:4">
      <c r="A25" s="4" t="s">
        <v>492</v>
      </c>
      <c r="B25" s="6" t="n">
        <v>16028</v>
      </c>
      <c r="C25" s="6" t="n">
        <v>160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505</v>
      </c>
      <c r="J1" s="2" t="s">
        <v>1</v>
      </c>
    </row>
    <row r="2" spans="1:12">
      <c r="B2" s="2" t="s">
        <v>2</v>
      </c>
      <c r="C2" s="2" t="s">
        <v>506</v>
      </c>
      <c r="D2" s="2" t="s">
        <v>4</v>
      </c>
      <c r="E2" s="2" t="s">
        <v>507</v>
      </c>
      <c r="F2" s="2" t="s">
        <v>33</v>
      </c>
      <c r="G2" s="2" t="s">
        <v>508</v>
      </c>
      <c r="H2" s="2" t="s">
        <v>509</v>
      </c>
      <c r="I2" s="2" t="s">
        <v>510</v>
      </c>
      <c r="J2" s="2" t="s">
        <v>2</v>
      </c>
      <c r="K2" s="2" t="s">
        <v>33</v>
      </c>
      <c r="L2" s="2" t="s">
        <v>81</v>
      </c>
    </row>
    <row r="3" spans="1:12">
      <c r="A3" s="3" t="s">
        <v>210</v>
      </c>
    </row>
    <row r="4" spans="1:12">
      <c r="A4" s="4" t="s">
        <v>511</v>
      </c>
      <c r="J4" s="5" t="n">
        <v>0</v>
      </c>
      <c r="K4" s="5" t="n">
        <v>0</v>
      </c>
      <c r="L4" s="5" t="n">
        <v>14</v>
      </c>
    </row>
    <row r="5" spans="1:12">
      <c r="A5" s="4" t="s">
        <v>97</v>
      </c>
      <c r="J5" s="6" t="n">
        <v>109522</v>
      </c>
      <c r="K5" s="6" t="n">
        <v>92486</v>
      </c>
      <c r="L5" s="6" t="n">
        <v>92810</v>
      </c>
    </row>
    <row r="6" spans="1:12">
      <c r="A6" s="4" t="s">
        <v>98</v>
      </c>
      <c r="J6" s="5" t="n">
        <v>4374</v>
      </c>
      <c r="K6" s="5" t="n">
        <v>-547</v>
      </c>
      <c r="L6" s="5" t="n">
        <v>126</v>
      </c>
    </row>
    <row r="7" spans="1:12">
      <c r="A7" s="4" t="s">
        <v>99</v>
      </c>
      <c r="B7" s="6" t="n">
        <v>25561</v>
      </c>
      <c r="C7" s="6" t="n">
        <v>30790</v>
      </c>
      <c r="D7" s="6" t="n">
        <v>29959</v>
      </c>
      <c r="E7" s="6" t="n">
        <v>27586</v>
      </c>
      <c r="F7" s="6" t="n">
        <v>20398</v>
      </c>
      <c r="G7" s="6" t="n">
        <v>25082</v>
      </c>
      <c r="H7" s="6" t="n">
        <v>23474</v>
      </c>
      <c r="I7" s="6" t="n">
        <v>22985</v>
      </c>
      <c r="J7" s="6" t="n">
        <v>113896</v>
      </c>
      <c r="K7" s="6" t="n">
        <v>91939</v>
      </c>
      <c r="L7" s="6" t="n">
        <v>92936</v>
      </c>
    </row>
    <row r="8" spans="1:12">
      <c r="A8" s="4" t="s">
        <v>512</v>
      </c>
      <c r="B8" s="5" t="n">
        <v>46842</v>
      </c>
      <c r="C8" s="5" t="n">
        <v>46830</v>
      </c>
      <c r="D8" s="5" t="n">
        <v>46819</v>
      </c>
      <c r="E8" s="5" t="n">
        <v>46683</v>
      </c>
      <c r="F8" s="5" t="n">
        <v>46407</v>
      </c>
      <c r="G8" s="5" t="n">
        <v>46386</v>
      </c>
      <c r="H8" s="5" t="n">
        <v>46373</v>
      </c>
      <c r="I8" s="5" t="n">
        <v>46243</v>
      </c>
      <c r="J8" s="5" t="n">
        <v>46794</v>
      </c>
      <c r="K8" s="5" t="n">
        <v>46353</v>
      </c>
      <c r="L8" s="5" t="n">
        <v>45951</v>
      </c>
    </row>
    <row r="9" spans="1:12">
      <c r="A9" s="4" t="s">
        <v>513</v>
      </c>
      <c r="J9" s="5" t="n">
        <v>587</v>
      </c>
      <c r="K9" s="5" t="n">
        <v>626</v>
      </c>
      <c r="L9" s="5" t="n">
        <v>481</v>
      </c>
    </row>
    <row r="10" spans="1:12">
      <c r="A10" s="4" t="s">
        <v>514</v>
      </c>
      <c r="B10" s="5" t="n">
        <v>47562</v>
      </c>
      <c r="C10" s="5" t="n">
        <v>47524</v>
      </c>
      <c r="D10" s="5" t="n">
        <v>47311</v>
      </c>
      <c r="E10" s="5" t="n">
        <v>47152</v>
      </c>
      <c r="F10" s="5" t="n">
        <v>47300</v>
      </c>
      <c r="G10" s="5" t="n">
        <v>47047</v>
      </c>
      <c r="H10" s="5" t="n">
        <v>46902</v>
      </c>
      <c r="I10" s="5" t="n">
        <v>46603</v>
      </c>
      <c r="J10" s="5" t="n">
        <v>47381</v>
      </c>
      <c r="K10" s="5" t="n">
        <v>46979</v>
      </c>
      <c r="L10" s="5" t="n">
        <v>46432</v>
      </c>
    </row>
    <row r="11" spans="1:12">
      <c r="A11" s="4" t="s">
        <v>515</v>
      </c>
      <c r="B11" s="7" t="n">
        <v>0.55</v>
      </c>
      <c r="C11" s="7" t="n">
        <v>0.66</v>
      </c>
      <c r="D11" s="7" t="n">
        <v>0.64</v>
      </c>
      <c r="E11" s="7" t="n">
        <v>0.59</v>
      </c>
      <c r="F11" s="7" t="n">
        <v>0.44</v>
      </c>
      <c r="G11" s="7" t="n">
        <v>0.54</v>
      </c>
      <c r="H11" s="7" t="n">
        <v>0.51</v>
      </c>
      <c r="I11" s="7" t="n">
        <v>0.5</v>
      </c>
      <c r="J11" s="7" t="n">
        <v>2.43</v>
      </c>
      <c r="K11" s="7" t="n">
        <v>1.98</v>
      </c>
      <c r="L11" s="7" t="n">
        <v>2.02</v>
      </c>
    </row>
    <row r="12" spans="1:12">
      <c r="A12" s="4" t="s">
        <v>516</v>
      </c>
      <c r="B12" s="7" t="n">
        <v>0.54</v>
      </c>
      <c r="C12" s="7" t="n">
        <v>0.65</v>
      </c>
      <c r="D12" s="7" t="n">
        <v>0.63</v>
      </c>
      <c r="E12" s="7" t="n">
        <v>0.59</v>
      </c>
      <c r="F12" s="7" t="n">
        <v>0.43</v>
      </c>
      <c r="G12" s="7" t="n">
        <v>0.53</v>
      </c>
      <c r="H12" s="7" t="n">
        <v>0.5</v>
      </c>
      <c r="I12" s="7" t="n">
        <v>0.49</v>
      </c>
      <c r="J12" s="7" t="n">
        <v>2.4</v>
      </c>
      <c r="K12" s="7" t="n">
        <v>1.96</v>
      </c>
      <c r="L12" s="6" t="n">
        <v>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3</v>
      </c>
      <c r="D2" s="2" t="s">
        <v>81</v>
      </c>
    </row>
    <row r="3" spans="1:4">
      <c r="A3" s="3" t="s">
        <v>518</v>
      </c>
    </row>
    <row r="4" spans="1:4">
      <c r="A4" s="4" t="s">
        <v>519</v>
      </c>
      <c r="B4" s="4" t="s">
        <v>520</v>
      </c>
    </row>
    <row r="5" spans="1:4">
      <c r="A5" s="4" t="s">
        <v>68</v>
      </c>
      <c r="B5" s="5" t="n">
        <v>51104593</v>
      </c>
      <c r="C5" s="5" t="n">
        <v>50415152</v>
      </c>
    </row>
    <row r="6" spans="1:4">
      <c r="A6" s="4" t="s">
        <v>521</v>
      </c>
    </row>
    <row r="7" spans="1:4">
      <c r="A7" s="3" t="s">
        <v>518</v>
      </c>
    </row>
    <row r="8" spans="1:4">
      <c r="A8" s="4" t="s">
        <v>522</v>
      </c>
      <c r="B8" s="6" t="n">
        <v>40868</v>
      </c>
    </row>
    <row r="9" spans="1:4">
      <c r="A9" s="4" t="s">
        <v>523</v>
      </c>
    </row>
    <row r="10" spans="1:4">
      <c r="A10" s="3" t="s">
        <v>518</v>
      </c>
    </row>
    <row r="11" spans="1:4">
      <c r="A11" s="4" t="s">
        <v>524</v>
      </c>
      <c r="B11" s="5" t="n">
        <v>20000000</v>
      </c>
    </row>
    <row r="12" spans="1:4">
      <c r="A12" s="4" t="s">
        <v>525</v>
      </c>
    </row>
    <row r="13" spans="1:4">
      <c r="A13" s="3" t="s">
        <v>518</v>
      </c>
    </row>
    <row r="14" spans="1:4">
      <c r="A14" s="4" t="s">
        <v>68</v>
      </c>
      <c r="B14" s="5" t="n">
        <v>15800000</v>
      </c>
    </row>
    <row r="15" spans="1:4">
      <c r="A15" s="4" t="s">
        <v>522</v>
      </c>
      <c r="B15" s="6" t="n">
        <v>4216</v>
      </c>
      <c r="C15" s="6" t="n">
        <v>3957</v>
      </c>
      <c r="D15" s="6" t="n">
        <v>4685</v>
      </c>
    </row>
    <row r="16" spans="1:4">
      <c r="A16" s="3" t="s">
        <v>526</v>
      </c>
    </row>
    <row r="17" spans="1:4">
      <c r="A17" s="4" t="s">
        <v>527</v>
      </c>
      <c r="B17" s="5" t="n">
        <v>42000</v>
      </c>
      <c r="C17" s="5" t="n">
        <v>34000</v>
      </c>
      <c r="D17" s="5" t="n">
        <v>30000</v>
      </c>
    </row>
    <row r="18" spans="1:4">
      <c r="A18" s="4" t="s">
        <v>528</v>
      </c>
      <c r="B18" s="5" t="n">
        <v>15000</v>
      </c>
      <c r="C18" s="5" t="n">
        <v>16000</v>
      </c>
      <c r="D18" s="5" t="n">
        <v>13000</v>
      </c>
    </row>
    <row r="19" spans="1:4">
      <c r="A19" s="4" t="s">
        <v>529</v>
      </c>
      <c r="B19" s="5" t="n">
        <v>-12000</v>
      </c>
      <c r="C19" s="5" t="n">
        <v>8000</v>
      </c>
      <c r="D19" s="5" t="n">
        <v>9000</v>
      </c>
    </row>
    <row r="20" spans="1:4">
      <c r="A20" s="4" t="s">
        <v>530</v>
      </c>
      <c r="B20" s="5" t="n">
        <v>45000</v>
      </c>
      <c r="C20" s="5" t="n">
        <v>42000</v>
      </c>
      <c r="D20" s="5" t="n">
        <v>34000</v>
      </c>
    </row>
    <row r="21" spans="1:4">
      <c r="A21" s="3" t="s">
        <v>531</v>
      </c>
    </row>
    <row r="22" spans="1:4">
      <c r="A22" s="4" t="s">
        <v>532</v>
      </c>
      <c r="B22" s="7" t="n">
        <v>36.98</v>
      </c>
      <c r="C22" s="7" t="n">
        <v>37.15</v>
      </c>
      <c r="D22" s="7" t="n">
        <v>36.17</v>
      </c>
    </row>
    <row r="23" spans="1:4">
      <c r="A23" s="4" t="s">
        <v>533</v>
      </c>
      <c r="B23" s="8" t="n">
        <v>38.29</v>
      </c>
      <c r="C23" s="8" t="n">
        <v>38.14</v>
      </c>
      <c r="D23" s="8" t="n">
        <v>37.17</v>
      </c>
    </row>
    <row r="24" spans="1:4">
      <c r="A24" s="4" t="s">
        <v>534</v>
      </c>
      <c r="B24" s="8" t="n">
        <v>34.95</v>
      </c>
      <c r="C24" s="8" t="n">
        <v>40.03</v>
      </c>
      <c r="D24" s="8" t="n">
        <v>34.02</v>
      </c>
    </row>
    <row r="25" spans="1:4">
      <c r="A25" s="4" t="s">
        <v>535</v>
      </c>
      <c r="B25" s="7" t="n">
        <v>37.93</v>
      </c>
      <c r="C25" s="7" t="n">
        <v>36.98</v>
      </c>
      <c r="D25" s="7" t="n">
        <v>37.15</v>
      </c>
    </row>
    <row r="26" spans="1:4">
      <c r="A26" s="4" t="s">
        <v>536</v>
      </c>
    </row>
    <row r="27" spans="1:4">
      <c r="A27" s="3" t="s">
        <v>518</v>
      </c>
    </row>
    <row r="28" spans="1:4">
      <c r="A28" s="4" t="s">
        <v>522</v>
      </c>
      <c r="B28" s="6" t="n">
        <v>626</v>
      </c>
      <c r="C28" s="6" t="n">
        <v>618</v>
      </c>
      <c r="D28" s="6" t="n">
        <v>4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7</v>
      </c>
      <c r="B1" s="2" t="s">
        <v>1</v>
      </c>
    </row>
    <row r="2" spans="1:5">
      <c r="B2" s="2" t="s">
        <v>2</v>
      </c>
      <c r="C2" s="2" t="s">
        <v>33</v>
      </c>
      <c r="D2" s="2" t="s">
        <v>81</v>
      </c>
      <c r="E2" s="2" t="s">
        <v>538</v>
      </c>
    </row>
    <row r="3" spans="1:5">
      <c r="A3" s="3" t="s">
        <v>539</v>
      </c>
    </row>
    <row r="4" spans="1:5">
      <c r="A4" s="4" t="s">
        <v>68</v>
      </c>
      <c r="B4" s="5" t="n">
        <v>51104593</v>
      </c>
      <c r="C4" s="5" t="n">
        <v>50415152</v>
      </c>
    </row>
    <row r="5" spans="1:5">
      <c r="A5" s="3" t="s">
        <v>540</v>
      </c>
    </row>
    <row r="6" spans="1:5">
      <c r="A6" s="4" t="s">
        <v>541</v>
      </c>
      <c r="B6" s="5" t="n">
        <v>18000</v>
      </c>
      <c r="C6" s="5" t="n">
        <v>18000</v>
      </c>
      <c r="D6" s="5" t="n">
        <v>19000</v>
      </c>
    </row>
    <row r="7" spans="1:5">
      <c r="A7" s="4" t="s">
        <v>542</v>
      </c>
      <c r="B7" s="4" t="s">
        <v>497</v>
      </c>
    </row>
    <row r="8" spans="1:5">
      <c r="A8" s="4" t="s">
        <v>543</v>
      </c>
    </row>
    <row r="9" spans="1:5">
      <c r="A9" s="3" t="s">
        <v>540</v>
      </c>
    </row>
    <row r="10" spans="1:5">
      <c r="A10" s="4" t="s">
        <v>544</v>
      </c>
      <c r="B10" s="6" t="n">
        <v>25000</v>
      </c>
    </row>
    <row r="11" spans="1:5">
      <c r="A11" s="4" t="s">
        <v>545</v>
      </c>
      <c r="B11" s="5" t="n">
        <v>600000</v>
      </c>
    </row>
    <row r="12" spans="1:5">
      <c r="A12" s="4" t="s">
        <v>521</v>
      </c>
    </row>
    <row r="13" spans="1:5">
      <c r="A13" s="3" t="s">
        <v>539</v>
      </c>
    </row>
    <row r="14" spans="1:5">
      <c r="A14" s="4" t="s">
        <v>522</v>
      </c>
      <c r="B14" s="6" t="n">
        <v>40868000</v>
      </c>
    </row>
    <row r="15" spans="1:5">
      <c r="A15" s="4" t="s">
        <v>546</v>
      </c>
    </row>
    <row r="16" spans="1:5">
      <c r="A16" s="3" t="s">
        <v>518</v>
      </c>
    </row>
    <row r="17" spans="1:5">
      <c r="A17" s="4" t="s">
        <v>528</v>
      </c>
      <c r="B17" s="5" t="n">
        <v>15000</v>
      </c>
      <c r="C17" s="5" t="n">
        <v>16000</v>
      </c>
      <c r="D17" s="5" t="n">
        <v>13000</v>
      </c>
    </row>
    <row r="18" spans="1:5">
      <c r="A18" s="4" t="s">
        <v>533</v>
      </c>
      <c r="B18" s="7" t="n">
        <v>38.29</v>
      </c>
      <c r="C18" s="7" t="n">
        <v>38.14</v>
      </c>
      <c r="D18" s="7" t="n">
        <v>37.17</v>
      </c>
    </row>
    <row r="19" spans="1:5">
      <c r="A19" s="4" t="s">
        <v>547</v>
      </c>
      <c r="B19" s="5" t="n">
        <v>45000</v>
      </c>
      <c r="C19" s="5" t="n">
        <v>42000</v>
      </c>
      <c r="D19" s="5" t="n">
        <v>34000</v>
      </c>
      <c r="E19" s="5" t="n">
        <v>30000</v>
      </c>
    </row>
    <row r="20" spans="1:5">
      <c r="A20" s="3" t="s">
        <v>548</v>
      </c>
    </row>
    <row r="21" spans="1:5">
      <c r="A21" s="4" t="s">
        <v>549</v>
      </c>
      <c r="B21" s="5" t="n">
        <v>318000</v>
      </c>
      <c r="C21" s="5" t="n">
        <v>307000</v>
      </c>
      <c r="D21" s="5" t="n">
        <v>296000</v>
      </c>
    </row>
    <row r="22" spans="1:5">
      <c r="A22" s="4" t="s">
        <v>528</v>
      </c>
      <c r="B22" s="5" t="n">
        <v>134000</v>
      </c>
      <c r="C22" s="5" t="n">
        <v>151000</v>
      </c>
      <c r="D22" s="5" t="n">
        <v>159000</v>
      </c>
    </row>
    <row r="23" spans="1:5">
      <c r="A23" s="4" t="s">
        <v>529</v>
      </c>
      <c r="B23" s="5" t="n">
        <v>-146000</v>
      </c>
      <c r="C23" s="5" t="n">
        <v>-140000</v>
      </c>
      <c r="D23" s="5" t="n">
        <v>-147000</v>
      </c>
    </row>
    <row r="24" spans="1:5">
      <c r="A24" s="4" t="s">
        <v>550</v>
      </c>
      <c r="B24" s="5" t="n">
        <v>0</v>
      </c>
      <c r="C24" s="5" t="n">
        <v>0</v>
      </c>
      <c r="D24" s="5" t="n">
        <v>-1000</v>
      </c>
    </row>
    <row r="25" spans="1:5">
      <c r="A25" s="4" t="s">
        <v>551</v>
      </c>
      <c r="B25" s="5" t="n">
        <v>306000</v>
      </c>
      <c r="C25" s="5" t="n">
        <v>318000</v>
      </c>
      <c r="D25" s="5" t="n">
        <v>307000</v>
      </c>
    </row>
    <row r="26" spans="1:5">
      <c r="A26" s="3" t="s">
        <v>539</v>
      </c>
    </row>
    <row r="27" spans="1:5">
      <c r="A27" s="4" t="s">
        <v>532</v>
      </c>
      <c r="B27" s="7" t="n">
        <v>34.14</v>
      </c>
      <c r="C27" s="7" t="n">
        <v>33.62</v>
      </c>
      <c r="D27" s="7" t="n">
        <v>36.36</v>
      </c>
    </row>
    <row r="28" spans="1:5">
      <c r="A28" s="4" t="s">
        <v>533</v>
      </c>
      <c r="B28" s="8" t="n">
        <v>39.02</v>
      </c>
      <c r="C28" s="8" t="n">
        <v>35.45</v>
      </c>
      <c r="D28" s="8" t="n">
        <v>30.31</v>
      </c>
    </row>
    <row r="29" spans="1:5">
      <c r="A29" s="4" t="s">
        <v>534</v>
      </c>
      <c r="B29" s="8" t="n">
        <v>35.13</v>
      </c>
      <c r="C29" s="8" t="n">
        <v>34.41</v>
      </c>
      <c r="D29" s="8" t="n">
        <v>35.52</v>
      </c>
    </row>
    <row r="30" spans="1:5">
      <c r="A30" s="4" t="s">
        <v>552</v>
      </c>
      <c r="B30" s="5" t="n">
        <v>0</v>
      </c>
      <c r="C30" s="5" t="n">
        <v>0</v>
      </c>
      <c r="D30" s="8" t="n">
        <v>42.09</v>
      </c>
    </row>
    <row r="31" spans="1:5">
      <c r="A31" s="4" t="s">
        <v>535</v>
      </c>
      <c r="B31" s="7" t="n">
        <v>35.8</v>
      </c>
      <c r="C31" s="7" t="n">
        <v>34.14</v>
      </c>
      <c r="D31" s="7" t="n">
        <v>33.62</v>
      </c>
    </row>
    <row r="32" spans="1:5">
      <c r="A32" s="4" t="s">
        <v>68</v>
      </c>
      <c r="B32" s="5" t="n">
        <v>15800000</v>
      </c>
    </row>
    <row r="33" spans="1:5">
      <c r="A33" s="4" t="s">
        <v>522</v>
      </c>
      <c r="B33" s="6" t="n">
        <v>4216000</v>
      </c>
      <c r="C33" s="6" t="n">
        <v>3957000</v>
      </c>
      <c r="D33" s="6" t="n">
        <v>4685000</v>
      </c>
    </row>
    <row r="34" spans="1:5">
      <c r="A34" s="3" t="s">
        <v>540</v>
      </c>
    </row>
    <row r="35" spans="1:5">
      <c r="A35" s="4" t="s">
        <v>534</v>
      </c>
      <c r="B35" s="7" t="n">
        <v>35.13</v>
      </c>
      <c r="C35" s="7" t="n">
        <v>34.41</v>
      </c>
      <c r="D35" s="7" t="n">
        <v>35.52</v>
      </c>
    </row>
    <row r="36" spans="1:5">
      <c r="A36" s="4" t="s">
        <v>553</v>
      </c>
      <c r="B36" s="5" t="n">
        <v>12000</v>
      </c>
      <c r="C36" s="5" t="n">
        <v>-8000</v>
      </c>
      <c r="D36" s="5" t="n">
        <v>-9000</v>
      </c>
    </row>
    <row r="37" spans="1:5">
      <c r="A37" s="4" t="s">
        <v>534</v>
      </c>
      <c r="B37" s="7" t="n">
        <v>34.95</v>
      </c>
      <c r="C37" s="7" t="n">
        <v>40.03</v>
      </c>
      <c r="D37" s="7" t="n">
        <v>34.02</v>
      </c>
    </row>
    <row r="38" spans="1:5">
      <c r="A38" s="4" t="s">
        <v>554</v>
      </c>
      <c r="B38" s="8" t="n">
        <v>37.93</v>
      </c>
      <c r="C38" s="8" t="n">
        <v>36.98</v>
      </c>
      <c r="D38" s="8" t="n">
        <v>37.15</v>
      </c>
      <c r="E38" s="7" t="n">
        <v>36.17</v>
      </c>
    </row>
    <row r="39" spans="1:5">
      <c r="A39" s="4" t="s">
        <v>555</v>
      </c>
    </row>
    <row r="40" spans="1:5">
      <c r="A40" s="3" t="s">
        <v>539</v>
      </c>
    </row>
    <row r="41" spans="1:5">
      <c r="A41" s="4" t="s">
        <v>534</v>
      </c>
      <c r="B41" s="7" t="n">
        <v>34.94</v>
      </c>
      <c r="C41" s="7" t="n">
        <v>34.8</v>
      </c>
      <c r="D41" s="7" t="n">
        <v>35.86</v>
      </c>
    </row>
    <row r="42" spans="1:5">
      <c r="A42" s="3" t="s">
        <v>556</v>
      </c>
    </row>
    <row r="43" spans="1:5">
      <c r="A43" s="4" t="s">
        <v>549</v>
      </c>
      <c r="B43" s="5" t="n">
        <v>1550000</v>
      </c>
      <c r="C43" s="5" t="n">
        <v>1399000</v>
      </c>
      <c r="D43" s="5" t="n">
        <v>1282000</v>
      </c>
    </row>
    <row r="44" spans="1:5">
      <c r="A44" s="4" t="s">
        <v>528</v>
      </c>
      <c r="B44" s="5" t="n">
        <v>757000</v>
      </c>
      <c r="C44" s="5" t="n">
        <v>714000</v>
      </c>
      <c r="D44" s="5" t="n">
        <v>722000</v>
      </c>
    </row>
    <row r="45" spans="1:5">
      <c r="A45" s="4" t="s">
        <v>529</v>
      </c>
      <c r="B45" s="5" t="n">
        <v>539000</v>
      </c>
      <c r="C45" s="5" t="n">
        <v>523000</v>
      </c>
      <c r="D45" s="5" t="n">
        <v>-548000</v>
      </c>
    </row>
    <row r="46" spans="1:5">
      <c r="A46" s="4" t="s">
        <v>550</v>
      </c>
      <c r="B46" s="5" t="n">
        <v>-23000</v>
      </c>
      <c r="C46" s="5" t="n">
        <v>-40000</v>
      </c>
      <c r="D46" s="5" t="n">
        <v>-57000</v>
      </c>
    </row>
    <row r="47" spans="1:5">
      <c r="A47" s="4" t="s">
        <v>551</v>
      </c>
      <c r="B47" s="5" t="n">
        <v>1745000</v>
      </c>
      <c r="C47" s="5" t="n">
        <v>1550000</v>
      </c>
      <c r="D47" s="5" t="n">
        <v>1399000</v>
      </c>
    </row>
    <row r="48" spans="1:5">
      <c r="A48" s="3" t="s">
        <v>540</v>
      </c>
    </row>
    <row r="49" spans="1:5">
      <c r="A49" s="4" t="s">
        <v>532</v>
      </c>
      <c r="B49" s="7" t="n">
        <v>34.6</v>
      </c>
      <c r="C49" s="7" t="n">
        <v>34.22</v>
      </c>
      <c r="D49" s="7" t="n">
        <v>37.33</v>
      </c>
    </row>
    <row r="50" spans="1:5">
      <c r="A50" s="4" t="s">
        <v>533</v>
      </c>
      <c r="B50" s="8" t="n">
        <v>39.42</v>
      </c>
      <c r="C50" s="8" t="n">
        <v>35.36</v>
      </c>
      <c r="D50" s="8" t="n">
        <v>30.02</v>
      </c>
    </row>
    <row r="51" spans="1:5">
      <c r="A51" s="4" t="s">
        <v>534</v>
      </c>
      <c r="B51" s="8" t="n">
        <v>34.94</v>
      </c>
      <c r="C51" s="8" t="n">
        <v>34.8</v>
      </c>
      <c r="D51" s="8" t="n">
        <v>35.86</v>
      </c>
    </row>
    <row r="52" spans="1:5">
      <c r="A52" s="4" t="s">
        <v>552</v>
      </c>
      <c r="B52" s="8" t="n">
        <v>37.16</v>
      </c>
      <c r="C52" s="8" t="n">
        <v>33.87</v>
      </c>
      <c r="D52" s="8" t="n">
        <v>35.14</v>
      </c>
    </row>
    <row r="53" spans="1:5">
      <c r="A53" s="4" t="s">
        <v>535</v>
      </c>
      <c r="B53" s="7" t="n">
        <v>36.55</v>
      </c>
      <c r="C53" s="7" t="n">
        <v>34.6</v>
      </c>
      <c r="D53" s="7" t="n">
        <v>34.22</v>
      </c>
    </row>
    <row r="54" spans="1:5">
      <c r="A54" s="4" t="s">
        <v>557</v>
      </c>
      <c r="B54" s="4" t="s">
        <v>558</v>
      </c>
    </row>
    <row r="55" spans="1:5">
      <c r="A55" s="4" t="s">
        <v>559</v>
      </c>
    </row>
    <row r="56" spans="1:5">
      <c r="A56" s="3" t="s">
        <v>539</v>
      </c>
    </row>
    <row r="57" spans="1:5">
      <c r="A57" s="4" t="s">
        <v>522</v>
      </c>
      <c r="B57" s="6" t="n">
        <v>19710000</v>
      </c>
      <c r="C57" s="6" t="n">
        <v>17175000</v>
      </c>
      <c r="D57" s="6" t="n">
        <v>16847000</v>
      </c>
    </row>
    <row r="58" spans="1:5">
      <c r="A58" s="4" t="s">
        <v>560</v>
      </c>
    </row>
    <row r="59" spans="1:5">
      <c r="A59" s="3" t="s">
        <v>539</v>
      </c>
    </row>
    <row r="60" spans="1:5">
      <c r="A60" s="4" t="s">
        <v>522</v>
      </c>
      <c r="B60" s="5" t="n">
        <v>105000</v>
      </c>
      <c r="C60" s="5" t="n">
        <v>112000</v>
      </c>
      <c r="D60" s="5" t="n">
        <v>114000</v>
      </c>
    </row>
    <row r="61" spans="1:5">
      <c r="A61" s="4" t="s">
        <v>561</v>
      </c>
    </row>
    <row r="62" spans="1:5">
      <c r="A62" s="3" t="s">
        <v>539</v>
      </c>
    </row>
    <row r="63" spans="1:5">
      <c r="A63" s="4" t="s">
        <v>522</v>
      </c>
      <c r="B63" s="6" t="n">
        <v>626000</v>
      </c>
      <c r="C63" s="6" t="n">
        <v>618000</v>
      </c>
      <c r="D63" s="6" t="n">
        <v>486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3</v>
      </c>
      <c r="D2" s="2" t="s">
        <v>81</v>
      </c>
    </row>
    <row r="3" spans="1:4">
      <c r="A3" s="3" t="s">
        <v>563</v>
      </c>
    </row>
    <row r="4" spans="1:4">
      <c r="A4" s="4" t="s">
        <v>564</v>
      </c>
      <c r="B4" s="4" t="s">
        <v>565</v>
      </c>
    </row>
    <row r="5" spans="1:4">
      <c r="A5" s="4" t="s">
        <v>566</v>
      </c>
    </row>
    <row r="6" spans="1:4">
      <c r="A6" s="3" t="s">
        <v>563</v>
      </c>
    </row>
    <row r="7" spans="1:4">
      <c r="A7" s="4" t="s">
        <v>567</v>
      </c>
      <c r="B7" s="4" t="s">
        <v>568</v>
      </c>
    </row>
    <row r="8" spans="1:4">
      <c r="A8" s="4" t="s">
        <v>569</v>
      </c>
      <c r="B8" s="6" t="n">
        <v>101</v>
      </c>
      <c r="C8" s="6" t="n">
        <v>128</v>
      </c>
      <c r="D8" s="6" t="n">
        <v>126</v>
      </c>
    </row>
    <row r="9" spans="1:4">
      <c r="A9" s="4" t="s">
        <v>570</v>
      </c>
      <c r="B9" s="5" t="n">
        <v>1770</v>
      </c>
      <c r="C9" s="6" t="n">
        <v>1715</v>
      </c>
      <c r="D9" s="6" t="n">
        <v>1464</v>
      </c>
    </row>
    <row r="10" spans="1:4">
      <c r="A10" s="4" t="s">
        <v>571</v>
      </c>
    </row>
    <row r="11" spans="1:4">
      <c r="A11" s="3" t="s">
        <v>563</v>
      </c>
    </row>
    <row r="12" spans="1:4">
      <c r="A12" s="4" t="s">
        <v>522</v>
      </c>
      <c r="B12" s="6" t="n">
        <v>408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3</v>
      </c>
      <c r="D2" s="2" t="s">
        <v>81</v>
      </c>
    </row>
    <row r="3" spans="1:4">
      <c r="A3" s="3" t="s">
        <v>573</v>
      </c>
    </row>
    <row r="4" spans="1:4">
      <c r="A4" s="4" t="s">
        <v>574</v>
      </c>
      <c r="B4" s="6" t="n">
        <v>241255</v>
      </c>
      <c r="C4" s="6" t="n">
        <v>236832</v>
      </c>
      <c r="D4" s="6" t="n">
        <v>220364</v>
      </c>
    </row>
    <row r="5" spans="1:4">
      <c r="A5" s="4" t="s">
        <v>85</v>
      </c>
      <c r="B5" s="5" t="n">
        <v>29090</v>
      </c>
      <c r="C5" s="5" t="n">
        <v>30747</v>
      </c>
      <c r="D5" s="5" t="n">
        <v>28825</v>
      </c>
    </row>
    <row r="6" spans="1:4">
      <c r="A6" s="4" t="s">
        <v>117</v>
      </c>
      <c r="B6" s="5" t="n">
        <v>270345</v>
      </c>
      <c r="C6" s="5" t="n">
        <v>267579</v>
      </c>
      <c r="D6" s="5" t="n">
        <v>249189</v>
      </c>
    </row>
    <row r="7" spans="1:4">
      <c r="A7" s="3" t="s">
        <v>575</v>
      </c>
    </row>
    <row r="8" spans="1:4">
      <c r="A8" s="4" t="s">
        <v>391</v>
      </c>
      <c r="B8" s="5" t="n">
        <v>10872</v>
      </c>
      <c r="C8" s="5" t="n">
        <v>15105</v>
      </c>
      <c r="D8" s="5" t="n">
        <v>13251</v>
      </c>
    </row>
    <row r="9" spans="1:4">
      <c r="A9" s="4" t="s">
        <v>392</v>
      </c>
      <c r="B9" s="5" t="n">
        <v>28</v>
      </c>
      <c r="C9" s="5" t="n">
        <v>80</v>
      </c>
      <c r="D9" s="5" t="n">
        <v>1159</v>
      </c>
    </row>
    <row r="10" spans="1:4">
      <c r="A10" s="4" t="s">
        <v>576</v>
      </c>
      <c r="B10" s="5" t="n">
        <v>-4448</v>
      </c>
      <c r="C10" s="5" t="n">
        <v>0</v>
      </c>
      <c r="D10" s="5" t="n">
        <v>0</v>
      </c>
    </row>
    <row r="11" spans="1:4">
      <c r="A11" s="4" t="s">
        <v>577</v>
      </c>
      <c r="B11" s="5" t="n">
        <v>481</v>
      </c>
      <c r="C11" s="5" t="n">
        <v>675</v>
      </c>
      <c r="D11" s="5" t="n">
        <v>787</v>
      </c>
    </row>
    <row r="12" spans="1:4">
      <c r="A12" s="4" t="s">
        <v>578</v>
      </c>
      <c r="B12" s="5" t="n">
        <v>8600</v>
      </c>
      <c r="C12" s="5" t="n">
        <v>8700</v>
      </c>
      <c r="D12" s="6" t="n">
        <v>7600</v>
      </c>
    </row>
    <row r="13" spans="1:4">
      <c r="A13" s="4" t="s">
        <v>579</v>
      </c>
      <c r="B13" s="6" t="n">
        <v>21855</v>
      </c>
      <c r="C13" s="6" t="n">
        <v>236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580</v>
      </c>
      <c r="B1" s="2" t="s">
        <v>581</v>
      </c>
    </row>
    <row r="2" spans="1:2">
      <c r="A2" s="4" t="s">
        <v>582</v>
      </c>
    </row>
    <row r="3" spans="1:2">
      <c r="A3" s="3" t="s">
        <v>222</v>
      </c>
    </row>
    <row r="4" spans="1:2">
      <c r="A4" s="4" t="s">
        <v>583</v>
      </c>
      <c r="B4" s="9" t="n">
        <v>3.2</v>
      </c>
    </row>
    <row r="5" spans="1:2">
      <c r="A5" s="4" t="s">
        <v>584</v>
      </c>
      <c r="B5" s="5" t="n">
        <v>3</v>
      </c>
    </row>
    <row r="6" spans="1:2">
      <c r="A6" s="4" t="s">
        <v>585</v>
      </c>
    </row>
    <row r="7" spans="1:2">
      <c r="A7" s="3" t="s">
        <v>222</v>
      </c>
    </row>
    <row r="8" spans="1:2">
      <c r="A8" s="4" t="s">
        <v>583</v>
      </c>
      <c r="B8" s="5" t="n">
        <v>26</v>
      </c>
    </row>
    <row r="9" spans="1:2">
      <c r="A9" s="4" t="s">
        <v>584</v>
      </c>
      <c r="B9" s="9" t="n">
        <v>2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586</v>
      </c>
      <c r="B1" s="2" t="s">
        <v>1</v>
      </c>
    </row>
    <row r="2" spans="1:2">
      <c r="B2" s="2" t="s">
        <v>581</v>
      </c>
    </row>
    <row r="3" spans="1:2">
      <c r="A3" s="4" t="s">
        <v>587</v>
      </c>
    </row>
    <row r="4" spans="1:2">
      <c r="A4" s="3" t="s">
        <v>588</v>
      </c>
    </row>
    <row r="5" spans="1:2">
      <c r="A5" s="4" t="s">
        <v>589</v>
      </c>
      <c r="B5" s="4" t="s">
        <v>590</v>
      </c>
    </row>
    <row r="6" spans="1:2">
      <c r="A6" s="4" t="s">
        <v>591</v>
      </c>
    </row>
    <row r="7" spans="1:2">
      <c r="A7" s="3" t="s">
        <v>588</v>
      </c>
    </row>
    <row r="8" spans="1:2">
      <c r="A8" s="4" t="s">
        <v>592</v>
      </c>
      <c r="B8" s="9" t="n">
        <v>5.1</v>
      </c>
    </row>
    <row r="9" spans="1:2">
      <c r="A9" s="4" t="s">
        <v>593</v>
      </c>
      <c r="B9" s="9" t="n">
        <v>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3</v>
      </c>
      <c r="D2" s="2" t="s">
        <v>81</v>
      </c>
    </row>
    <row r="3" spans="1:4">
      <c r="A3" s="3" t="s">
        <v>595</v>
      </c>
    </row>
    <row r="4" spans="1:4">
      <c r="A4" s="4" t="s">
        <v>596</v>
      </c>
      <c r="B4" s="6" t="n">
        <v>19034000</v>
      </c>
      <c r="C4" s="6" t="n">
        <v>17684000</v>
      </c>
    </row>
    <row r="5" spans="1:4">
      <c r="A5" s="4" t="s">
        <v>597</v>
      </c>
      <c r="B5" s="5" t="n">
        <v>-533000</v>
      </c>
      <c r="C5" s="5" t="n">
        <v>1350000</v>
      </c>
    </row>
    <row r="6" spans="1:4">
      <c r="A6" s="4" t="s">
        <v>598</v>
      </c>
      <c r="B6" s="5" t="n">
        <v>18501000</v>
      </c>
      <c r="C6" s="5" t="n">
        <v>19034000</v>
      </c>
      <c r="D6" s="6" t="n">
        <v>17684000</v>
      </c>
    </row>
    <row r="7" spans="1:4">
      <c r="A7" s="3" t="s">
        <v>599</v>
      </c>
    </row>
    <row r="8" spans="1:4">
      <c r="A8" s="4" t="s">
        <v>600</v>
      </c>
      <c r="B8" s="5" t="n">
        <v>2793000</v>
      </c>
      <c r="C8" s="5" t="n">
        <v>2793000</v>
      </c>
      <c r="D8" s="5" t="n">
        <v>184000</v>
      </c>
    </row>
    <row r="9" spans="1:4">
      <c r="A9" s="4" t="s">
        <v>601</v>
      </c>
      <c r="B9" s="5" t="n">
        <v>95000</v>
      </c>
      <c r="C9" s="5" t="n">
        <v>89000</v>
      </c>
      <c r="D9" s="5" t="n">
        <v>89000</v>
      </c>
    </row>
    <row r="10" spans="1:4">
      <c r="A10" s="4" t="s">
        <v>599</v>
      </c>
      <c r="B10" s="5" t="n">
        <v>0</v>
      </c>
      <c r="C10" s="5" t="n">
        <v>95000</v>
      </c>
    </row>
    <row r="11" spans="1:4">
      <c r="A11" s="3" t="s">
        <v>602</v>
      </c>
    </row>
    <row r="12" spans="1:4">
      <c r="A12" s="4" t="s">
        <v>603</v>
      </c>
      <c r="B12" s="6" t="n">
        <v>1250000</v>
      </c>
      <c r="C12" s="6" t="n">
        <v>1250000</v>
      </c>
      <c r="D12" s="6" t="n">
        <v>125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3</v>
      </c>
      <c r="D2" s="2" t="s">
        <v>81</v>
      </c>
    </row>
    <row r="3" spans="1:4">
      <c r="A3" s="3" t="s">
        <v>605</v>
      </c>
    </row>
    <row r="4" spans="1:4">
      <c r="A4" s="4" t="s">
        <v>606</v>
      </c>
      <c r="B4" s="6" t="n">
        <v>11900</v>
      </c>
      <c r="C4" s="6" t="n">
        <v>11800</v>
      </c>
      <c r="D4" s="6" t="n">
        <v>11500</v>
      </c>
    </row>
    <row r="5" spans="1:4">
      <c r="A5" s="4" t="s">
        <v>607</v>
      </c>
    </row>
    <row r="6" spans="1:4">
      <c r="A6" s="3" t="s">
        <v>605</v>
      </c>
    </row>
    <row r="7" spans="1:4">
      <c r="A7" s="5" t="n">
        <v>2017</v>
      </c>
      <c r="B7" s="5" t="n">
        <v>15112</v>
      </c>
    </row>
    <row r="8" spans="1:4">
      <c r="A8" s="5" t="n">
        <v>2018</v>
      </c>
      <c r="B8" s="5" t="n">
        <v>13570</v>
      </c>
    </row>
    <row r="9" spans="1:4">
      <c r="A9" s="5" t="n">
        <v>2019</v>
      </c>
      <c r="B9" s="5" t="n">
        <v>11397</v>
      </c>
    </row>
    <row r="10" spans="1:4">
      <c r="A10" s="5" t="n">
        <v>2020</v>
      </c>
      <c r="B10" s="5" t="n">
        <v>10882</v>
      </c>
    </row>
    <row r="11" spans="1:4">
      <c r="A11" s="5" t="n">
        <v>2021</v>
      </c>
      <c r="B11" s="5" t="n">
        <v>10842</v>
      </c>
    </row>
    <row r="12" spans="1:4">
      <c r="A12" s="4" t="s">
        <v>608</v>
      </c>
      <c r="B12" s="5" t="n">
        <v>960</v>
      </c>
    </row>
    <row r="13" spans="1:4">
      <c r="A13" s="4" t="s">
        <v>592</v>
      </c>
      <c r="B13" s="6" t="n">
        <v>627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58"/>
    <col customWidth="1" max="7" min="7" width="15"/>
    <col customWidth="1" max="8" min="8" width="27"/>
    <col customWidth="1" max="9" min="9" width="35"/>
  </cols>
  <sheetData>
    <row r="1" spans="1:9">
      <c r="A1" s="1" t="s">
        <v>116</v>
      </c>
      <c r="B1" s="2" t="s">
        <v>117</v>
      </c>
      <c r="C1" s="2" t="s">
        <v>118</v>
      </c>
      <c r="D1" s="2" t="s">
        <v>119</v>
      </c>
      <c r="E1" s="2" t="s">
        <v>120</v>
      </c>
      <c r="F1" s="2" t="s">
        <v>121</v>
      </c>
      <c r="G1" s="2" t="s">
        <v>122</v>
      </c>
      <c r="H1" s="2" t="s">
        <v>123</v>
      </c>
      <c r="I1" s="2" t="s">
        <v>124</v>
      </c>
    </row>
    <row r="2" spans="1:9">
      <c r="A2" s="4" t="s">
        <v>125</v>
      </c>
      <c r="C2" s="6" t="n">
        <v>497</v>
      </c>
      <c r="D2" s="6" t="n">
        <v>519855</v>
      </c>
      <c r="E2" s="6" t="n">
        <v>-148096</v>
      </c>
      <c r="F2" s="6" t="n">
        <v>-3843</v>
      </c>
      <c r="G2" s="6" t="n">
        <v>-136637</v>
      </c>
      <c r="H2" s="6" t="n">
        <v>231776</v>
      </c>
    </row>
    <row r="3" spans="1:9">
      <c r="A3" s="4" t="s">
        <v>126</v>
      </c>
      <c r="I3" s="6" t="n">
        <v>11334</v>
      </c>
    </row>
    <row r="4" spans="1:9">
      <c r="A4" s="4" t="s">
        <v>127</v>
      </c>
      <c r="C4" s="5" t="n">
        <v>45440000</v>
      </c>
    </row>
    <row r="5" spans="1:9">
      <c r="A5" s="4" t="s">
        <v>128</v>
      </c>
      <c r="C5" s="6" t="n">
        <v>0</v>
      </c>
      <c r="D5" s="5" t="n">
        <v>0</v>
      </c>
      <c r="E5" s="5" t="n">
        <v>-72797</v>
      </c>
      <c r="F5" s="5" t="n">
        <v>0</v>
      </c>
      <c r="G5" s="5" t="n">
        <v>0</v>
      </c>
      <c r="H5" s="5" t="n">
        <v>-72797</v>
      </c>
    </row>
    <row r="6" spans="1:9">
      <c r="A6" s="4" t="s">
        <v>129</v>
      </c>
      <c r="C6" s="6" t="n">
        <v>7</v>
      </c>
      <c r="D6" s="5" t="n">
        <v>749</v>
      </c>
      <c r="E6" s="5" t="n">
        <v>0</v>
      </c>
      <c r="F6" s="5" t="n">
        <v>0</v>
      </c>
      <c r="G6" s="5" t="n">
        <v>0</v>
      </c>
      <c r="H6" s="5" t="n">
        <v>756</v>
      </c>
      <c r="I6" s="5" t="n">
        <v>0</v>
      </c>
    </row>
    <row r="7" spans="1:9">
      <c r="A7" s="4" t="s">
        <v>130</v>
      </c>
      <c r="C7" s="5" t="n">
        <v>724000</v>
      </c>
    </row>
    <row r="8" spans="1:9">
      <c r="A8" s="4" t="s">
        <v>131</v>
      </c>
      <c r="C8" s="6" t="n">
        <v>0</v>
      </c>
      <c r="D8" s="5" t="n">
        <v>0</v>
      </c>
      <c r="E8" s="5" t="n">
        <v>0</v>
      </c>
      <c r="F8" s="5" t="n">
        <v>0</v>
      </c>
      <c r="G8" s="5" t="n">
        <v>-8040</v>
      </c>
      <c r="H8" s="5" t="n">
        <v>-8040</v>
      </c>
      <c r="I8" s="5" t="n">
        <v>0</v>
      </c>
    </row>
    <row r="9" spans="1:9">
      <c r="A9" s="4" t="s">
        <v>132</v>
      </c>
      <c r="C9" s="5" t="n">
        <v>-274000</v>
      </c>
    </row>
    <row r="10" spans="1:9">
      <c r="A10" s="4" t="s">
        <v>133</v>
      </c>
      <c r="C10" s="6" t="n">
        <v>0</v>
      </c>
      <c r="D10" s="5" t="n">
        <v>-758</v>
      </c>
      <c r="E10" s="5" t="n">
        <v>0</v>
      </c>
      <c r="F10" s="5" t="n">
        <v>0</v>
      </c>
      <c r="G10" s="5" t="n">
        <v>0</v>
      </c>
      <c r="H10" s="5" t="n">
        <v>-758</v>
      </c>
      <c r="I10" s="5" t="n">
        <v>0</v>
      </c>
    </row>
    <row r="11" spans="1:9">
      <c r="A11" s="4" t="s">
        <v>134</v>
      </c>
      <c r="C11" s="5" t="n">
        <v>0</v>
      </c>
      <c r="D11" s="5" t="n">
        <v>2457</v>
      </c>
      <c r="E11" s="5" t="n">
        <v>0</v>
      </c>
      <c r="F11" s="5" t="n">
        <v>0</v>
      </c>
      <c r="G11" s="5" t="n">
        <v>0</v>
      </c>
      <c r="H11" s="5" t="n">
        <v>2457</v>
      </c>
      <c r="I11" s="5" t="n">
        <v>0</v>
      </c>
    </row>
    <row r="12" spans="1:9">
      <c r="A12" s="4" t="s">
        <v>135</v>
      </c>
      <c r="C12" s="5" t="n">
        <v>0</v>
      </c>
      <c r="D12" s="5" t="n">
        <v>21555</v>
      </c>
      <c r="E12" s="5" t="n">
        <v>0</v>
      </c>
      <c r="F12" s="5" t="n">
        <v>0</v>
      </c>
      <c r="G12" s="5" t="n">
        <v>0</v>
      </c>
      <c r="H12" s="5" t="n">
        <v>21555</v>
      </c>
      <c r="I12" s="5" t="n">
        <v>0</v>
      </c>
    </row>
    <row r="13" spans="1:9">
      <c r="A13" s="4" t="s">
        <v>136</v>
      </c>
      <c r="C13" s="5" t="n">
        <v>0</v>
      </c>
      <c r="D13" s="5" t="n">
        <v>-29</v>
      </c>
      <c r="E13" s="5" t="n">
        <v>0</v>
      </c>
      <c r="F13" s="5" t="n">
        <v>0</v>
      </c>
      <c r="G13" s="5" t="n">
        <v>0</v>
      </c>
      <c r="H13" s="5" t="n">
        <v>-29</v>
      </c>
      <c r="I13" s="5" t="n">
        <v>0</v>
      </c>
    </row>
    <row r="14" spans="1:9">
      <c r="A14" s="4" t="s">
        <v>137</v>
      </c>
      <c r="B14" s="6" t="n">
        <v>92810</v>
      </c>
      <c r="C14" s="5" t="n">
        <v>0</v>
      </c>
      <c r="D14" s="5" t="n">
        <v>0</v>
      </c>
      <c r="E14" s="5" t="n">
        <v>92936</v>
      </c>
      <c r="F14" s="5" t="n">
        <v>0</v>
      </c>
      <c r="G14" s="5" t="n">
        <v>0</v>
      </c>
      <c r="H14" s="5" t="n">
        <v>92936</v>
      </c>
      <c r="I14" s="5" t="n">
        <v>-126</v>
      </c>
    </row>
    <row r="15" spans="1:9">
      <c r="A15" s="4" t="s">
        <v>113</v>
      </c>
      <c r="B15" s="5" t="n">
        <v>-2042</v>
      </c>
      <c r="C15" s="5" t="n">
        <v>0</v>
      </c>
      <c r="D15" s="5" t="n">
        <v>0</v>
      </c>
      <c r="E15" s="5" t="n">
        <v>0</v>
      </c>
      <c r="F15" s="5" t="n">
        <v>-2042</v>
      </c>
      <c r="G15" s="5" t="n">
        <v>0</v>
      </c>
      <c r="H15" s="5" t="n">
        <v>-2042</v>
      </c>
      <c r="I15" s="5" t="n">
        <v>0</v>
      </c>
    </row>
    <row r="16" spans="1:9">
      <c r="A16" s="4" t="s">
        <v>138</v>
      </c>
      <c r="C16" s="5" t="n">
        <v>0</v>
      </c>
      <c r="D16" s="5" t="n">
        <v>0</v>
      </c>
      <c r="E16" s="5" t="n">
        <v>0</v>
      </c>
      <c r="F16" s="5" t="n">
        <v>0</v>
      </c>
      <c r="G16" s="5" t="n">
        <v>0</v>
      </c>
      <c r="H16" s="5" t="n">
        <v>0</v>
      </c>
      <c r="I16" s="5" t="n">
        <v>-342</v>
      </c>
    </row>
    <row r="17" spans="1:9">
      <c r="A17" s="4" t="s">
        <v>139</v>
      </c>
      <c r="B17" s="5" t="n">
        <v>4023</v>
      </c>
      <c r="C17" s="5" t="n">
        <v>0</v>
      </c>
      <c r="D17" s="5" t="n">
        <v>0</v>
      </c>
      <c r="E17" s="5" t="n">
        <v>0</v>
      </c>
      <c r="F17" s="5" t="n">
        <v>0</v>
      </c>
      <c r="G17" s="5" t="n">
        <v>0</v>
      </c>
      <c r="H17" s="5" t="n">
        <v>0</v>
      </c>
      <c r="I17" s="5" t="n">
        <v>4023</v>
      </c>
    </row>
    <row r="18" spans="1:9">
      <c r="A18" s="4" t="s">
        <v>140</v>
      </c>
      <c r="C18" s="5" t="n">
        <v>0</v>
      </c>
      <c r="D18" s="5" t="n">
        <v>0</v>
      </c>
      <c r="E18" s="5" t="n">
        <v>0</v>
      </c>
      <c r="F18" s="5" t="n">
        <v>0</v>
      </c>
      <c r="G18" s="5" t="n">
        <v>0</v>
      </c>
      <c r="H18" s="5" t="n">
        <v>0</v>
      </c>
      <c r="I18" s="5" t="n">
        <v>-14036</v>
      </c>
    </row>
    <row r="19" spans="1:9">
      <c r="A19" s="4" t="s">
        <v>141</v>
      </c>
      <c r="C19" s="6" t="n">
        <v>504</v>
      </c>
      <c r="D19" s="5" t="n">
        <v>543829</v>
      </c>
      <c r="E19" s="5" t="n">
        <v>-127957</v>
      </c>
      <c r="F19" s="5" t="n">
        <v>-5885</v>
      </c>
      <c r="G19" s="5" t="n">
        <v>-144677</v>
      </c>
      <c r="H19" s="5" t="n">
        <v>265814</v>
      </c>
    </row>
    <row r="20" spans="1:9">
      <c r="A20" s="4" t="s">
        <v>142</v>
      </c>
      <c r="C20" s="5" t="n">
        <v>45890000</v>
      </c>
    </row>
    <row r="21" spans="1:9">
      <c r="A21" s="4" t="s">
        <v>143</v>
      </c>
      <c r="I21" s="5" t="n">
        <v>853</v>
      </c>
    </row>
    <row r="22" spans="1:9">
      <c r="A22" s="4" t="s">
        <v>128</v>
      </c>
      <c r="C22" s="6" t="n">
        <v>0</v>
      </c>
      <c r="D22" s="5" t="n">
        <v>0</v>
      </c>
      <c r="E22" s="5" t="n">
        <v>-101669</v>
      </c>
      <c r="F22" s="5" t="n">
        <v>0</v>
      </c>
      <c r="G22" s="5" t="n">
        <v>0</v>
      </c>
      <c r="H22" s="5" t="n">
        <v>-101669</v>
      </c>
    </row>
    <row r="23" spans="1:9">
      <c r="A23" s="4" t="s">
        <v>129</v>
      </c>
      <c r="C23" s="6" t="n">
        <v>7</v>
      </c>
      <c r="D23" s="5" t="n">
        <v>741</v>
      </c>
      <c r="E23" s="5" t="n">
        <v>0</v>
      </c>
      <c r="F23" s="5" t="n">
        <v>0</v>
      </c>
      <c r="G23" s="5" t="n">
        <v>0</v>
      </c>
      <c r="H23" s="5" t="n">
        <v>748</v>
      </c>
      <c r="I23" s="5" t="n">
        <v>0</v>
      </c>
    </row>
    <row r="24" spans="1:9">
      <c r="A24" s="4" t="s">
        <v>130</v>
      </c>
      <c r="C24" s="5" t="n">
        <v>690000</v>
      </c>
    </row>
    <row r="25" spans="1:9">
      <c r="A25" s="4" t="s">
        <v>131</v>
      </c>
      <c r="C25" s="6" t="n">
        <v>0</v>
      </c>
      <c r="D25" s="5" t="n">
        <v>0</v>
      </c>
      <c r="E25" s="5" t="n">
        <v>0</v>
      </c>
      <c r="F25" s="5" t="n">
        <v>0</v>
      </c>
      <c r="G25" s="5" t="n">
        <v>-9141</v>
      </c>
      <c r="H25" s="5" t="n">
        <v>-9141</v>
      </c>
      <c r="I25" s="5" t="n">
        <v>0</v>
      </c>
    </row>
    <row r="26" spans="1:9">
      <c r="A26" s="4" t="s">
        <v>132</v>
      </c>
      <c r="C26" s="5" t="n">
        <v>-265000</v>
      </c>
    </row>
    <row r="27" spans="1:9">
      <c r="A27" s="4" t="s">
        <v>134</v>
      </c>
      <c r="C27" s="6" t="n">
        <v>0</v>
      </c>
      <c r="D27" s="5" t="n">
        <v>3974</v>
      </c>
      <c r="E27" s="5" t="n">
        <v>0</v>
      </c>
      <c r="F27" s="5" t="n">
        <v>0</v>
      </c>
      <c r="G27" s="5" t="n">
        <v>0</v>
      </c>
      <c r="H27" s="5" t="n">
        <v>3974</v>
      </c>
      <c r="I27" s="5" t="n">
        <v>0</v>
      </c>
    </row>
    <row r="28" spans="1:9">
      <c r="A28" s="4" t="s">
        <v>135</v>
      </c>
      <c r="C28" s="5" t="n">
        <v>0</v>
      </c>
      <c r="D28" s="5" t="n">
        <v>22042</v>
      </c>
      <c r="E28" s="5" t="n">
        <v>-285</v>
      </c>
      <c r="F28" s="5" t="n">
        <v>0</v>
      </c>
      <c r="G28" s="5" t="n">
        <v>0</v>
      </c>
      <c r="H28" s="5" t="n">
        <v>21757</v>
      </c>
      <c r="I28" s="5" t="n">
        <v>0</v>
      </c>
    </row>
    <row r="29" spans="1:9">
      <c r="A29" s="4" t="s">
        <v>136</v>
      </c>
      <c r="C29" s="5" t="n">
        <v>0</v>
      </c>
      <c r="D29" s="5" t="n">
        <v>-100</v>
      </c>
      <c r="E29" s="5" t="n">
        <v>0</v>
      </c>
      <c r="F29" s="5" t="n">
        <v>0</v>
      </c>
      <c r="G29" s="5" t="n">
        <v>0</v>
      </c>
      <c r="H29" s="5" t="n">
        <v>-100</v>
      </c>
      <c r="I29" s="5" t="n">
        <v>0</v>
      </c>
    </row>
    <row r="30" spans="1:9">
      <c r="A30" s="4" t="s">
        <v>137</v>
      </c>
      <c r="B30" s="5" t="n">
        <v>92486</v>
      </c>
      <c r="C30" s="5" t="n">
        <v>0</v>
      </c>
      <c r="D30" s="5" t="n">
        <v>0</v>
      </c>
      <c r="E30" s="5" t="n">
        <v>91939</v>
      </c>
      <c r="F30" s="5" t="n">
        <v>0</v>
      </c>
      <c r="G30" s="5" t="n">
        <v>0</v>
      </c>
      <c r="H30" s="5" t="n">
        <v>91939</v>
      </c>
      <c r="I30" s="5" t="n">
        <v>547</v>
      </c>
    </row>
    <row r="31" spans="1:9">
      <c r="A31" s="4" t="s">
        <v>113</v>
      </c>
      <c r="B31" s="5" t="n">
        <v>2214</v>
      </c>
      <c r="C31" s="5" t="n">
        <v>0</v>
      </c>
      <c r="D31" s="5" t="n">
        <v>0</v>
      </c>
      <c r="E31" s="5" t="n">
        <v>0</v>
      </c>
      <c r="F31" s="5" t="n">
        <v>2214</v>
      </c>
      <c r="G31" s="5" t="n">
        <v>0</v>
      </c>
      <c r="H31" s="5" t="n">
        <v>2214</v>
      </c>
      <c r="I31" s="5" t="n">
        <v>0</v>
      </c>
    </row>
    <row r="32" spans="1:9">
      <c r="A32" s="4" t="s">
        <v>138</v>
      </c>
      <c r="C32" s="5" t="n">
        <v>0</v>
      </c>
      <c r="D32" s="5" t="n">
        <v>0</v>
      </c>
      <c r="E32" s="5" t="n">
        <v>0</v>
      </c>
      <c r="F32" s="5" t="n">
        <v>0</v>
      </c>
      <c r="G32" s="5" t="n">
        <v>0</v>
      </c>
      <c r="H32" s="5" t="n">
        <v>0</v>
      </c>
      <c r="I32" s="5" t="n">
        <v>-263</v>
      </c>
    </row>
    <row r="33" spans="1:9">
      <c r="A33" s="4" t="s">
        <v>139</v>
      </c>
      <c r="B33" s="5" t="n">
        <v>46658</v>
      </c>
      <c r="C33" s="5" t="n">
        <v>0</v>
      </c>
      <c r="D33" s="5" t="n">
        <v>0</v>
      </c>
      <c r="E33" s="5" t="n">
        <v>0</v>
      </c>
      <c r="F33" s="5" t="n">
        <v>0</v>
      </c>
      <c r="G33" s="5" t="n">
        <v>0</v>
      </c>
      <c r="H33" s="5" t="n">
        <v>0</v>
      </c>
      <c r="I33" s="5" t="n">
        <v>46658</v>
      </c>
    </row>
    <row r="34" spans="1:9">
      <c r="A34" s="4" t="s">
        <v>144</v>
      </c>
      <c r="B34" s="6" t="n">
        <v>275536</v>
      </c>
      <c r="C34" s="6" t="n">
        <v>511</v>
      </c>
      <c r="D34" s="5" t="n">
        <v>570486</v>
      </c>
      <c r="E34" s="5" t="n">
        <v>-137972</v>
      </c>
      <c r="F34" s="5" t="n">
        <v>-3671</v>
      </c>
      <c r="G34" s="5" t="n">
        <v>-153818</v>
      </c>
      <c r="H34" s="5" t="n">
        <v>275536</v>
      </c>
    </row>
    <row r="35" spans="1:9">
      <c r="A35" s="4" t="s">
        <v>145</v>
      </c>
      <c r="B35" s="5" t="n">
        <v>45890458</v>
      </c>
      <c r="C35" s="5" t="n">
        <v>46315000</v>
      </c>
    </row>
    <row r="36" spans="1:9">
      <c r="A36" s="4" t="s">
        <v>146</v>
      </c>
      <c r="I36" s="5" t="n">
        <v>47795</v>
      </c>
    </row>
    <row r="37" spans="1:9">
      <c r="A37" s="4" t="s">
        <v>147</v>
      </c>
      <c r="E37" s="5" t="n">
        <v>1095</v>
      </c>
      <c r="F37" s="5" t="n">
        <v>-1095</v>
      </c>
    </row>
    <row r="38" spans="1:9">
      <c r="A38" s="4" t="s">
        <v>128</v>
      </c>
      <c r="C38" s="6" t="n">
        <v>0</v>
      </c>
      <c r="D38" s="5" t="n">
        <v>0</v>
      </c>
      <c r="E38" s="5" t="n">
        <v>-185423</v>
      </c>
      <c r="F38" s="5" t="n">
        <v>0</v>
      </c>
      <c r="G38" s="5" t="n">
        <v>0</v>
      </c>
      <c r="H38" s="5" t="n">
        <v>-185423</v>
      </c>
    </row>
    <row r="39" spans="1:9">
      <c r="A39" s="4" t="s">
        <v>129</v>
      </c>
      <c r="C39" s="6" t="n">
        <v>7</v>
      </c>
      <c r="D39" s="5" t="n">
        <v>696</v>
      </c>
      <c r="E39" s="5" t="n">
        <v>0</v>
      </c>
      <c r="F39" s="5" t="n">
        <v>0</v>
      </c>
      <c r="G39" s="5" t="n">
        <v>0</v>
      </c>
      <c r="H39" s="5" t="n">
        <v>703</v>
      </c>
      <c r="I39" s="5" t="n">
        <v>0</v>
      </c>
    </row>
    <row r="40" spans="1:9">
      <c r="A40" s="4" t="s">
        <v>130</v>
      </c>
      <c r="C40" s="5" t="n">
        <v>714000</v>
      </c>
    </row>
    <row r="41" spans="1:9">
      <c r="A41" s="4" t="s">
        <v>131</v>
      </c>
      <c r="C41" s="6" t="n">
        <v>0</v>
      </c>
      <c r="D41" s="5" t="n">
        <v>0</v>
      </c>
      <c r="E41" s="5" t="n">
        <v>0</v>
      </c>
      <c r="F41" s="5" t="n">
        <v>0</v>
      </c>
      <c r="G41" s="5" t="n">
        <v>-10599</v>
      </c>
      <c r="H41" s="5" t="n">
        <v>-10599</v>
      </c>
      <c r="I41" s="5" t="n">
        <v>0</v>
      </c>
    </row>
    <row r="42" spans="1:9">
      <c r="A42" s="4" t="s">
        <v>132</v>
      </c>
      <c r="C42" s="5" t="n">
        <v>-261000</v>
      </c>
    </row>
    <row r="43" spans="1:9">
      <c r="A43" s="4" t="s">
        <v>134</v>
      </c>
      <c r="C43" s="6" t="n">
        <v>0</v>
      </c>
      <c r="D43" s="5" t="n">
        <v>7170</v>
      </c>
      <c r="E43" s="5" t="n">
        <v>0</v>
      </c>
      <c r="F43" s="5" t="n">
        <v>0</v>
      </c>
      <c r="G43" s="5" t="n">
        <v>0</v>
      </c>
      <c r="H43" s="5" t="n">
        <v>7170</v>
      </c>
      <c r="I43" s="5" t="n">
        <v>0</v>
      </c>
    </row>
    <row r="44" spans="1:9">
      <c r="A44" s="4" t="s">
        <v>135</v>
      </c>
      <c r="C44" s="5" t="n">
        <v>0</v>
      </c>
      <c r="D44" s="5" t="n">
        <v>23984</v>
      </c>
      <c r="E44" s="5" t="n">
        <v>0</v>
      </c>
      <c r="F44" s="5" t="n">
        <v>0</v>
      </c>
      <c r="G44" s="5" t="n">
        <v>0</v>
      </c>
      <c r="H44" s="5" t="n">
        <v>23984</v>
      </c>
      <c r="I44" s="5" t="n">
        <v>0</v>
      </c>
    </row>
    <row r="45" spans="1:9">
      <c r="A45" s="4" t="s">
        <v>136</v>
      </c>
      <c r="C45" s="5" t="n">
        <v>0</v>
      </c>
      <c r="D45" s="5" t="n">
        <v>-64</v>
      </c>
      <c r="E45" s="5" t="n">
        <v>0</v>
      </c>
      <c r="F45" s="5" t="n">
        <v>0</v>
      </c>
      <c r="G45" s="5" t="n">
        <v>0</v>
      </c>
      <c r="H45" s="5" t="n">
        <v>-64</v>
      </c>
      <c r="I45" s="5" t="n">
        <v>0</v>
      </c>
    </row>
    <row r="46" spans="1:9">
      <c r="A46" s="4" t="s">
        <v>137</v>
      </c>
      <c r="B46" s="6" t="n">
        <v>109522</v>
      </c>
      <c r="C46" s="5" t="n">
        <v>0</v>
      </c>
      <c r="D46" s="5" t="n">
        <v>0</v>
      </c>
      <c r="E46" s="5" t="n">
        <v>113896</v>
      </c>
      <c r="F46" s="5" t="n">
        <v>0</v>
      </c>
      <c r="G46" s="5" t="n">
        <v>0</v>
      </c>
      <c r="H46" s="5" t="n">
        <v>113896</v>
      </c>
      <c r="I46" s="5" t="n">
        <v>-4374</v>
      </c>
    </row>
    <row r="47" spans="1:9">
      <c r="A47" s="4" t="s">
        <v>113</v>
      </c>
      <c r="B47" s="5" t="n">
        <v>-2557</v>
      </c>
      <c r="C47" s="5" t="n">
        <v>0</v>
      </c>
      <c r="D47" s="5" t="n">
        <v>0</v>
      </c>
      <c r="E47" s="5" t="n">
        <v>0</v>
      </c>
      <c r="F47" s="5" t="n">
        <v>-2557</v>
      </c>
      <c r="G47" s="5" t="n">
        <v>0</v>
      </c>
      <c r="H47" s="5" t="n">
        <v>-2557</v>
      </c>
      <c r="I47" s="5" t="n">
        <v>0</v>
      </c>
    </row>
    <row r="48" spans="1:9">
      <c r="A48" s="4" t="s">
        <v>138</v>
      </c>
      <c r="C48" s="5" t="n">
        <v>0</v>
      </c>
      <c r="D48" s="5" t="n">
        <v>0</v>
      </c>
      <c r="E48" s="5" t="n">
        <v>0</v>
      </c>
      <c r="F48" s="5" t="n">
        <v>0</v>
      </c>
      <c r="G48" s="5" t="n">
        <v>0</v>
      </c>
      <c r="H48" s="5" t="n">
        <v>0</v>
      </c>
      <c r="I48" s="5" t="n">
        <v>-10862</v>
      </c>
    </row>
    <row r="49" spans="1:9">
      <c r="A49" s="4" t="s">
        <v>139</v>
      </c>
      <c r="B49" s="5" t="n">
        <v>81633</v>
      </c>
      <c r="C49" s="5" t="n">
        <v>0</v>
      </c>
      <c r="D49" s="5" t="n">
        <v>0</v>
      </c>
      <c r="E49" s="5" t="n">
        <v>0</v>
      </c>
      <c r="F49" s="5" t="n">
        <v>0</v>
      </c>
      <c r="G49" s="5" t="n">
        <v>0</v>
      </c>
      <c r="H49" s="5" t="n">
        <v>0</v>
      </c>
      <c r="I49" s="5" t="n">
        <v>81633</v>
      </c>
    </row>
    <row r="50" spans="1:9">
      <c r="A50" s="4" t="s">
        <v>148</v>
      </c>
      <c r="B50" s="6" t="n">
        <v>222646</v>
      </c>
      <c r="C50" s="6" t="n">
        <v>518</v>
      </c>
      <c r="D50" s="6" t="n">
        <v>602272</v>
      </c>
      <c r="E50" s="6" t="n">
        <v>-208404</v>
      </c>
      <c r="F50" s="6" t="n">
        <v>-7323</v>
      </c>
      <c r="G50" s="6" t="n">
        <v>-164417</v>
      </c>
      <c r="H50" s="6" t="n">
        <v>222646</v>
      </c>
    </row>
    <row r="51" spans="1:9">
      <c r="A51" s="4" t="s">
        <v>149</v>
      </c>
      <c r="B51" s="5" t="n">
        <v>46314985</v>
      </c>
      <c r="C51" s="5" t="n">
        <v>46768000</v>
      </c>
    </row>
    <row r="52" spans="1:9">
      <c r="A52" s="4" t="s">
        <v>150</v>
      </c>
      <c r="I52" s="6" t="n">
        <v>1141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33</v>
      </c>
      <c r="C2" s="2" t="s">
        <v>2</v>
      </c>
      <c r="D2" s="2" t="s">
        <v>81</v>
      </c>
    </row>
    <row r="3" spans="1:4">
      <c r="A3" s="3" t="s">
        <v>610</v>
      </c>
    </row>
    <row r="4" spans="1:4">
      <c r="A4" s="4" t="s">
        <v>611</v>
      </c>
      <c r="B4" s="5" t="n">
        <v>12</v>
      </c>
    </row>
    <row r="5" spans="1:4">
      <c r="A5" s="4" t="s">
        <v>612</v>
      </c>
      <c r="B5" s="6" t="n">
        <v>2793</v>
      </c>
      <c r="C5" s="6" t="n">
        <v>2793</v>
      </c>
      <c r="D5" s="6" t="n">
        <v>184</v>
      </c>
    </row>
    <row r="6" spans="1:4">
      <c r="A6" s="4" t="s">
        <v>613</v>
      </c>
      <c r="B6" s="5" t="n">
        <v>1448</v>
      </c>
      <c r="C6" s="5" t="n">
        <v>1543</v>
      </c>
    </row>
    <row r="7" spans="1:4">
      <c r="A7" s="4" t="s">
        <v>614</v>
      </c>
      <c r="B7" s="5" t="n">
        <v>95</v>
      </c>
      <c r="C7" s="5" t="n">
        <v>0</v>
      </c>
    </row>
    <row r="8" spans="1:4">
      <c r="A8" s="4" t="s">
        <v>603</v>
      </c>
      <c r="B8" s="5" t="n">
        <v>1250</v>
      </c>
      <c r="C8" s="5" t="n">
        <v>1250</v>
      </c>
      <c r="D8" s="6" t="n">
        <v>1250</v>
      </c>
    </row>
    <row r="9" spans="1:4">
      <c r="A9" s="4" t="s">
        <v>615</v>
      </c>
      <c r="B9" s="5" t="n">
        <v>1345</v>
      </c>
      <c r="C9" s="5" t="n">
        <v>1250</v>
      </c>
    </row>
    <row r="10" spans="1:4">
      <c r="A10" s="4" t="s">
        <v>616</v>
      </c>
    </row>
    <row r="11" spans="1:4">
      <c r="A11" s="3" t="s">
        <v>610</v>
      </c>
    </row>
    <row r="12" spans="1:4">
      <c r="A12" s="4" t="s">
        <v>612</v>
      </c>
      <c r="B12" s="5" t="n">
        <v>1543</v>
      </c>
      <c r="C12" s="5" t="n">
        <v>1543</v>
      </c>
    </row>
    <row r="13" spans="1:4">
      <c r="A13" s="4" t="s">
        <v>613</v>
      </c>
      <c r="C13" s="5" t="n">
        <v>1543</v>
      </c>
    </row>
    <row r="14" spans="1:4">
      <c r="A14" s="4" t="s">
        <v>614</v>
      </c>
      <c r="B14" s="5" t="n">
        <v>95</v>
      </c>
      <c r="C14" s="5" t="n">
        <v>0</v>
      </c>
    </row>
    <row r="15" spans="1:4">
      <c r="A15" s="4" t="s">
        <v>617</v>
      </c>
    </row>
    <row r="16" spans="1:4">
      <c r="A16" s="3" t="s">
        <v>610</v>
      </c>
    </row>
    <row r="17" spans="1:4">
      <c r="A17" s="4" t="s">
        <v>603</v>
      </c>
      <c r="B17" s="5" t="n">
        <v>1250</v>
      </c>
      <c r="C17" s="5" t="n">
        <v>1250</v>
      </c>
    </row>
    <row r="18" spans="1:4">
      <c r="A18" s="4" t="s">
        <v>615</v>
      </c>
      <c r="B18" s="6" t="n">
        <v>1250</v>
      </c>
      <c r="C18" s="6" t="n">
        <v>12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3</v>
      </c>
      <c r="D2" s="2" t="s">
        <v>81</v>
      </c>
    </row>
    <row r="3" spans="1:4">
      <c r="A3" s="3" t="s">
        <v>230</v>
      </c>
    </row>
    <row r="4" spans="1:4">
      <c r="A4" s="4" t="s">
        <v>619</v>
      </c>
      <c r="B4" s="6" t="n">
        <v>95000</v>
      </c>
      <c r="C4" s="6" t="n">
        <v>89000</v>
      </c>
      <c r="D4" s="6" t="n">
        <v>8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0</v>
      </c>
      <c r="B1" s="2" t="s">
        <v>1</v>
      </c>
    </row>
    <row r="2" spans="1:5">
      <c r="B2" s="2" t="s">
        <v>2</v>
      </c>
      <c r="C2" s="2" t="s">
        <v>33</v>
      </c>
      <c r="D2" s="2" t="s">
        <v>81</v>
      </c>
      <c r="E2" s="2" t="s">
        <v>538</v>
      </c>
    </row>
    <row r="3" spans="1:5">
      <c r="A3" s="3" t="s">
        <v>233</v>
      </c>
    </row>
    <row r="4" spans="1:5">
      <c r="A4" s="4" t="s">
        <v>621</v>
      </c>
      <c r="B4" s="4" t="s">
        <v>622</v>
      </c>
      <c r="C4" s="4" t="s">
        <v>623</v>
      </c>
      <c r="D4" s="4" t="s">
        <v>624</v>
      </c>
    </row>
    <row r="5" spans="1:5">
      <c r="A5" s="4" t="s">
        <v>625</v>
      </c>
      <c r="B5" s="6" t="n">
        <v>6507</v>
      </c>
    </row>
    <row r="6" spans="1:5">
      <c r="A6" s="4" t="s">
        <v>626</v>
      </c>
      <c r="B6" s="5" t="n">
        <v>12037</v>
      </c>
      <c r="C6" s="6" t="n">
        <v>12406</v>
      </c>
      <c r="D6" s="6" t="n">
        <v>7852</v>
      </c>
      <c r="E6" s="6" t="n">
        <v>7259</v>
      </c>
    </row>
    <row r="7" spans="1:5">
      <c r="A7" s="4" t="s">
        <v>627</v>
      </c>
      <c r="B7" s="5" t="n">
        <v>9235</v>
      </c>
    </row>
    <row r="8" spans="1:5">
      <c r="A8" s="4" t="s">
        <v>628</v>
      </c>
      <c r="B8" s="5" t="n">
        <v>5121</v>
      </c>
    </row>
    <row r="9" spans="1:5">
      <c r="A9" s="4" t="s">
        <v>629</v>
      </c>
      <c r="B9" s="6" t="n">
        <v>2519</v>
      </c>
      <c r="C9" s="6" t="n">
        <v>19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3</v>
      </c>
      <c r="D2" s="2" t="s">
        <v>81</v>
      </c>
    </row>
    <row r="3" spans="1:4">
      <c r="A3" s="3" t="s">
        <v>95</v>
      </c>
    </row>
    <row r="4" spans="1:4">
      <c r="A4" s="4" t="s">
        <v>631</v>
      </c>
      <c r="B4" s="6" t="n">
        <v>132838</v>
      </c>
      <c r="C4" s="6" t="n">
        <v>149338</v>
      </c>
      <c r="D4" s="6" t="n">
        <v>132882</v>
      </c>
    </row>
    <row r="5" spans="1:4">
      <c r="A5" s="4" t="s">
        <v>632</v>
      </c>
      <c r="B5" s="5" t="n">
        <v>10941</v>
      </c>
      <c r="C5" s="5" t="n">
        <v>11062</v>
      </c>
      <c r="D5" s="5" t="n">
        <v>10521</v>
      </c>
    </row>
    <row r="6" spans="1:4">
      <c r="A6" s="4" t="s">
        <v>95</v>
      </c>
      <c r="B6" s="5" t="n">
        <v>143779</v>
      </c>
      <c r="C6" s="5" t="n">
        <v>160400</v>
      </c>
      <c r="D6" s="5" t="n">
        <v>143403</v>
      </c>
    </row>
    <row r="7" spans="1:4">
      <c r="A7" s="3" t="s">
        <v>633</v>
      </c>
    </row>
    <row r="8" spans="1:4">
      <c r="A8" s="4" t="s">
        <v>634</v>
      </c>
      <c r="B8" s="5" t="n">
        <v>26223</v>
      </c>
      <c r="C8" s="5" t="n">
        <v>58082</v>
      </c>
      <c r="D8" s="5" t="n">
        <v>42056</v>
      </c>
    </row>
    <row r="9" spans="1:4">
      <c r="A9" s="4" t="s">
        <v>635</v>
      </c>
      <c r="B9" s="5" t="n">
        <v>7378</v>
      </c>
      <c r="C9" s="5" t="n">
        <v>8155</v>
      </c>
      <c r="D9" s="5" t="n">
        <v>7423</v>
      </c>
    </row>
    <row r="10" spans="1:4">
      <c r="A10" s="4" t="s">
        <v>636</v>
      </c>
      <c r="B10" s="5" t="n">
        <v>2029</v>
      </c>
      <c r="C10" s="5" t="n">
        <v>1991</v>
      </c>
      <c r="D10" s="5" t="n">
        <v>2014</v>
      </c>
    </row>
    <row r="11" spans="1:4">
      <c r="A11" s="4" t="s">
        <v>117</v>
      </c>
      <c r="B11" s="5" t="n">
        <v>35630</v>
      </c>
      <c r="C11" s="5" t="n">
        <v>68228</v>
      </c>
      <c r="D11" s="5" t="n">
        <v>51493</v>
      </c>
    </row>
    <row r="12" spans="1:4">
      <c r="A12" s="3" t="s">
        <v>637</v>
      </c>
    </row>
    <row r="13" spans="1:4">
      <c r="A13" s="4" t="s">
        <v>634</v>
      </c>
      <c r="B13" s="5" t="n">
        <v>-748</v>
      </c>
      <c r="C13" s="5" t="n">
        <v>-428</v>
      </c>
      <c r="D13" s="5" t="n">
        <v>-743</v>
      </c>
    </row>
    <row r="14" spans="1:4">
      <c r="A14" s="4" t="s">
        <v>635</v>
      </c>
      <c r="B14" s="5" t="n">
        <v>-281</v>
      </c>
      <c r="C14" s="5" t="n">
        <v>-412</v>
      </c>
      <c r="D14" s="5" t="n">
        <v>-86</v>
      </c>
    </row>
    <row r="15" spans="1:4">
      <c r="A15" s="4" t="s">
        <v>636</v>
      </c>
      <c r="B15" s="5" t="n">
        <v>-344</v>
      </c>
      <c r="C15" s="5" t="n">
        <v>526</v>
      </c>
      <c r="D15" s="5" t="n">
        <v>-71</v>
      </c>
    </row>
    <row r="16" spans="1:4">
      <c r="A16" s="4" t="s">
        <v>160</v>
      </c>
      <c r="B16" s="5" t="n">
        <v>-1373</v>
      </c>
      <c r="C16" s="5" t="n">
        <v>-314</v>
      </c>
      <c r="D16" s="5" t="n">
        <v>-900</v>
      </c>
    </row>
    <row r="17" spans="1:4">
      <c r="A17" s="4" t="s">
        <v>96</v>
      </c>
      <c r="B17" s="6" t="n">
        <v>34257</v>
      </c>
      <c r="C17" s="6" t="n">
        <v>67914</v>
      </c>
      <c r="D17" s="6" t="n">
        <v>505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3</v>
      </c>
    </row>
    <row r="3" spans="1:3">
      <c r="A3" s="3" t="s">
        <v>233</v>
      </c>
    </row>
    <row r="4" spans="1:3">
      <c r="A4" s="4" t="s">
        <v>639</v>
      </c>
      <c r="B4" s="6" t="n">
        <v>4915</v>
      </c>
      <c r="C4" s="6" t="n">
        <v>5437</v>
      </c>
    </row>
    <row r="5" spans="1:3">
      <c r="A5" s="4" t="s">
        <v>640</v>
      </c>
      <c r="B5" s="5" t="n">
        <v>1539</v>
      </c>
      <c r="C5" s="5" t="n">
        <v>1030</v>
      </c>
    </row>
    <row r="6" spans="1:3">
      <c r="A6" s="4" t="s">
        <v>641</v>
      </c>
      <c r="B6" s="5" t="n">
        <v>1734</v>
      </c>
      <c r="C6" s="5" t="n">
        <v>1715</v>
      </c>
    </row>
    <row r="7" spans="1:3">
      <c r="A7" s="4" t="s">
        <v>642</v>
      </c>
      <c r="B7" s="5" t="n">
        <v>2512</v>
      </c>
      <c r="C7" s="5" t="n">
        <v>2359</v>
      </c>
    </row>
    <row r="8" spans="1:3">
      <c r="A8" s="4" t="s">
        <v>643</v>
      </c>
      <c r="B8" s="5" t="n">
        <v>78</v>
      </c>
      <c r="C8" s="5" t="n">
        <v>-1325</v>
      </c>
    </row>
    <row r="9" spans="1:3">
      <c r="A9" s="4" t="s">
        <v>50</v>
      </c>
      <c r="B9" s="5" t="n">
        <v>1452</v>
      </c>
      <c r="C9" s="5" t="n">
        <v>1488</v>
      </c>
    </row>
    <row r="10" spans="1:3">
      <c r="A10" s="4" t="s">
        <v>402</v>
      </c>
      <c r="B10" s="5" t="n">
        <v>-760</v>
      </c>
      <c r="C10" s="5" t="n">
        <v>-996</v>
      </c>
    </row>
    <row r="11" spans="1:3">
      <c r="A11" s="4" t="s">
        <v>644</v>
      </c>
      <c r="B11" s="5" t="n">
        <v>11470</v>
      </c>
      <c r="C11" s="5" t="n">
        <v>9708</v>
      </c>
    </row>
    <row r="12" spans="1:3">
      <c r="A12" s="4" t="s">
        <v>645</v>
      </c>
      <c r="B12" s="5" t="n">
        <v>-4270</v>
      </c>
      <c r="C12" s="5" t="n">
        <v>-3896</v>
      </c>
    </row>
    <row r="13" spans="1:3">
      <c r="A13" s="4" t="s">
        <v>42</v>
      </c>
      <c r="B13" s="5" t="n">
        <v>7200</v>
      </c>
      <c r="C13" s="5" t="n">
        <v>5812</v>
      </c>
    </row>
    <row r="14" spans="1:3">
      <c r="A14" s="4" t="s">
        <v>646</v>
      </c>
      <c r="B14" s="5" t="n">
        <v>6181</v>
      </c>
      <c r="C14" s="6" t="n">
        <v>4181</v>
      </c>
    </row>
    <row r="15" spans="1:3">
      <c r="A15" s="4" t="s">
        <v>647</v>
      </c>
      <c r="B15" s="6" t="n">
        <v>-3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3</v>
      </c>
      <c r="D2" s="2" t="s">
        <v>81</v>
      </c>
    </row>
    <row r="3" spans="1:4">
      <c r="A3" s="3" t="s">
        <v>649</v>
      </c>
    </row>
    <row r="4" spans="1:4">
      <c r="A4" s="4" t="s">
        <v>650</v>
      </c>
      <c r="B4" s="6" t="n">
        <v>12406</v>
      </c>
      <c r="C4" s="6" t="n">
        <v>7852</v>
      </c>
      <c r="D4" s="6" t="n">
        <v>7259</v>
      </c>
    </row>
    <row r="5" spans="1:4">
      <c r="A5" s="4" t="s">
        <v>651</v>
      </c>
      <c r="B5" s="5" t="n">
        <v>2233</v>
      </c>
      <c r="C5" s="5" t="n">
        <v>1724</v>
      </c>
      <c r="D5" s="5" t="n">
        <v>1437</v>
      </c>
    </row>
    <row r="6" spans="1:4">
      <c r="A6" s="4" t="s">
        <v>652</v>
      </c>
      <c r="C6" s="5" t="n">
        <v>6624</v>
      </c>
      <c r="D6" s="5" t="n">
        <v>163</v>
      </c>
    </row>
    <row r="7" spans="1:4">
      <c r="A7" s="4" t="s">
        <v>653</v>
      </c>
      <c r="B7" s="5" t="n">
        <v>-2602</v>
      </c>
      <c r="C7" s="5" t="n">
        <v>-3794</v>
      </c>
      <c r="D7" s="5" t="n">
        <v>-1007</v>
      </c>
    </row>
    <row r="8" spans="1:4">
      <c r="A8" s="4" t="s">
        <v>650</v>
      </c>
      <c r="B8" s="6" t="n">
        <v>12037</v>
      </c>
      <c r="C8" s="6" t="n">
        <v>12406</v>
      </c>
      <c r="D8" s="6" t="n">
        <v>78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3</v>
      </c>
      <c r="D2" s="2" t="s">
        <v>81</v>
      </c>
    </row>
    <row r="3" spans="1:4">
      <c r="A3" s="3" t="s">
        <v>233</v>
      </c>
    </row>
    <row r="4" spans="1:4">
      <c r="A4" s="4" t="s">
        <v>655</v>
      </c>
      <c r="B4" s="4" t="s">
        <v>656</v>
      </c>
      <c r="C4" s="4" t="s">
        <v>657</v>
      </c>
      <c r="D4" s="4" t="s">
        <v>657</v>
      </c>
    </row>
    <row r="5" spans="1:4">
      <c r="A5" s="4" t="s">
        <v>658</v>
      </c>
      <c r="B5" s="4" t="s">
        <v>659</v>
      </c>
      <c r="C5" s="4" t="s">
        <v>660</v>
      </c>
      <c r="D5" s="4" t="s">
        <v>661</v>
      </c>
    </row>
    <row r="6" spans="1:4">
      <c r="A6" s="4" t="s">
        <v>662</v>
      </c>
      <c r="B6" s="4" t="s">
        <v>663</v>
      </c>
      <c r="C6" s="4" t="s">
        <v>664</v>
      </c>
      <c r="D6" s="4" t="s">
        <v>665</v>
      </c>
    </row>
    <row r="7" spans="1:4">
      <c r="A7" s="4" t="s">
        <v>666</v>
      </c>
      <c r="B7" s="4" t="s">
        <v>667</v>
      </c>
      <c r="C7" s="4" t="s">
        <v>667</v>
      </c>
      <c r="D7" s="4" t="s">
        <v>668</v>
      </c>
    </row>
    <row r="8" spans="1:4">
      <c r="A8" s="4" t="s">
        <v>669</v>
      </c>
      <c r="B8" s="4" t="s">
        <v>670</v>
      </c>
      <c r="C8" s="4" t="s">
        <v>671</v>
      </c>
      <c r="D8" s="4" t="s">
        <v>672</v>
      </c>
    </row>
    <row r="9" spans="1:4">
      <c r="A9" s="4" t="s">
        <v>673</v>
      </c>
      <c r="B9" s="4" t="s">
        <v>674</v>
      </c>
      <c r="C9" s="4" t="s">
        <v>672</v>
      </c>
      <c r="D9" s="4" t="s">
        <v>675</v>
      </c>
    </row>
    <row r="10" spans="1:4">
      <c r="A10" s="4" t="s">
        <v>676</v>
      </c>
      <c r="B10" s="4" t="s">
        <v>677</v>
      </c>
      <c r="C10" s="4" t="s">
        <v>678</v>
      </c>
      <c r="D10" s="4" t="s">
        <v>679</v>
      </c>
    </row>
    <row r="11" spans="1:4">
      <c r="A11" s="4" t="s">
        <v>402</v>
      </c>
      <c r="B11" s="4" t="s">
        <v>680</v>
      </c>
      <c r="C11" s="4" t="s">
        <v>681</v>
      </c>
      <c r="D11" s="4" t="s">
        <v>672</v>
      </c>
    </row>
    <row r="12" spans="1:4">
      <c r="A12" s="4" t="s">
        <v>682</v>
      </c>
      <c r="B12" s="4" t="s">
        <v>622</v>
      </c>
      <c r="C12" s="4" t="s">
        <v>623</v>
      </c>
      <c r="D12" s="4" t="s">
        <v>6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581</v>
      </c>
    </row>
    <row r="3" spans="1:2">
      <c r="A3" s="3" t="s">
        <v>233</v>
      </c>
    </row>
    <row r="4" spans="1:2">
      <c r="A4" s="5" t="n">
        <v>2019</v>
      </c>
      <c r="B4" s="6" t="n">
        <v>192</v>
      </c>
    </row>
    <row r="5" spans="1:2">
      <c r="A5" s="5" t="n">
        <v>2020</v>
      </c>
      <c r="B5" s="5" t="n">
        <v>665</v>
      </c>
    </row>
    <row r="6" spans="1:2">
      <c r="A6" s="5" t="n">
        <v>2021</v>
      </c>
      <c r="B6" s="5" t="n">
        <v>665</v>
      </c>
    </row>
    <row r="7" spans="1:2">
      <c r="A7" s="5" t="n">
        <v>2022</v>
      </c>
      <c r="B7" s="5" t="n">
        <v>1246</v>
      </c>
    </row>
    <row r="8" spans="1:2">
      <c r="A8" s="5" t="n">
        <v>2023</v>
      </c>
      <c r="B8" s="5" t="n">
        <v>1662</v>
      </c>
    </row>
    <row r="9" spans="1:2">
      <c r="A9" s="5" t="n">
        <v>2024</v>
      </c>
      <c r="B9" s="5" t="n">
        <v>2077</v>
      </c>
    </row>
    <row r="10" spans="1:2">
      <c r="A10" s="4" t="s">
        <v>117</v>
      </c>
      <c r="B10" s="6" t="n">
        <v>65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505</v>
      </c>
      <c r="J1" s="2" t="s">
        <v>1</v>
      </c>
    </row>
    <row r="2" spans="1:12">
      <c r="B2" s="2" t="s">
        <v>2</v>
      </c>
      <c r="C2" s="2" t="s">
        <v>506</v>
      </c>
      <c r="D2" s="2" t="s">
        <v>4</v>
      </c>
      <c r="E2" s="2" t="s">
        <v>507</v>
      </c>
      <c r="F2" s="2" t="s">
        <v>33</v>
      </c>
      <c r="G2" s="2" t="s">
        <v>508</v>
      </c>
      <c r="H2" s="2" t="s">
        <v>509</v>
      </c>
      <c r="I2" s="2" t="s">
        <v>510</v>
      </c>
      <c r="J2" s="2" t="s">
        <v>2</v>
      </c>
      <c r="K2" s="2" t="s">
        <v>33</v>
      </c>
      <c r="L2" s="2" t="s">
        <v>81</v>
      </c>
    </row>
    <row r="3" spans="1:12">
      <c r="A3" s="3" t="s">
        <v>685</v>
      </c>
    </row>
    <row r="4" spans="1:12">
      <c r="A4" s="4" t="s">
        <v>686</v>
      </c>
      <c r="B4" s="6" t="n">
        <v>93906</v>
      </c>
      <c r="C4" s="6" t="n">
        <v>98331</v>
      </c>
      <c r="D4" s="6" t="n">
        <v>94410</v>
      </c>
      <c r="E4" s="6" t="n">
        <v>94464</v>
      </c>
      <c r="F4" s="6" t="n">
        <v>99454</v>
      </c>
      <c r="G4" s="6" t="n">
        <v>96787</v>
      </c>
      <c r="H4" s="6" t="n">
        <v>92714</v>
      </c>
      <c r="I4" s="6" t="n">
        <v>89741</v>
      </c>
      <c r="J4" s="6" t="n">
        <v>381111</v>
      </c>
      <c r="K4" s="6" t="n">
        <v>378696</v>
      </c>
    </row>
    <row r="5" spans="1:12">
      <c r="A5" s="4" t="s">
        <v>687</v>
      </c>
    </row>
    <row r="6" spans="1:12">
      <c r="A6" s="3" t="s">
        <v>685</v>
      </c>
    </row>
    <row r="7" spans="1:12">
      <c r="A7" s="4" t="s">
        <v>688</v>
      </c>
      <c r="J7" s="4" t="s">
        <v>689</v>
      </c>
      <c r="K7" s="4" t="s">
        <v>690</v>
      </c>
      <c r="L7" s="4" t="s">
        <v>691</v>
      </c>
    </row>
    <row r="8" spans="1:12">
      <c r="A8" s="4" t="s">
        <v>692</v>
      </c>
    </row>
    <row r="9" spans="1:12">
      <c r="A9" s="3" t="s">
        <v>685</v>
      </c>
    </row>
    <row r="10" spans="1:12">
      <c r="A10" s="4" t="s">
        <v>686</v>
      </c>
      <c r="J10" s="6" t="n">
        <v>33827</v>
      </c>
      <c r="K10" s="6" t="n">
        <v>38392</v>
      </c>
      <c r="L10" s="6" t="n">
        <v>45047</v>
      </c>
    </row>
    <row r="11" spans="1:12">
      <c r="A11" s="4" t="s">
        <v>693</v>
      </c>
    </row>
    <row r="12" spans="1:12">
      <c r="A12" s="3" t="s">
        <v>685</v>
      </c>
    </row>
    <row r="13" spans="1:12">
      <c r="A13" s="4" t="s">
        <v>688</v>
      </c>
      <c r="J13" s="4" t="s">
        <v>694</v>
      </c>
      <c r="K13" s="4" t="s">
        <v>694</v>
      </c>
      <c r="L13" s="4" t="s">
        <v>695</v>
      </c>
    </row>
    <row r="14" spans="1:12">
      <c r="A14" s="4" t="s">
        <v>696</v>
      </c>
    </row>
    <row r="15" spans="1:12">
      <c r="A15" s="3" t="s">
        <v>685</v>
      </c>
    </row>
    <row r="16" spans="1:12">
      <c r="A16" s="4" t="s">
        <v>686</v>
      </c>
      <c r="J16" s="6" t="n">
        <v>53059</v>
      </c>
      <c r="K16" s="6" t="n">
        <v>53594</v>
      </c>
      <c r="L16" s="6" t="n">
        <v>42420</v>
      </c>
    </row>
    <row r="17" spans="1:12">
      <c r="A17" s="4" t="s">
        <v>697</v>
      </c>
    </row>
    <row r="18" spans="1:12">
      <c r="A18" s="3" t="s">
        <v>685</v>
      </c>
    </row>
    <row r="19" spans="1:12">
      <c r="A19" s="4" t="s">
        <v>686</v>
      </c>
      <c r="J19" s="6" t="n">
        <v>33454</v>
      </c>
      <c r="K19" s="6" t="n">
        <v>40791</v>
      </c>
      <c r="L19" s="6" t="n">
        <v>42307</v>
      </c>
    </row>
    <row r="20" spans="1:12">
      <c r="A20" s="4" t="s">
        <v>688</v>
      </c>
      <c r="J20" s="4" t="s">
        <v>689</v>
      </c>
      <c r="K20" s="4" t="s">
        <v>698</v>
      </c>
      <c r="L20" s="4" t="s">
        <v>695</v>
      </c>
    </row>
    <row r="21" spans="1:12">
      <c r="A21" s="4" t="s">
        <v>699</v>
      </c>
    </row>
    <row r="22" spans="1:12">
      <c r="A22" s="3" t="s">
        <v>685</v>
      </c>
    </row>
    <row r="23" spans="1:12">
      <c r="A23" s="4" t="s">
        <v>686</v>
      </c>
      <c r="J23" s="6" t="n">
        <v>30265</v>
      </c>
      <c r="K23" s="6" t="n">
        <v>37756</v>
      </c>
      <c r="L23" s="6" t="n">
        <v>39377</v>
      </c>
    </row>
    <row r="24" spans="1:12">
      <c r="A24" s="4" t="s">
        <v>700</v>
      </c>
    </row>
    <row r="25" spans="1:12">
      <c r="A25" s="3" t="s">
        <v>685</v>
      </c>
    </row>
    <row r="26" spans="1:12">
      <c r="A26" s="4" t="s">
        <v>686</v>
      </c>
      <c r="J26" s="6" t="n">
        <v>3189</v>
      </c>
      <c r="K26" s="6" t="n">
        <v>3035</v>
      </c>
      <c r="L26" s="6" t="n">
        <v>293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505</v>
      </c>
      <c r="J1" s="2" t="s">
        <v>1</v>
      </c>
    </row>
    <row r="2" spans="1:12">
      <c r="B2" s="2" t="s">
        <v>2</v>
      </c>
      <c r="C2" s="2" t="s">
        <v>506</v>
      </c>
      <c r="D2" s="2" t="s">
        <v>4</v>
      </c>
      <c r="E2" s="2" t="s">
        <v>507</v>
      </c>
      <c r="F2" s="2" t="s">
        <v>33</v>
      </c>
      <c r="G2" s="2" t="s">
        <v>508</v>
      </c>
      <c r="H2" s="2" t="s">
        <v>509</v>
      </c>
      <c r="I2" s="2" t="s">
        <v>510</v>
      </c>
      <c r="J2" s="2" t="s">
        <v>2</v>
      </c>
      <c r="K2" s="2" t="s">
        <v>33</v>
      </c>
      <c r="L2" s="2" t="s">
        <v>81</v>
      </c>
    </row>
    <row r="3" spans="1:12">
      <c r="A3" s="3" t="s">
        <v>239</v>
      </c>
    </row>
    <row r="4" spans="1:12">
      <c r="A4" s="4" t="s">
        <v>686</v>
      </c>
      <c r="B4" s="6" t="n">
        <v>93906</v>
      </c>
      <c r="C4" s="6" t="n">
        <v>98331</v>
      </c>
      <c r="D4" s="6" t="n">
        <v>94410</v>
      </c>
      <c r="E4" s="6" t="n">
        <v>94464</v>
      </c>
      <c r="F4" s="6" t="n">
        <v>99454</v>
      </c>
      <c r="G4" s="6" t="n">
        <v>96787</v>
      </c>
      <c r="H4" s="6" t="n">
        <v>92714</v>
      </c>
      <c r="I4" s="6" t="n">
        <v>89741</v>
      </c>
      <c r="J4" s="6" t="n">
        <v>381111</v>
      </c>
      <c r="K4" s="6" t="n">
        <v>378696</v>
      </c>
    </row>
    <row r="5" spans="1:12">
      <c r="A5" s="4" t="s">
        <v>89</v>
      </c>
      <c r="B5" s="5" t="n">
        <v>34309</v>
      </c>
      <c r="C5" s="5" t="n">
        <v>39223</v>
      </c>
      <c r="D5" s="5" t="n">
        <v>36287</v>
      </c>
      <c r="E5" s="5" t="n">
        <v>37219</v>
      </c>
      <c r="F5" s="5" t="n">
        <v>40888</v>
      </c>
      <c r="G5" s="5" t="n">
        <v>40973</v>
      </c>
      <c r="H5" s="5" t="n">
        <v>37357</v>
      </c>
      <c r="I5" s="5" t="n">
        <v>35528</v>
      </c>
      <c r="J5" s="5" t="n">
        <v>147038</v>
      </c>
      <c r="K5" s="5" t="n">
        <v>154746</v>
      </c>
      <c r="L5" s="6" t="n">
        <v>135511</v>
      </c>
    </row>
    <row r="6" spans="1:12">
      <c r="A6" s="4" t="s">
        <v>99</v>
      </c>
      <c r="B6" s="6" t="n">
        <v>25561</v>
      </c>
      <c r="C6" s="6" t="n">
        <v>30790</v>
      </c>
      <c r="D6" s="6" t="n">
        <v>29959</v>
      </c>
      <c r="E6" s="6" t="n">
        <v>27586</v>
      </c>
      <c r="F6" s="6" t="n">
        <v>20398</v>
      </c>
      <c r="G6" s="6" t="n">
        <v>25082</v>
      </c>
      <c r="H6" s="6" t="n">
        <v>23474</v>
      </c>
      <c r="I6" s="6" t="n">
        <v>22985</v>
      </c>
      <c r="J6" s="6" t="n">
        <v>113896</v>
      </c>
      <c r="K6" s="6" t="n">
        <v>91939</v>
      </c>
      <c r="L6" s="6" t="n">
        <v>92936</v>
      </c>
    </row>
    <row r="7" spans="1:12">
      <c r="A7" s="3" t="s">
        <v>100</v>
      </c>
    </row>
    <row r="8" spans="1:12">
      <c r="A8" s="4" t="s">
        <v>101</v>
      </c>
      <c r="B8" s="7" t="n">
        <v>0.55</v>
      </c>
      <c r="C8" s="7" t="n">
        <v>0.66</v>
      </c>
      <c r="D8" s="7" t="n">
        <v>0.64</v>
      </c>
      <c r="E8" s="7" t="n">
        <v>0.59</v>
      </c>
      <c r="F8" s="7" t="n">
        <v>0.44</v>
      </c>
      <c r="G8" s="7" t="n">
        <v>0.54</v>
      </c>
      <c r="H8" s="7" t="n">
        <v>0.51</v>
      </c>
      <c r="I8" s="7" t="n">
        <v>0.5</v>
      </c>
      <c r="J8" s="7" t="n">
        <v>2.43</v>
      </c>
      <c r="K8" s="7" t="n">
        <v>1.98</v>
      </c>
      <c r="L8" s="7" t="n">
        <v>2.02</v>
      </c>
    </row>
    <row r="9" spans="1:12">
      <c r="A9" s="4" t="s">
        <v>102</v>
      </c>
      <c r="B9" s="7" t="n">
        <v>0.54</v>
      </c>
      <c r="C9" s="7" t="n">
        <v>0.65</v>
      </c>
      <c r="D9" s="7" t="n">
        <v>0.63</v>
      </c>
      <c r="E9" s="7" t="n">
        <v>0.59</v>
      </c>
      <c r="F9" s="7" t="n">
        <v>0.43</v>
      </c>
      <c r="G9" s="7" t="n">
        <v>0.53</v>
      </c>
      <c r="H9" s="7" t="n">
        <v>0.5</v>
      </c>
      <c r="I9" s="7" t="n">
        <v>0.49</v>
      </c>
      <c r="J9" s="7" t="n">
        <v>2.4</v>
      </c>
      <c r="K9" s="7" t="n">
        <v>1.96</v>
      </c>
      <c r="L9" s="6" t="n">
        <v>2</v>
      </c>
    </row>
    <row r="10" spans="1:12">
      <c r="A10" s="3" t="s">
        <v>702</v>
      </c>
    </row>
    <row r="11" spans="1:12">
      <c r="A11" s="4" t="s">
        <v>104</v>
      </c>
      <c r="B11" s="5" t="n">
        <v>46842</v>
      </c>
      <c r="C11" s="5" t="n">
        <v>46830</v>
      </c>
      <c r="D11" s="5" t="n">
        <v>46819</v>
      </c>
      <c r="E11" s="5" t="n">
        <v>46683</v>
      </c>
      <c r="F11" s="5" t="n">
        <v>46407</v>
      </c>
      <c r="G11" s="5" t="n">
        <v>46386</v>
      </c>
      <c r="H11" s="5" t="n">
        <v>46373</v>
      </c>
      <c r="I11" s="5" t="n">
        <v>46243</v>
      </c>
      <c r="J11" s="5" t="n">
        <v>46794</v>
      </c>
      <c r="K11" s="5" t="n">
        <v>46353</v>
      </c>
      <c r="L11" s="5" t="n">
        <v>45951</v>
      </c>
    </row>
    <row r="12" spans="1:12">
      <c r="A12" s="4" t="s">
        <v>105</v>
      </c>
      <c r="B12" s="5" t="n">
        <v>47562</v>
      </c>
      <c r="C12" s="5" t="n">
        <v>47524</v>
      </c>
      <c r="D12" s="5" t="n">
        <v>47311</v>
      </c>
      <c r="E12" s="5" t="n">
        <v>47152</v>
      </c>
      <c r="F12" s="5" t="n">
        <v>47300</v>
      </c>
      <c r="G12" s="5" t="n">
        <v>47047</v>
      </c>
      <c r="H12" s="5" t="n">
        <v>46902</v>
      </c>
      <c r="I12" s="5" t="n">
        <v>46603</v>
      </c>
      <c r="J12" s="5" t="n">
        <v>47381</v>
      </c>
      <c r="K12" s="5" t="n">
        <v>46979</v>
      </c>
      <c r="L12" s="5" t="n">
        <v>4643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3</v>
      </c>
      <c r="D2" s="2" t="s">
        <v>81</v>
      </c>
    </row>
    <row r="3" spans="1:4">
      <c r="A3" s="4" t="s">
        <v>152</v>
      </c>
      <c r="B3" s="7" t="n">
        <v>3.82</v>
      </c>
      <c r="C3" s="7" t="n">
        <v>2.12</v>
      </c>
      <c r="D3" s="7" t="n">
        <v>1.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703</v>
      </c>
      <c r="B1" s="2" t="s">
        <v>704</v>
      </c>
      <c r="C1" s="2" t="s">
        <v>2</v>
      </c>
      <c r="D1" s="2" t="s">
        <v>33</v>
      </c>
      <c r="E1" s="2" t="s">
        <v>81</v>
      </c>
    </row>
    <row r="2" spans="1:5">
      <c r="A2" s="3" t="s">
        <v>705</v>
      </c>
    </row>
    <row r="3" spans="1:5">
      <c r="A3" s="4" t="s">
        <v>152</v>
      </c>
      <c r="C3" s="7" t="n">
        <v>3.82</v>
      </c>
      <c r="D3" s="7" t="n">
        <v>2.12</v>
      </c>
      <c r="E3" s="7" t="n">
        <v>1.54</v>
      </c>
    </row>
    <row r="4" spans="1:5">
      <c r="A4" s="4" t="s">
        <v>706</v>
      </c>
    </row>
    <row r="5" spans="1:5">
      <c r="A5" s="3" t="s">
        <v>705</v>
      </c>
    </row>
    <row r="6" spans="1:5">
      <c r="A6" s="4" t="s">
        <v>152</v>
      </c>
      <c r="B6" s="7" t="n">
        <v>0.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3</v>
      </c>
      <c r="D2" s="2" t="s">
        <v>81</v>
      </c>
    </row>
    <row r="3" spans="1:4">
      <c r="A3" s="3" t="s">
        <v>154</v>
      </c>
    </row>
    <row r="4" spans="1:4">
      <c r="A4" s="4" t="s">
        <v>97</v>
      </c>
      <c r="B4" s="6" t="n">
        <v>109522</v>
      </c>
      <c r="C4" s="6" t="n">
        <v>92486</v>
      </c>
      <c r="D4" s="6" t="n">
        <v>92810</v>
      </c>
    </row>
    <row r="5" spans="1:4">
      <c r="A5" s="3" t="s">
        <v>155</v>
      </c>
    </row>
    <row r="6" spans="1:4">
      <c r="A6" s="4" t="s">
        <v>156</v>
      </c>
      <c r="B6" s="5" t="n">
        <v>24626</v>
      </c>
      <c r="C6" s="5" t="n">
        <v>22360</v>
      </c>
      <c r="D6" s="5" t="n">
        <v>22108</v>
      </c>
    </row>
    <row r="7" spans="1:4">
      <c r="A7" s="4" t="s">
        <v>157</v>
      </c>
      <c r="B7" s="5" t="n">
        <v>1559</v>
      </c>
      <c r="C7" s="5" t="n">
        <v>2800</v>
      </c>
      <c r="D7" s="5" t="n">
        <v>3364</v>
      </c>
    </row>
    <row r="8" spans="1:4">
      <c r="A8" s="4" t="s">
        <v>50</v>
      </c>
      <c r="B8" s="5" t="n">
        <v>-178</v>
      </c>
      <c r="C8" s="5" t="n">
        <v>-235</v>
      </c>
      <c r="D8" s="5" t="n">
        <v>-139</v>
      </c>
    </row>
    <row r="9" spans="1:4">
      <c r="A9" s="4" t="s">
        <v>158</v>
      </c>
      <c r="B9" s="5" t="n">
        <v>-246</v>
      </c>
      <c r="C9" s="5" t="n">
        <v>0</v>
      </c>
      <c r="D9" s="5" t="n">
        <v>0</v>
      </c>
    </row>
    <row r="10" spans="1:4">
      <c r="A10" s="4" t="s">
        <v>159</v>
      </c>
      <c r="B10" s="5" t="n">
        <v>14264</v>
      </c>
      <c r="C10" s="5" t="n">
        <v>-2020</v>
      </c>
      <c r="D10" s="5" t="n">
        <v>-4993</v>
      </c>
    </row>
    <row r="11" spans="1:4">
      <c r="A11" s="4" t="s">
        <v>160</v>
      </c>
      <c r="B11" s="5" t="n">
        <v>-1373</v>
      </c>
      <c r="C11" s="5" t="n">
        <v>-314</v>
      </c>
      <c r="D11" s="5" t="n">
        <v>-900</v>
      </c>
    </row>
    <row r="12" spans="1:4">
      <c r="A12" s="4" t="s">
        <v>161</v>
      </c>
      <c r="B12" s="5" t="n">
        <v>211</v>
      </c>
      <c r="C12" s="5" t="n">
        <v>47</v>
      </c>
      <c r="D12" s="5" t="n">
        <v>1684</v>
      </c>
    </row>
    <row r="13" spans="1:4">
      <c r="A13" s="3" t="s">
        <v>162</v>
      </c>
    </row>
    <row r="14" spans="1:4">
      <c r="A14" s="4" t="s">
        <v>38</v>
      </c>
      <c r="B14" s="5" t="n">
        <v>3262</v>
      </c>
      <c r="C14" s="5" t="n">
        <v>-7613</v>
      </c>
      <c r="D14" s="5" t="n">
        <v>-3413</v>
      </c>
    </row>
    <row r="15" spans="1:4">
      <c r="A15" s="4" t="s">
        <v>71</v>
      </c>
      <c r="B15" s="5" t="n">
        <v>-7811</v>
      </c>
      <c r="C15" s="5" t="n">
        <v>-4850</v>
      </c>
      <c r="D15" s="5" t="n">
        <v>-1261</v>
      </c>
    </row>
    <row r="16" spans="1:4">
      <c r="A16" s="4" t="s">
        <v>163</v>
      </c>
      <c r="B16" s="5" t="n">
        <v>-982</v>
      </c>
      <c r="C16" s="5" t="n">
        <v>-1894</v>
      </c>
      <c r="D16" s="5" t="n">
        <v>-3909</v>
      </c>
    </row>
    <row r="17" spans="1:4">
      <c r="A17" s="4" t="s">
        <v>78</v>
      </c>
      <c r="B17" s="5" t="n">
        <v>-81182</v>
      </c>
      <c r="C17" s="5" t="n">
        <v>-60252</v>
      </c>
      <c r="D17" s="5" t="n">
        <v>-3956</v>
      </c>
    </row>
    <row r="18" spans="1:4">
      <c r="A18" s="4" t="s">
        <v>72</v>
      </c>
      <c r="B18" s="5" t="n">
        <v>-2689</v>
      </c>
      <c r="C18" s="5" t="n">
        <v>-576</v>
      </c>
      <c r="D18" s="5" t="n">
        <v>-1442</v>
      </c>
    </row>
    <row r="19" spans="1:4">
      <c r="A19" s="4" t="s">
        <v>46</v>
      </c>
      <c r="B19" s="5" t="n">
        <v>2341</v>
      </c>
      <c r="C19" s="5" t="n">
        <v>6064</v>
      </c>
      <c r="D19" s="5" t="n">
        <v>4855</v>
      </c>
    </row>
    <row r="20" spans="1:4">
      <c r="A20" s="4" t="s">
        <v>47</v>
      </c>
      <c r="B20" s="5" t="n">
        <v>2262</v>
      </c>
      <c r="C20" s="5" t="n">
        <v>-221</v>
      </c>
      <c r="D20" s="5" t="n">
        <v>260</v>
      </c>
    </row>
    <row r="21" spans="1:4">
      <c r="A21" s="4" t="s">
        <v>164</v>
      </c>
      <c r="B21" s="5" t="n">
        <v>1839</v>
      </c>
      <c r="C21" s="5" t="n">
        <v>3282</v>
      </c>
      <c r="D21" s="5" t="n">
        <v>1771</v>
      </c>
    </row>
    <row r="22" spans="1:4">
      <c r="A22" s="4" t="s">
        <v>48</v>
      </c>
      <c r="B22" s="5" t="n">
        <v>-1229</v>
      </c>
      <c r="C22" s="5" t="n">
        <v>10517</v>
      </c>
      <c r="D22" s="5" t="n">
        <v>2110</v>
      </c>
    </row>
    <row r="23" spans="1:4">
      <c r="A23" s="4" t="s">
        <v>74</v>
      </c>
      <c r="B23" s="5" t="n">
        <v>3929</v>
      </c>
      <c r="C23" s="5" t="n">
        <v>355</v>
      </c>
      <c r="D23" s="5" t="n">
        <v>1763</v>
      </c>
    </row>
    <row r="24" spans="1:4">
      <c r="A24" s="4" t="s">
        <v>165</v>
      </c>
      <c r="B24" s="5" t="n">
        <v>72598</v>
      </c>
      <c r="C24" s="5" t="n">
        <v>64253</v>
      </c>
      <c r="D24" s="5" t="n">
        <v>114958</v>
      </c>
    </row>
    <row r="25" spans="1:4">
      <c r="A25" s="3" t="s">
        <v>166</v>
      </c>
    </row>
    <row r="26" spans="1:4">
      <c r="A26" s="4" t="s">
        <v>167</v>
      </c>
      <c r="B26" s="5" t="n">
        <v>37</v>
      </c>
      <c r="C26" s="5" t="n">
        <v>41</v>
      </c>
      <c r="D26" s="5" t="n">
        <v>363</v>
      </c>
    </row>
    <row r="27" spans="1:4">
      <c r="A27" s="4" t="s">
        <v>168</v>
      </c>
      <c r="B27" s="5" t="n">
        <v>-63557</v>
      </c>
      <c r="C27" s="5" t="n">
        <v>-16901</v>
      </c>
      <c r="D27" s="5" t="n">
        <v>-8096</v>
      </c>
    </row>
    <row r="28" spans="1:4">
      <c r="A28" s="4" t="s">
        <v>169</v>
      </c>
      <c r="B28" s="5" t="n">
        <v>13796</v>
      </c>
      <c r="C28" s="5" t="n">
        <v>25811</v>
      </c>
      <c r="D28" s="5" t="n">
        <v>20814</v>
      </c>
    </row>
    <row r="29" spans="1:4">
      <c r="A29" s="4" t="s">
        <v>170</v>
      </c>
      <c r="B29" s="5" t="n">
        <v>-3470</v>
      </c>
      <c r="C29" s="5" t="n">
        <v>-3242</v>
      </c>
      <c r="D29" s="5" t="n">
        <v>-10183</v>
      </c>
    </row>
    <row r="30" spans="1:4">
      <c r="A30" s="4" t="s">
        <v>171</v>
      </c>
      <c r="B30" s="5" t="n">
        <v>-53194</v>
      </c>
      <c r="C30" s="5" t="n">
        <v>5709</v>
      </c>
      <c r="D30" s="5" t="n">
        <v>2898</v>
      </c>
    </row>
    <row r="31" spans="1:4">
      <c r="A31" s="3" t="s">
        <v>172</v>
      </c>
    </row>
    <row r="32" spans="1:4">
      <c r="A32" s="4" t="s">
        <v>129</v>
      </c>
      <c r="B32" s="5" t="n">
        <v>597</v>
      </c>
      <c r="C32" s="5" t="n">
        <v>636</v>
      </c>
      <c r="D32" s="5" t="n">
        <v>642</v>
      </c>
    </row>
    <row r="33" spans="1:4">
      <c r="A33" s="4" t="s">
        <v>131</v>
      </c>
      <c r="B33" s="5" t="n">
        <v>-10599</v>
      </c>
      <c r="C33" s="5" t="n">
        <v>-9141</v>
      </c>
      <c r="D33" s="5" t="n">
        <v>-8040</v>
      </c>
    </row>
    <row r="34" spans="1:4">
      <c r="A34" s="4" t="s">
        <v>173</v>
      </c>
      <c r="B34" s="5" t="n">
        <v>-178879</v>
      </c>
      <c r="C34" s="5" t="n">
        <v>-98313</v>
      </c>
      <c r="D34" s="5" t="n">
        <v>-70825</v>
      </c>
    </row>
    <row r="35" spans="1:4">
      <c r="A35" s="4" t="s">
        <v>138</v>
      </c>
      <c r="B35" s="5" t="n">
        <v>-10862</v>
      </c>
      <c r="C35" s="5" t="n">
        <v>-263</v>
      </c>
      <c r="D35" s="5" t="n">
        <v>-342</v>
      </c>
    </row>
    <row r="36" spans="1:4">
      <c r="A36" s="4" t="s">
        <v>139</v>
      </c>
      <c r="B36" s="5" t="n">
        <v>81633</v>
      </c>
      <c r="C36" s="5" t="n">
        <v>46658</v>
      </c>
      <c r="D36" s="5" t="n">
        <v>4023</v>
      </c>
    </row>
    <row r="37" spans="1:4">
      <c r="A37" s="4" t="s">
        <v>174</v>
      </c>
      <c r="B37" s="5" t="n">
        <v>-118110</v>
      </c>
      <c r="C37" s="5" t="n">
        <v>-60423</v>
      </c>
      <c r="D37" s="5" t="n">
        <v>-74542</v>
      </c>
    </row>
    <row r="38" spans="1:4">
      <c r="A38" s="4" t="s">
        <v>175</v>
      </c>
      <c r="B38" s="5" t="n">
        <v>-98706</v>
      </c>
      <c r="C38" s="5" t="n">
        <v>9539</v>
      </c>
      <c r="D38" s="5" t="n">
        <v>43314</v>
      </c>
    </row>
    <row r="39" spans="1:4">
      <c r="A39" s="4" t="s">
        <v>176</v>
      </c>
      <c r="B39" s="5" t="n">
        <v>-2013</v>
      </c>
      <c r="C39" s="5" t="n">
        <v>679</v>
      </c>
      <c r="D39" s="5" t="n">
        <v>-2808</v>
      </c>
    </row>
    <row r="40" spans="1:4">
      <c r="A40" s="4" t="s">
        <v>177</v>
      </c>
      <c r="B40" s="5" t="n">
        <v>193452</v>
      </c>
      <c r="C40" s="5" t="n">
        <v>183234</v>
      </c>
      <c r="D40" s="5" t="n">
        <v>142728</v>
      </c>
    </row>
    <row r="41" spans="1:4">
      <c r="A41" s="4" t="s">
        <v>178</v>
      </c>
      <c r="B41" s="5" t="n">
        <v>92733</v>
      </c>
      <c r="C41" s="5" t="n">
        <v>193452</v>
      </c>
      <c r="D41" s="5" t="n">
        <v>183234</v>
      </c>
    </row>
    <row r="42" spans="1:4">
      <c r="A42" s="4" t="s">
        <v>87</v>
      </c>
      <c r="B42" s="6" t="n">
        <v>4473</v>
      </c>
      <c r="C42" s="6" t="n">
        <v>4317</v>
      </c>
      <c r="D42" s="6" t="n">
        <v>42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3</v>
      </c>
      <c r="D2" s="2" t="s">
        <v>81</v>
      </c>
    </row>
    <row r="3" spans="1:4">
      <c r="A3" s="4" t="s">
        <v>180</v>
      </c>
      <c r="B3" s="6" t="n">
        <v>-36795</v>
      </c>
      <c r="C3" s="6" t="n">
        <v>-57726</v>
      </c>
      <c r="D3" s="6" t="n">
        <v>-49331</v>
      </c>
    </row>
    <row r="4" spans="1:4">
      <c r="A4" s="4" t="s">
        <v>181</v>
      </c>
      <c r="B4" s="6" t="n">
        <v>6544</v>
      </c>
      <c r="C4" s="5" t="n">
        <v>3356</v>
      </c>
      <c r="D4" s="6" t="n">
        <v>1972</v>
      </c>
    </row>
    <row r="5" spans="1:4">
      <c r="A5" s="4" t="s">
        <v>182</v>
      </c>
    </row>
    <row r="6" spans="1:4">
      <c r="A6" s="4" t="s">
        <v>140</v>
      </c>
      <c r="C6" s="5" t="n">
        <v>14036</v>
      </c>
    </row>
    <row r="7" spans="1:4">
      <c r="A7" s="4" t="s">
        <v>183</v>
      </c>
      <c r="C7" s="5" t="n">
        <v>14550</v>
      </c>
    </row>
    <row r="8" spans="1:4">
      <c r="A8" s="4" t="s">
        <v>184</v>
      </c>
      <c r="C8" s="5" t="n">
        <v>15045</v>
      </c>
    </row>
    <row r="9" spans="1:4">
      <c r="A9" s="4" t="s">
        <v>185</v>
      </c>
    </row>
    <row r="10" spans="1:4">
      <c r="A10" s="4" t="s">
        <v>184</v>
      </c>
      <c r="C10" s="6" t="n">
        <v>129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42:19Z</dcterms:created>
  <dcterms:modified xmlns:dcterms="http://purl.org/dc/terms/" xmlns:xsi="http://www.w3.org/2001/XMLSchema-instance" xsi:type="dcterms:W3CDTF">2019-03-01T14:42:19Z</dcterms:modified>
</cp:coreProperties>
</file>